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Securities Available-for-Sale" sheetId="10" state="visible" r:id="rId10"/>
    <sheet xmlns:r="http://schemas.openxmlformats.org/officeDocument/2006/relationships" name="Investment Securities Held-to-M" sheetId="11" state="visible" r:id="rId11"/>
    <sheet xmlns:r="http://schemas.openxmlformats.org/officeDocument/2006/relationships" name="Allowance for Loan Losses" sheetId="12" state="visible" r:id="rId12"/>
    <sheet xmlns:r="http://schemas.openxmlformats.org/officeDocument/2006/relationships" name="Reclassifications Out of Accumu" sheetId="13" state="visible" r:id="rId13"/>
    <sheet xmlns:r="http://schemas.openxmlformats.org/officeDocument/2006/relationships" name="Earnings Per Share (&quot;EPS&quot;)" sheetId="14" state="visible" r:id="rId14"/>
    <sheet xmlns:r="http://schemas.openxmlformats.org/officeDocument/2006/relationships" name="Employee Benefits" sheetId="15" state="visible" r:id="rId15"/>
    <sheet xmlns:r="http://schemas.openxmlformats.org/officeDocument/2006/relationships" name="Fair Value Measurements" sheetId="16" state="visible" r:id="rId16"/>
    <sheet xmlns:r="http://schemas.openxmlformats.org/officeDocument/2006/relationships" name="Fair Values of Financial Instru" sheetId="17" state="visible" r:id="rId17"/>
    <sheet xmlns:r="http://schemas.openxmlformats.org/officeDocument/2006/relationships" name="Revenue from Contracts with Cus"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ecurities Available-for-Sale (" sheetId="21" state="visible" r:id="rId21"/>
    <sheet xmlns:r="http://schemas.openxmlformats.org/officeDocument/2006/relationships" name="Investment Securities Held-to_2" sheetId="22" state="visible" r:id="rId22"/>
    <sheet xmlns:r="http://schemas.openxmlformats.org/officeDocument/2006/relationships" name="Allowance for Loan Losses (Tabl" sheetId="23" state="visible" r:id="rId23"/>
    <sheet xmlns:r="http://schemas.openxmlformats.org/officeDocument/2006/relationships" name="Reclassifications Out of Accu_2" sheetId="24" state="visible" r:id="rId24"/>
    <sheet xmlns:r="http://schemas.openxmlformats.org/officeDocument/2006/relationships" name="Earnings per share (&quot;EPS&quot;) (Tab" sheetId="25" state="visible" r:id="rId25"/>
    <sheet xmlns:r="http://schemas.openxmlformats.org/officeDocument/2006/relationships" name="Employee Benefits (Tables)" sheetId="26" state="visible" r:id="rId26"/>
    <sheet xmlns:r="http://schemas.openxmlformats.org/officeDocument/2006/relationships" name="Fair Value Measurements (Tables" sheetId="27" state="visible" r:id="rId27"/>
    <sheet xmlns:r="http://schemas.openxmlformats.org/officeDocument/2006/relationships" name="Fair Values of Financial Inst_2" sheetId="28" state="visible" r:id="rId28"/>
    <sheet xmlns:r="http://schemas.openxmlformats.org/officeDocument/2006/relationships" name="Revenue from Contracts with C_2" sheetId="29" state="visible" r:id="rId29"/>
    <sheet xmlns:r="http://schemas.openxmlformats.org/officeDocument/2006/relationships" name="Leases (Tables)" sheetId="30" state="visible" r:id="rId30"/>
    <sheet xmlns:r="http://schemas.openxmlformats.org/officeDocument/2006/relationships" name="Basis of Financial Statement _2" sheetId="31" state="visible" r:id="rId31"/>
    <sheet xmlns:r="http://schemas.openxmlformats.org/officeDocument/2006/relationships" name="Securities Available-for-Sale -" sheetId="32" state="visible" r:id="rId32"/>
    <sheet xmlns:r="http://schemas.openxmlformats.org/officeDocument/2006/relationships" name="Securities Available-for-Sale_2" sheetId="33" state="visible" r:id="rId33"/>
    <sheet xmlns:r="http://schemas.openxmlformats.org/officeDocument/2006/relationships" name="Securities Available-for-Sale_3" sheetId="34" state="visible" r:id="rId34"/>
    <sheet xmlns:r="http://schemas.openxmlformats.org/officeDocument/2006/relationships" name="Securities Available-for-Sale_4" sheetId="35" state="visible" r:id="rId35"/>
    <sheet xmlns:r="http://schemas.openxmlformats.org/officeDocument/2006/relationships" name="Investment Securities Held-to_3" sheetId="36" state="visible" r:id="rId36"/>
    <sheet xmlns:r="http://schemas.openxmlformats.org/officeDocument/2006/relationships" name="Investment Securities Held-to_4" sheetId="37" state="visible" r:id="rId37"/>
    <sheet xmlns:r="http://schemas.openxmlformats.org/officeDocument/2006/relationships" name="Investment Securities Held-to_5" sheetId="38" state="visible" r:id="rId38"/>
    <sheet xmlns:r="http://schemas.openxmlformats.org/officeDocument/2006/relationships" name="Investment Securities Held-to_6" sheetId="39" state="visible" r:id="rId39"/>
    <sheet xmlns:r="http://schemas.openxmlformats.org/officeDocument/2006/relationships" name="Allowance for Loan Losses - Ana" sheetId="40" state="visible" r:id="rId40"/>
    <sheet xmlns:r="http://schemas.openxmlformats.org/officeDocument/2006/relationships" name="Allowance for Loan Losses - Sum" sheetId="41" state="visible" r:id="rId41"/>
    <sheet xmlns:r="http://schemas.openxmlformats.org/officeDocument/2006/relationships" name="Allowance for Loan Losses - Loa" sheetId="42" state="visible" r:id="rId42"/>
    <sheet xmlns:r="http://schemas.openxmlformats.org/officeDocument/2006/relationships" name="Allowance for Loan Losses - L_2" sheetId="43" state="visible" r:id="rId43"/>
    <sheet xmlns:r="http://schemas.openxmlformats.org/officeDocument/2006/relationships" name="Allowance for Loan Losses - Agi" sheetId="44" state="visible" r:id="rId44"/>
    <sheet xmlns:r="http://schemas.openxmlformats.org/officeDocument/2006/relationships" name="Allowance for Loan Losses - Inf" sheetId="45" state="visible" r:id="rId45"/>
    <sheet xmlns:r="http://schemas.openxmlformats.org/officeDocument/2006/relationships" name="Allowance for Loan Losses - Add" sheetId="46" state="visible" r:id="rId46"/>
    <sheet xmlns:r="http://schemas.openxmlformats.org/officeDocument/2006/relationships" name="Reclassifications Out of Accu_3" sheetId="47" state="visible" r:id="rId47"/>
    <sheet xmlns:r="http://schemas.openxmlformats.org/officeDocument/2006/relationships" name="Earnings Per Share (&quot;EPS&quot;) - Ad" sheetId="48" state="visible" r:id="rId48"/>
    <sheet xmlns:r="http://schemas.openxmlformats.org/officeDocument/2006/relationships" name="Earnings Per Share (&quot;EPS&quot;) - Re" sheetId="49" state="visible" r:id="rId49"/>
    <sheet xmlns:r="http://schemas.openxmlformats.org/officeDocument/2006/relationships" name="Employee Benefits - Additional " sheetId="50" state="visible" r:id="rId50"/>
    <sheet xmlns:r="http://schemas.openxmlformats.org/officeDocument/2006/relationships" name="Employee Benefits - Components " sheetId="51" state="visible" r:id="rId51"/>
    <sheet xmlns:r="http://schemas.openxmlformats.org/officeDocument/2006/relationships" name="Fair Value Measurements - Finan" sheetId="52" state="visible" r:id="rId52"/>
    <sheet xmlns:r="http://schemas.openxmlformats.org/officeDocument/2006/relationships" name="Fair Value Measurements - Addit" sheetId="53" state="visible" r:id="rId53"/>
    <sheet xmlns:r="http://schemas.openxmlformats.org/officeDocument/2006/relationships" name="Fair Value Measurements - Asset" sheetId="54" state="visible" r:id="rId54"/>
    <sheet xmlns:r="http://schemas.openxmlformats.org/officeDocument/2006/relationships" name="Fair Value Measurements - Ass_2" sheetId="55" state="visible" r:id="rId55"/>
    <sheet xmlns:r="http://schemas.openxmlformats.org/officeDocument/2006/relationships" name="Fair Value Measurements - Chang" sheetId="56" state="visible" r:id="rId56"/>
    <sheet xmlns:r="http://schemas.openxmlformats.org/officeDocument/2006/relationships" name="Fair Values of Financial Inst_3"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Leases - Additional Information" sheetId="60" state="visible" r:id="rId60"/>
    <sheet xmlns:r="http://schemas.openxmlformats.org/officeDocument/2006/relationships" name="Leases - Components of lease ex" sheetId="61" state="visible" r:id="rId61"/>
    <sheet xmlns:r="http://schemas.openxmlformats.org/officeDocument/2006/relationships" name="Leases - Supplemental cash flow" sheetId="62" state="visible" r:id="rId62"/>
    <sheet xmlns:r="http://schemas.openxmlformats.org/officeDocument/2006/relationships" name="Leases - Supplemental balance s" sheetId="63" state="visible" r:id="rId63"/>
    <sheet xmlns:r="http://schemas.openxmlformats.org/officeDocument/2006/relationships" name="Leases - Summary of Future Paym"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Interactive Data Current</t>
        </is>
      </c>
      <c r="B9" s="4" t="inlineStr">
        <is>
          <t>Yes</t>
        </is>
      </c>
    </row>
    <row r="10">
      <c r="A10" s="4" t="inlineStr">
        <is>
          <t>Current Fiscal Year End Date</t>
        </is>
      </c>
      <c r="B10" s="4" t="inlineStr">
        <is>
          <t>--12-31</t>
        </is>
      </c>
    </row>
    <row r="11">
      <c r="A11" s="4" t="inlineStr">
        <is>
          <t>Entity Current Reporting Status</t>
        </is>
      </c>
      <c r="B11" s="4" t="inlineStr">
        <is>
          <t>Yes</t>
        </is>
      </c>
    </row>
    <row r="12">
      <c r="A12" s="4" t="inlineStr">
        <is>
          <t>Entity Registrant Name</t>
        </is>
      </c>
      <c r="B12" s="4" t="inlineStr">
        <is>
          <t>CENTURY BANCORP, INC.</t>
        </is>
      </c>
    </row>
    <row r="13">
      <c r="A13" s="4" t="inlineStr">
        <is>
          <t>Entity Central Index Key</t>
        </is>
      </c>
      <c r="B13" s="4" t="inlineStr">
        <is>
          <t>0000812348</t>
        </is>
      </c>
    </row>
    <row r="14">
      <c r="A14" s="4" t="inlineStr">
        <is>
          <t>Entity Filer Category</t>
        </is>
      </c>
      <c r="B14" s="4" t="inlineStr">
        <is>
          <t>Accelerated Filer</t>
        </is>
      </c>
    </row>
    <row r="15">
      <c r="A15" s="4" t="inlineStr">
        <is>
          <t>Entity Tax Identification Number</t>
        </is>
      </c>
      <c r="B15" s="4" t="inlineStr">
        <is>
          <t>04-2498617</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rading Symbol</t>
        </is>
      </c>
      <c r="B19" s="4" t="inlineStr">
        <is>
          <t>CNBKA</t>
        </is>
      </c>
    </row>
    <row r="20">
      <c r="A20" s="4" t="inlineStr">
        <is>
          <t>Entity Address, State or Province</t>
        </is>
      </c>
      <c r="B20" s="4" t="inlineStr">
        <is>
          <t>MA</t>
        </is>
      </c>
    </row>
    <row r="21">
      <c r="A21" s="4" t="inlineStr">
        <is>
          <t>Document Quarterly Report</t>
        </is>
      </c>
      <c r="B21" s="4" t="inlineStr">
        <is>
          <t>true</t>
        </is>
      </c>
    </row>
    <row r="22">
      <c r="A22" s="4" t="inlineStr">
        <is>
          <t>Document Transition Report</t>
        </is>
      </c>
      <c r="B22" s="4" t="inlineStr">
        <is>
          <t>false</t>
        </is>
      </c>
    </row>
    <row r="23">
      <c r="A23" s="4" t="inlineStr">
        <is>
          <t>Entity File Number</t>
        </is>
      </c>
      <c r="B23" s="4" t="inlineStr">
        <is>
          <t>0-15752</t>
        </is>
      </c>
    </row>
    <row r="24">
      <c r="A24" s="4" t="inlineStr">
        <is>
          <t>Entity Incorporation, State or Country Code</t>
        </is>
      </c>
      <c r="B24" s="4" t="inlineStr">
        <is>
          <t>MA</t>
        </is>
      </c>
    </row>
    <row r="25">
      <c r="A25" s="4" t="inlineStr">
        <is>
          <t>Entity Address, City or Town</t>
        </is>
      </c>
      <c r="B25" s="4" t="inlineStr">
        <is>
          <t>MEDFORD</t>
        </is>
      </c>
    </row>
    <row r="26">
      <c r="A26" s="4" t="inlineStr">
        <is>
          <t>Entity Address, Address Line One</t>
        </is>
      </c>
      <c r="B26" s="4" t="inlineStr">
        <is>
          <t>400 MYSTIC AVENUE</t>
        </is>
      </c>
    </row>
    <row r="27">
      <c r="A27" s="4" t="inlineStr">
        <is>
          <t>Entity Address, Postal Zip Code</t>
        </is>
      </c>
      <c r="B27" s="4" t="inlineStr">
        <is>
          <t>02155</t>
        </is>
      </c>
    </row>
    <row r="28">
      <c r="A28" s="4" t="inlineStr">
        <is>
          <t>City Area Code</t>
        </is>
      </c>
      <c r="B28" s="4" t="inlineStr">
        <is>
          <t>781</t>
        </is>
      </c>
    </row>
    <row r="29">
      <c r="A29" s="4" t="inlineStr">
        <is>
          <t>Local Phone Number</t>
        </is>
      </c>
      <c r="B29" s="4" t="inlineStr">
        <is>
          <t>391-4000</t>
        </is>
      </c>
    </row>
    <row r="30">
      <c r="A30" s="4" t="inlineStr">
        <is>
          <t>Title of 12(b) Security</t>
        </is>
      </c>
      <c r="B30" s="4" t="inlineStr">
        <is>
          <t>Class A Common Stock</t>
        </is>
      </c>
    </row>
    <row r="31">
      <c r="A31" s="4" t="inlineStr">
        <is>
          <t>Security Exchange Name</t>
        </is>
      </c>
      <c r="B31" s="4" t="inlineStr">
        <is>
          <t>NASDAQ</t>
        </is>
      </c>
    </row>
    <row r="32">
      <c r="A32" s="4" t="inlineStr">
        <is>
          <t>Class A Common Stock [Member]</t>
        </is>
      </c>
    </row>
    <row r="33">
      <c r="A33" s="3" t="inlineStr">
        <is>
          <t>Document Information [Line Items]</t>
        </is>
      </c>
    </row>
    <row r="34">
      <c r="A34" s="4" t="inlineStr">
        <is>
          <t>Entity Common Stock, Shares Outstanding</t>
        </is>
      </c>
      <c r="C34" s="5" t="n">
        <v>3658569</v>
      </c>
    </row>
    <row r="35">
      <c r="A35" s="4" t="inlineStr">
        <is>
          <t>Class B Common Stock [Member]</t>
        </is>
      </c>
    </row>
    <row r="36">
      <c r="A36" s="3" t="inlineStr">
        <is>
          <t>Document Information [Line Items]</t>
        </is>
      </c>
    </row>
    <row r="37">
      <c r="A37" s="4" t="inlineStr">
        <is>
          <t>Entity Common Stock, Shares Outstanding</t>
        </is>
      </c>
      <c r="C37" s="5" t="n">
        <v>19093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Available-for-Sale</t>
        </is>
      </c>
      <c r="B1" s="2" t="inlineStr">
        <is>
          <t>3 Months Ended</t>
        </is>
      </c>
    </row>
    <row r="2">
      <c r="B2" s="2" t="inlineStr">
        <is>
          <t>Mar. 31, 2021</t>
        </is>
      </c>
    </row>
    <row r="3">
      <c r="A3" s="3" t="inlineStr">
        <is>
          <t>Text Block [Abstract]</t>
        </is>
      </c>
    </row>
    <row r="4">
      <c r="A4" s="4" t="inlineStr">
        <is>
          <t>Securities Available-for-Sale</t>
        </is>
      </c>
      <c r="B4" s="4" t="inlineStr">
        <is>
          <t>Note 2. Securities Available-for-Sale
March 31, 2021 December 31, 2020
Amortized Gross Gross Fair Amortized Gross Gross Fair
(in thousands)
SBA Backed Securities $ 43,154 $ — $ 299 $ 42,855 $ 44,328 $ — $ 289 $ 44,039
U.S. Government Agency and Sponsored Enterprise Mortgage-Backed Securities 165,846 1,097 132 166,811 177,239 819 317 177,741
Privately Issued Residential Mortgage-Backed Securities 321 5 — 326 330 2 4 328
Obligations Issued by States and Political Subdivisions 45,668 — — 45,668 52,276 — — 52,276
Other Debt Securities 8,100 178 40 8,238 8,100 24 60 8,064
Total $ 263,089 $ 1,280 $ 471 $ 263,898 $ 282,273 $ 845 $ 670 $ 282,448
Included in SBA Backed Securities, and U.S. Government Agency and Sponsored Enterprise Mortgage-Backed Securities are securities at fair value pledged to secure public deposits and repurchase agreements amounting to $172,427,000 and $183,269,000 at March 31, 2021 and December 31, 2020, respectively. Also included in securities available-for-sale available-for-sale Debt securities of U.S. Government Agency and Sponsored Enterprise Mortgage-Backed Securities primarily refer to debt securities of Fannie Mae and Freddie Mac. The following table shows the maturity distribution of the Company’s securities available-for-sale
Amortized Fair
(in thousands)
Within one year $ 48,041 $ 48,047
After one but within five years 104,714 105,250
After five but within ten years 89,033 89,484
More than 10 years 21,301 21,117
Total $ 263,089 $ 263,898
The weighted average remaining life of investment securities available-for-sale As of March 31, 2021 and December 31, 2020, management concluded that the unrealized losses of its investment securities are temporary in nature since they are not related to the underlying credit quality of the issuers, and the Company does not intend to sell these debt securities and it is not more likely than not that it will be required to sell these debt securities before the anticipated recovery of its remaining amortized cost. In making its other-than-temporary impairment evaluation, the Company considered that the principal and interest on these securities are from issuers that are investment grade. The unrealized loss on SBA Backed Securities, U.S. Government Agency and Sponsored Enterprise Mortgage-Backed Securities related primarily to interest rates and not credit quality, and because the Company has the ability and intent to hold these investments until recovery of fair value, which may be maturity, the Company does not consider these investments to be other-than-temporarily impaired at March 31, 2021 or December 31, 2020. In evaluating the underlying credit quality of a security, management considers several factors such as the credit rating of the obligor and the issuer, if applicable. Internal reviews of issuer financial statements are performed as deemed necessary. In the case of privately issued mortgage-backed securities, the performance of the underlying loans is analyzed as deemed necessary to determine the estimated future cash flows of the securities. Factors considered include the level of subordination, current and estimated future default rates, current and estimated prepayment rates, estimated loss severity rates, geographic concentrations and origination dates of underlying loans. The following table shows the temporarily impaired securities of the Company’s available-for-sale
March 31, 2021
Less than 12 months 12 months or longer Total
Temporarily Impaired Investments Fair Unrealized Fair Unrealized Fair Unrealized
(in thousands)
SBA Backed Securities $ — $ — $ 42,856 $ 299 $ 42,856 $ 299
U.S. Government Agency and Sponsored Enterprise Mortgage-Backed 346 5 17,288 127 17,634 132
Privately Issued Residential Mortgage-Backed — — — — — —
Obligations Issued by States and Political Subdivisions — — — — — —
Other Debt Securities 2,461 39 1,299 1 3,760 40
Total temporarily impaired securities $ 2,807 $ 44 $ 61,443 $ 427 $ 64,250 $ 471
The following table shows the temporarily impaired securities of the Company’s available-for-sale
December 31, 2020
Less than 12 months 12 months or longer Total
Temporarily Impaired Investments Fair Unrealized Fair Unrealized Fair Unrealized
(in thousands)
SBA Backed Securities $ 13,839 $ 42 $ 30,200 $ 247 $ 44,039 $ 289
U.S. Government Agency and Sponsored Enterprise Mortgage-Backed 18,188 50 33,617 267 51,805 317
Privately Issued Residential Mortgage-Backed Securities — — 210 4 210 4
Obligations Issued by States and Political Subdivisions — — — — — —
Other Debt Securities 3,942 58 1,298 2 5,240 60
Total temporarily impaired securities $ 35,969 $ 150 $ 65,325 $ 520 $ 101,294 $ 67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Securities Held-to-Maturity</t>
        </is>
      </c>
      <c r="B1" s="2" t="inlineStr">
        <is>
          <t>3 Months Ended</t>
        </is>
      </c>
    </row>
    <row r="2">
      <c r="B2" s="2" t="inlineStr">
        <is>
          <t>Mar. 31, 2021</t>
        </is>
      </c>
    </row>
    <row r="3">
      <c r="A3" s="3" t="inlineStr">
        <is>
          <t>Text Block [Abstract]</t>
        </is>
      </c>
    </row>
    <row r="4">
      <c r="A4" s="4" t="inlineStr">
        <is>
          <t>Investment Securities Held-to-Maturity</t>
        </is>
      </c>
      <c r="B4" s="4" t="inlineStr">
        <is>
          <t>Note 3. Investment Securities Held-to-Maturity
March 31, 2021 December 31, 2020
Amortized Gross Gross Estimated Amortized Gross Gross Estimated Fair
(in thousands)
U.S. Government Sponsored Enterprises $ 381,077 $ 218 $ 9,017 $ 372,278 $ 244,220 $ 389 $ 866 $ 243,743
SBA Backed Securities 36,330 1,142 — 37,472 37,783 2,002 — 39,785
U.S. Government Sponsored Enterprises Mortgage- Backed 2,799,769 45,772 32,388 2,813,153 2,227,085 69,522 1,032 2,295,575
Total $ 3,217,176 $ 47,132 $ 41,405 $ 3,222,903 $ 2,509,088 $ 71,913 $ 1,898 $ 2,579,103
Included in total investment securities held-to-maturity held-to-maturity At March 31, 2021 and December 31, 2020, all mortgage-backed securities are obligations of U.S. Government Sponsored Enterprises. Debt securities of U.S. Government Sponsored Enterprises and U.S. Government Sponsored Enterprises Mortgage-Backed Securities primarily refer to debt securities of Fannie Mae and Freddie Mac. The following table shows the maturity distribution of the Company’s securities held-to-maturity
Amortized Fair
(in thousands)
Within one year $ 84,709 $ 85,698
After one but within five years 1,707,454 1,738,266
After five but within ten years 1,425,013 1,398,939
More than ten years — —
Total $ 3,217,176 $ 3,222,903
The weighted average remaining life of investment securities held-to-maturity As of March 31, 2021 and December 31, 2020, management concluded that the unrealized losses of its investment securities are temporary in nature since they are not related to the underlying credit quality of the issuers, and the Company does not intend to sell these debt securities and it is not more likely than not that it will be required to sell these debt securities before the anticipated recovery of their remaining amortized costs. In making its other-than-temporary impairment evaluation, the Company considered the fact that the principal and interest on these securities are from issuers that are investment grade. The unrealized loss on U.S. Government Sponsored Enterprises, SBA Backed Securities, and U.S. Government Sponsored Enterprises Mortgage-Backed Securities related primarily to interest rates and not credit quality, and because the Company does not intend to sell any of these securities and it is not more likely than not that it will be required to sell these securities before the anticipated recovery of the remaining amortized cost, the Company does not consider these investments to be other-than-temporarily impaired at March 31, 2021 or December 31, 2020. In evaluating the underlying credit quality of a security, management considers several factors such as the credit rating of the obligor and the issuer, if applicable. Internal reviews of issuer financial statements are performed as deemed necessary. The following table shows the temporarily impaired securities of the Company’s held-to-maturity
March 31, 2021
Less Than 12 Months 12 Months or Longer Total
Temporarily Impaired Investments Fair Unrealized Fair Unrealized Fair Unrealized
(in thousands)
US Government Sponsored Enterprises $ 346,560 $ 9,017 $ — $ — $ 346,560 $ 9,017
SBA Backed Securities — — — — — —
U.S. Government Agency and Sponsored Enterprise Mortgage-Backed Securities 1,332,059 32,388 — — 1,332,059 32,388
Total temporarily impaired securities $ 1,678,619 $ 41,405 $ — $ — $ 1,678,619 $ 41,405
The following table shows the temporarily impaired securities of the Company’s held-to-maturity
December 31, 2020
Less Than 12 Months 12 Months or Longer Total
Temporarily Impaired Investments Fair Unrealized Fair Unrealized Fair Unrealized
(in thousands)
U.S. Government Sponsored Enterprises $ 162,870 $ 866 $ — $ — $ 162,870 $ 866
SBA Backed Securities — — — — — —
U.S. Government Agency and Sponsored Enterprise Mortgage-Backed Securities 302,401 1,032 — — 302,401 1,032
Total temporarily impaired securities $ 465,271 $ 1,898 $ — $ — $ 465,271 $ 1,8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3 Months Ended</t>
        </is>
      </c>
    </row>
    <row r="2">
      <c r="B2" s="2" t="inlineStr">
        <is>
          <t>Mar. 31, 2021</t>
        </is>
      </c>
    </row>
    <row r="3">
      <c r="A3" s="3" t="inlineStr">
        <is>
          <t>Receivables [Abstract]</t>
        </is>
      </c>
    </row>
    <row r="4">
      <c r="A4" s="4" t="inlineStr">
        <is>
          <t>Allowance for Loan Losses</t>
        </is>
      </c>
      <c r="B4" s="4" t="inlineStr">
        <is>
          <t xml:space="preserve">Note 4. Allowance for Loan Losses The Company maintains an allowance for loan losses in an amount determined by management on the basis of the character of the loans, loan performance, financial condition of borrowers, the value of collateral securing loans and other relevant factors. The following table summarizes the changes in the Company’s allowance for loan losses for the periods indicated.
Three months ended
2021 2020
(in thousands)
Allowance for loan losses, beginning of period $ 35,486 $ 29,585
Loans charged off (67 ) (62 )
Recoveries on loans previously charged-off 83 206
Net recoveries (charge-offs) 16 144
(Credit) provision charged to expense (550 ) 1,075
Allowance for loan losses, end of period $ 34,952 $ 30,804
Further information pertaining to the allowance for loan losses for the three months ending March 31, 2021 is as follows:
Construction Commercial Municipal Commercial Residential Consumer Home Unallocated Total
(in thousands)
Allowance for loan losses:
Balance at December 31, 2020 $ 429 $ 16,713 $ 2,804 $ 11,751 $ 2,111 $ 241 $ 1,208 $ 229 $ 35,486
Charge-offs — — — — — (67 ) — — (67 )
Recoveries — 3 — — — 80 — — 83
(Credit) provision (136 ) (246 ) 33 (96 ) (44 ) (60 ) (159 ) 158 (550 )
Ending balance at $ 293 $ 16,470 $ 2,837 $ 11,655 $ 2,067 $ 194 $ 1,049 $ 387 $ 34,952
Amount of allowance for loan losses for loans deemed to be impaired $ — $ 125 $ — $ 74 $ — $ — $ — $ — $ 199
Amount of allowance for loan losses for loans not deemed to be impaired $ 293 $ 16,345 $ 2,837 $ 11,581 $ 2,067 $ 194 $ 1,049 $ 387 $ 34,753
Loans:
Ending balance $ 7,854 $ 1,315,295 $ 137,073 $ 796,660 $ 460,123 $ 19,987 $ 255,770 $ — $ 2,992,762
Loans deemed to be impaired $ — $ 357 $ — $ 2,300 $ — $ — $ — $ — $ 2,657
Loans not deemed to be impaired $ 7,854 $ 1,314,938 $ 137,073 $ 794,360 $ 460,123 $ 19,987 $ 255,770 $ — $ 2,990,105
Further information pertaining to the allowance for loan losses for the three months ending March 31, 2020 is as follows:
Construction Commercial Municipal Commercial Residential Consumer Home Unallocated Total
(in thousands)
Allowance for loan losses:
Balance at December 31, 2019 $ 331 $ 11,596 $ 2,566 $ 11,464 $ 2,194 $ 312 $ 1,065 $ 57 $ 29,585
Charge-offs — (5 ) — — — (57 ) — — (62 )
Recoveries — 164 — — — 37 5 — 206
Provision (85 ) 673 323 (343 ) 255 4 67 181 1,075
Ending balance at $ 246 $ 12,428 $ 2,889 $ 11,121 $ 2,449 $ 296 $ 1,137 $ 238 $ 30,804
Amount of allowance for loan losses $ — $ — $ — $ 85 $ — $ — $ — $ — $ 85
Amount of allowance for loan losses $ 246 $ 12,428 $ 2,889 $ 11,036 $ 2,449 $ 296 $ 1,137 $ 238 $ 30,719
Loans:
Ending balance $ 6,493 $ 867,599 $ 141,588 $ 761,464 $ 393,338 $ 21,039 $ 307,373 $ — $ 2,498,894
Loans deemed to be impaired $ — $ 623 $ — $ 2,322 $ — $ — $ — $ — $ 2,945
Loans not deemed to be impaired $ 6,493 $ 866,976 $ 141,588 $ 759,142 $ 393,338 $ 21,039 $ 307,373 $ — $ 2,495,949
There was a credit to the provision for losses of $550,000 for the quarter ended March 31, 2021, compared to a provision of $1,075,000 for the quarter ended March 31, 2020. The credit provision for the first quarter of 2021 was primarily attributable to a decline in loan balances exclusive of U.S. Small Business Administration (“SBA”) Payroll Protection Program (“PPP”) loans and a reduction in specific allocations to the allowance for loan losses. As of March 31, 2021, PPP loans totaled approximately 1,117 loans for approximately $213,000,000. These types of loans are categorized as commercial and industrial and are 100% guaranteed by the SBA and require no allowance for loan losses. The provision for the first quarter of 2020 was primarily the result of provisions related to the onset of the COVID-19 The Company utilizes a six grade internal loan rating system for commercial real estate, construction, commercial, and municipal loans as follows: Loans rated 1-3 Loans in this category are considered “pass” rated loans with low to average risk. Loans rated 4 (Monitor): These loans represent classified loans that management is closely monitoring for credit quality. These loans have had or may have minor credit quality deterioration as of March 31, 2021 and December 31, 2020. Loans rated 5 (Substandard): Substandard loans represent classified loans that management is closely monitoring for credit quality. These loans have had more significant credit quality deterioration as of March 31, 2021 and December 31, 2020. Loans rated 6 (Doubtful): Doubtful loans represent classified loans that management is closely monitoring for credit quality. These loans had more significant credit quality deterioration as of March 31, 2021 and December 31, 2020 and full collectability is doubtful. Impaired: Impaired loans represent classified loans that management is closely monitoring for credit quality. A loan is classified as impaired when it is probable that the Company will be unable to collect all amounts due. The following table presents the Company’s loans by risk rating at March 31, 2021.
Construction and Commercial Municipal Commercial
Grade: (in thousands)
1-3 $ 7,854 $ 1,310,993 $ 137,073 $ 770,872
4 (Monitor) — 3,945 — 23,488
5 (Substandard) — — — —
6 (Doubtful) — — — —
Impaired — 357 — 2,300
Total $ 7,854 $ 1,315,295 $ 137,073 $ 796,660
The following table presents the Company’s loans by risk rating at December 31, 2020.
Construction and Commercial Municipal Commercial
Grade: (in thousands)
1-3 $ 10,909 $ 1,309,861 $ 137,607 $ 761,101
4 (Monitor) — 3,945 — 23,795
5 (Substandard) — — — —
6 (Doubtful) — — — —
Impaired — 439 — 4,940
Total $ 10,909 $ 1,314,245 $ 137,607 $ 789,836
Credit ratings issued by national organizations were utilized as credit quality indicators as presented in the following table at March 31, 2021 and are included within the total loan portfolio.
Commercial Municipal Commercial Total
(in thousands)
Credit Rating:
Aaa – Aa3 $ 705,387 $ 73,758 $ 36,519 $ 815,664
A1 – A3 182,559 7,103 145,096 334,758
Baa1 – Baa3 50,000 51,132 146,930 248,062
Ba2 — 5,080 — 5,080
Total $ 937,946 $ 137,073 $ 328,545 $ 1,403,564
Credit ratings issued by national organizations were utilized as credit quality indicators as presented in the following table at December 31, 2020.
Commercial Municipal Commercial Total
(in thousands)
Credit Rating:
Aaa – Aa3 $ 710,955 $ 74,291 $ 38,035 $ 823,281
A1 – A3 183,123 7,103 145,583 335,809
Baa1 – Baa3 50,000 51,133 140,905 242,038
Ba2 — 5,080 — 5,080
Total $ 944,078 $ 137,607 $ 324,523 $ 1,406,208
The Company utilized payment performance as credit quality indicators for the loan types listed below. Further information pertaining to the allowance for loan losses at March 31, 2021 follows:
Accruing 30-89 Days Non Accruing Total Current Total
(in thousands)
Construction and land development $ — $ — $ — $ — $ 7,854 $ 7,854
Commercial and industrial — 297 — 297 1,314,998 1,315,295
Municipal — — — — 137,073 137,073
Commercial real estate — 261 — 261 796,399 796,660
Residential real estate 1,373 188 — 1,561 458,562 460,123
Consumer and overdrafts 12 7 — 19 19,968 19,987
Home equity 1,325 189 — 1,514 254,256 255,770
Total $ 2,710 $ 942 $ — $ 3,652 $ 2,989,110 $ 2,992,762
Further information pertaining to the allowance for loan losses at December 31, 2020 follows:
Accruing 30-89 Days Non Accruing Total Current Total
(in thousands)
Construction and land development $ — $ — $ — $ — $ 10,909 $ 10,909
Commercial and industrial 56 297 90 443 1,313,802 1,314,245
Municipal — — — — 137,607 137,607
Commercial real estate — 2,881 — 2,881 786,955 789,836
Residential real estate 390 527 — 917 447,519 448,436
Consumer and overdrafts 21 1 — 22 20,417 20,439
Home equity 1,001 290 — 1,291 273,066 274,357
Total $ 1,468 $ 3,996 $ 90 $ 5,554 $ 2,990,275 $ 2,995,829
Impaired loans A loan is impaired when, based on current information and events, it is probable that a creditor will be unable to collect all amounts due according to the contractual terms of the loan agreement. When a loan is impaired, the Company measures impairment based on the present value of expected future cash flows discounted at the loan’s effective interest rate, except that as a practical expedient, the Company measures impairment based on a loan’s observable market price or the fair value of the collateral if the loan is collateral dependent. Loans are charged-off charged-off The following is information pertaining to impaired loans for March 31, 2021:
Carrying Unpaid Required Average Value Months Interest Income Months
(in thousands)
With no required reserve recorded:
Construction and land development $ — $ — $ — $ — $ —
Commercial and industrial 4 5 — 7 —
Municipal — — — — —
Commercial real estate 261 296 — 267 —
Residential real estate — — — — —
Consumer — — — — —
Home equity — — — — —
Total $ 265 $ 301 $ — $ 274 $ —
With required reserve recorded:
Construction and land development $ — $ — $ — $ — $ —
Commercial and industrial 353 373 125 374 1
Municipal — — — — —
Commercial real estate 2,039 2,169 74 3,354 20
Residential real estate — — — — —
Consumer — — — — —
Home equity — — — — —
Total $ 2,392 $ 2,542 $ 199 $ 3,728 $ 21
Total:
Construction and land development $ — $ — $ — $ — $ —
Commercial and industrial 357 378 125 381 1
Municipal — — — — —
Commercial real estate 2,300 2,465 74 3,621 20
Residential real estate — — — — —
Consumer — — — — —
Home equity — — — — —
Total $ 2,657 $ 2,843 $ 199 $ 4,002 $ 21
The following is information pertaining to impaired loans for March 31, 2020:
Carrying Unpaid Required Average Value Months Interest Income Months
(in thousands)
With no required reserve recorded:
Construction and land development $ — $ — $ — $ — $ —
Commercial and industrial 623 641 — 582 1
Municipal — — — — —
Commercial real estate 155 185 — 157 —
Residential real estate — — — — —
Consumer — — — — —
Home equity — — — — —
Total $ 778 $ 826 $ — $ 739 $ 1
With required reserve recorded:
Construction and land development $ — $ — $ — $ — $ —
Commercial and industrial — — — 113 1
Municipal — — — — —
Commercial real estate 2,167 2,290 85 2,176 22
Residential real estate — — — — —
Consumer — — — — —
Home equity — — — — —
Total $ 2,167 $ 2,290 $ 85 $ 2,289 $ 23
Total:
Construction and land development $ — $ — $ — $ — $ —
Commercial and industrial 623 641 — 695 2
Municipal — — — — —
Commercial real estate 2,322 2,475 85 2,333 22
Residential real estate — — — — —
Consumer — — — — —
Home equity — — — — —
Total $ 2,945 $ 3,116 $ 85 $ 3,028 $ 24
Troubled debt restructurings (“TDR”) are identified as modifications in which a concession was granted to a customer who was having financial difficulties. This concession may be below market rate, longer amortization/term, or a lower payment amount. The present value calculation of the modifications did not result in an increase in the allowance for these loans beyond any previously established allocations. There was no TDR made during the three-month period ended March 31, 2021. Also, there were no commitments to lend additional funds to TDR borrowers. There were no TDRs that subsequently defaulted during the first three months of 2021. Under Section 4013 of the CARES Act, loans less than 30 days past due as of December 31, 2019 will be considered current for COVID-19 COVID-19 COVID-19 As of March 31, 2021, and as a result of COVID-19 There was no TDR made during the three-month period ended March 31, 2020. Also, there were no commitments to lend additional funds to TDR borrowers. There were no TDRs that subsequently defaulted during the first three months of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lassifications Out of Accumulated Other Comprehensive Income</t>
        </is>
      </c>
      <c r="B1" s="2" t="inlineStr">
        <is>
          <t>3 Months Ended</t>
        </is>
      </c>
    </row>
    <row r="2">
      <c r="B2" s="2" t="inlineStr">
        <is>
          <t>Mar. 31, 2021</t>
        </is>
      </c>
    </row>
    <row r="3">
      <c r="A3" s="3" t="inlineStr">
        <is>
          <t>Text Block [Abstract]</t>
        </is>
      </c>
    </row>
    <row r="4">
      <c r="A4" s="4" t="inlineStr">
        <is>
          <t>Reclassifications Out of Accumulated Other Comprehensive Income</t>
        </is>
      </c>
      <c r="B4" s="4" t="inlineStr">
        <is>
          <t xml:space="preserve">Note 5. Reclassifications Out of Accumulated Other Comprehensive Income Amount Reclassified from Accumulated Other Comprehensive Income
Details about Accumulated Other Comprehensive Income Components Three Three Affected Line Item in the Statement
(in thousands)
Accretion of unrealized losses transferred $ (155 ) $ (222 ) Interest on securities held-to-maturity
41 58 Provision for income taxes
$ (114 ) $ (164 ) Net income
Amortization of defined benefit pension items
Prior-service costs $ (54 ) $ (29 )(b) Salaries and employee benefits
Actuarial gains (losses) (511 ) (472 )(b) Salaries and employee benefits
Total before tax (565 ) (501 ) Income before taxes
Tax (expense) or benefit 159 141 Provision for income taxes
Net of tax $ (406 ) $ (360 ) Net income
(a) Amount in parentheses indicates reductions to net income.
(b) These accumulated other comprehensive income components are included in the computation of net periodic pension cost(see Employee Benefits footnote (Note 7) for additional detai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1</t>
        </is>
      </c>
    </row>
    <row r="3">
      <c r="A3" s="3" t="inlineStr">
        <is>
          <t>Earnings Per Share [Abstract]</t>
        </is>
      </c>
    </row>
    <row r="4">
      <c r="A4" s="4" t="inlineStr">
        <is>
          <t>Earnings Per Share ("EPS")</t>
        </is>
      </c>
      <c r="B4" s="4" t="inlineStr">
        <is>
          <t>Note 6. Earnings per Share (“EPS”) 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 Diluted EPS includes the dilutive effect of common stock equivalents and assumes the conversion of all Class B common stock; basic EPS excludes all common stock equivalents. The Company had no common stock equivalents outstanding for the periods ended March 31, 2021 and 2020. The following table is a reconciliation of basic EPS and diluted EPS.
Three Months Ended
(in thousands except share and per share data) 2021 2020
Basic EPS Computation:
Numerator:
Net income, Class A $ 8,538 $ 7,658
Net income, Class B 2,232 2,008
Denominator:
Weighted average shares outstanding, Class A 3,656,469 3,652,349
Weighted average shares outstanding, Class B 1,911,440 1,915,560
Basic EPS, Class A $ 2.34 $ 2.10
Basic EPS, Class B 1.17 1.05
Diluted EPS Computation:
Numerator:
Net income, Class A $ 8,538 $ 7,658
Net income, Class B 2,232 2,008
Total net income, for diluted EPS, Class A computation 10,770 9,666
Denominator:
Weighted average shares outstanding, basic, Class A 3,656,469 3,652,349
Weighted average shares outstanding, Class B 1,911,440 1,915,560
Weighted average shares outstanding diluted, Class A 5,567,909 5,567,909
Weighted average shares outstanding, Class B 1,911,440 1,915,560
Diluted EPS, Class A $ 1.93 $ 1.74
Diluted EPS, Class B 1.17 1.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1</t>
        </is>
      </c>
    </row>
    <row r="3">
      <c r="A3" s="3" t="inlineStr">
        <is>
          <t>Retirement Benefits [Abstract]</t>
        </is>
      </c>
    </row>
    <row r="4">
      <c r="A4" s="4" t="inlineStr">
        <is>
          <t>Employee Benefits</t>
        </is>
      </c>
      <c r="B4" s="4" t="inlineStr">
        <is>
          <t xml:space="preserve">Note 7. Employee Benefits The Company provides pension benefits to its employees under a noncontributory, defined benefit plan which is funded on a current basis in compliance with the requirements of the Employee Retirement Income Security Act of 1974 (“ERISA”) and recognizes costs over the estimated employee service period. The Company also has the Century Bancorp, Inc. Supplemental Executive Retirement and Insurance Plan (the “Supplemental Plan”) which is limited to certain officers and employees of the Company. The Supplemental Plan is accrued on a current basis and recognizes costs over the estimated employee service period. Executive officers of the Company and its subsidiaries who have at least one year of service may participate in the Supplemental Plan. The Supplemental Plan is voluntary, and participants are required to contribute to its cost. Life insurance policies, which are owned by the Company, are purchased covering the lives of each participant. Components of Net Periodic Benefit Cost for the Three Months Ended March 31,
Pension Benefits Supplemental Insurance/
2021 2020 2021 2020
(in thousands)
Service cos t $ 379 $ 344 $ 363 $ 353
Interest 434 450 434 466
Expected return on plan assets (1,062 ) (952 ) — —
Recognized prior service cost (benefit) — — 54 29
Recognized net actuarial losses 241 261 269 211
Net periodic benefit (credit) cost $ (8 ) $ 103 $ 1,120 $ 1,059
Approximately $371,000 and $465,000 of costs other than service costs, from the table above, are included in other expenses with the remaining cost included in salaries and employee benefits, for the three months ended March 31, 2021 and 2020, respectively. Contributions The Company has contributed $1,302,000 to the Defined Benefit Pension Plan in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Fair Value Measurements The Company follows FASB ASC 820-10, 2016-1, (Subtopic 825-10) Recognition and Measurement of Financial Assets and Financial Liabilities 820-10 Level I – Quoted prices are available in active markets for identical assets or liabilities as of the reported date. The type of financial instruments included in Level I are highly liquid cash instruments with quoted prices such as G-7 Level II –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which are generally included in this category are corporate bonds and loans, mortgage whole loans, municipal bonds, and OTC derivatives. Level III – Instruments that have little to no pricing observability as of the reported date. These financial instruments do not have two-way The results of the fair value hierarchy as of March 31, 2021, are as follows:
Securities AFS Fair Value Measurements Using
Carrying Quoted Prices Significant Significant
(in thousands)
SBA Backed Securities $ 42,855 $ — $ 42,855 $ —
U.S. Government Agency and Sponsored Mortgage-Backed Securities 166,811 — 166,811 —
Privately Issued Residential Mortgage- Backed 326 — 326 —
Obligations Issued by States and Political Subdivisions 45,668 — — 45,668
Other Debt Securities 8,238 — 8,238 —
Total $ 263,898 $ — $ 218,230 $ 45,668
Equity Securities $ 1,722 $ 376 $ 1,346 $ —
Financial Instruments Measured at Fair Value on a Non-recurring Basis
Impaired Loans $ 558 $ — $ — $ 558 The results of the fair value hierarchy as of December 31, 2020, are as follows:
Securities AFS Fair Value Measurements Using
Carrying Quoted Prices Assets Significant Significant
(in thousands)
Financial Instruments Measured at Fair Value on a Recurring Basis
SBA Backed Securities $ 44,039 $ — $ 44,039 $ —
U.S. Government Agency and Sponsored Mortgage-Backed Securities 177,741 — 177,741 —
Privately Issued Residential Mortgage- 328 — 328 —
Obligations Issued by States and Political Subdivisions 52,276 — — 52,276
Other Debt Securities 8,064 — 8,064 —
Total $ 282,448 $ — $ 230,172 $ 52,276
Equity Securities $ 1,668 $ 303 $ 1,365 $ —
Financial Instruments Measured at Fair Value on a Non-recurring Basis
Impaired Loans $ 3,178 $ — $ — $ 3,178 Impaired loan balances represent those collateral dependent loans where management has estimated the credit loss by comparing the loan’s carrying value against the expected realizable fair value of the collateral. Fair value is generally determined through a review process that includes independent appraisals, discounted cash flows, or other external assessments of the underlying collateral, which generally include various Level 3 inputs which are not observable. The Company discounts the fair values, as appropriate, based on management’s observations of the local real estate market for loans in this category. 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All impaired loans have been reviewed during the past quarter using either a discounted cash flow analysis, appraisal of collateral or other type of real estate tax assessment. The types of adjustments that are made to specific provisions (credits) related to impaired loans recognized for the three-month period ended March 31, 2021 amounted to ($375,000) and amounted to $501,000 for the year ended December 31, 2020. There were no transfers between level 1, 2 and 3 for the three months ended March 31, 2021 and the year ended December 31, 2020. There were no liabilities measured at fair value on a recurring or nonrecurring basis during the three months ended March 31, 2021 and the year ended December 31, 2021. The following table presents additional information about assets measured at fair value on a recurring and nonrecurring basis for which the Company has utilized Level 3 inputs to determine fair value (dollars in thousands) at March 31, 2021. Management continues to monitor the assumptions used to value the assets listed below.
Asset Fair Value Valuation Technique Unobservable Input Unobservable Input
Securities AFS (1) $ 45,668 Discounted cash flow Discount rate 0% - 1.0% (2)
Impaired Loans $ 558 Appraisal of collateral (3) Appraisal adjustments (4) 0%—22% discount The following table presents additional information about assets measured at fair value on a recurring and nonrecurring basis for which the Company has utilized Level 3 inputs to determine fair value (dollars in thousands) at December 31, 2020. Management continues to monitor the assumptions used to value the assets listed below.
Asset Fair Value Valuation Technique Unobservable Input Unobservable Input
Securities AFS (1) $ 52,276 Discounted cash flow Discount rate 0% - 1.0% (2)
Impaired Loans $ 3,178 Appraisal of collateral (3) Appraisal adjustments (4) 0%-17% discount
(1) Municipal securities generally have maturities of one year or less and, therefore, the amortized cost equates to the fair value.
(2) Weighted averages.
(3) Fair value is generally determined through independent appraisals of the underlying collateral, which generally include various Level 3 inputs which are not identifiable.
(4) Appraisals may be adjusted by management for qualitative factors such as economic conditions and estimated expenses. The changes in Level 3 securities for the three-month period ended March 31, 2021 are shown in the table below:
Obligations Issued by States &amp;
Balance at December 31, 2020 $ 52,276
Purchases 6,770
Maturities and calls (13,353 )
Amortization (25 )
Balance at March 31, 2021 $ 45,668
The amortized cost of Level 3 securities was $45,668,000 at March 31, 2021 with an unrealized loss of $0. The securities in this category are generally municipal securities with no readily determinable fair value. Management evaluated the fair value of these securities based on an evaluation of the underlying issuer, prevailing rates and market liquidity. The changes in Level 3 securities for the three-month period ended March 31, 2020 are shown in the table below:
Obligations Issued by States &amp; Subdivisions
Balance at December 31, 2019 $ 13,301
Purchases 9,372
Maturities and calls (5,449 )
Amortization —
Changes in fair value —
Balance at March 31, 2020 $ 17,224
The amortized cost of Level 3 securities was $17,224,000 at March 31, 2020 with an unrealized loss of $0. The securities in this category are generally municipal securities with no readily determinable fair value. Management evaluated the fair value of these securities based on an evaluation of the underlying issuer, prevailing rates and market liquidity. The fair value of impaired loans decreased by $2,624,000, for the first three months of 2021, mainly attributable to one loan that was paid down. The fair value of impaired loans decreased by $269,000, for the first three months of 2020, mainly attributable to one loan that was paid down. There were no liabilities measured at fair value on a recurring or nonrecurring basis during the three-month period ended March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s of Financial Instruments</t>
        </is>
      </c>
      <c r="B1" s="2" t="inlineStr">
        <is>
          <t>3 Months Ended</t>
        </is>
      </c>
    </row>
    <row r="2">
      <c r="B2" s="2" t="inlineStr">
        <is>
          <t>Mar. 31, 2021</t>
        </is>
      </c>
    </row>
    <row r="3">
      <c r="A3" s="3" t="inlineStr">
        <is>
          <t>Investments, All Other Investments [Abstract]</t>
        </is>
      </c>
    </row>
    <row r="4">
      <c r="A4" s="4" t="inlineStr">
        <is>
          <t>Fair Values of Financial Instruments</t>
        </is>
      </c>
      <c r="B4" s="4" t="inlineStr">
        <is>
          <t xml:space="preserve">Note 9. Fair Values of Financial Instruments The following methods and assumptions were used by the Company in estimating fair values of its financial instruments. Excluded from this disclosure are all non-financial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Securities Held-to-Maturity The fair values of these securities were based on quoted market prices, where available, as provided by third-party investment portfolio pricing vendors. If quoted market prices were not available, fair values provided by the vendors were based on quoted market prices of comparable instruments in active markets and/or based on a matrix pricing methodology which employs The Bond Market Association’s standard calculations for cash flow and price/yield analysis, live benchmark bond pricing and terms/condition data available from major pricing sources. Management regards the inputs and methods used by third party pricing vendors to be “Level 2 inputs and methods” as defined in the “fair value hierarchy” provided by FASB. Loans The fair value of loans is estimated using the exit price notion consistent with Topic 820, Fair Value Measurement. Fair value is determined based on a discounted cash flow analysis. The discounted cash flow analysis was based on the contractual maturity of the loan and market indications of rates, prepayment speeds, defaults and credit risk. For certain non-performing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Other Borrowed Funds The fair value of other borrowed funds is based on the discounted value of contractual cash flows. The discount rate used is estimated based on the rates currently offered for other borrowed funds of similar remaining maturities. Subordinated Debentures The fair value of subordinated debentures is based on the discounted value of contractual cash flows. The discount rate used is estimated based on the rates currently offered for other subordinated debentures of similar remaining maturities. The following presents (in thousands) the carrying amount, estimated fair value, and placement in the fair value hierarchy of the Company’s financial instruments as of March 31, 2021 and December 31, 2020. This table excludes financial instruments for which the carrying amount approximates fair value. Financial assets for which the fair value approximates carrying value include cash and cash equivalents, short-term investments, FHLBB stock and accrued interest receivable. Financial liabilities for which the fair value approximates carrying value include non-maturity
March 31, 2021 Carrying Estimated Fair Value Level 2 Level 3
(in thousands)
Financial assets:
Securities held-to-maturity $ 3,217,176 $ 3,222,903 $ — $ 3,222,903 $ —
Loans (1) 2,957,810 2,877,220 — — 2,877,220
Financial liabilities:
Time deposits 480,784 479,087 — 479,087 —
Other borrowed funds 151,769 155,001 — 155,001 —
Subordinated debentures 36,083 36,083 — 36,083 —
December 31, 2020
Financial assets:
Securities held-to-maturity $ 2,509,088 $ 2,579,103 $ — $ 2,579,103 $ —
Loans (1) 2,960,343 2,902,390 — — 2,902,390
Financial liabilities:
Time deposits 546,143 556,470 — 556,470 —
Other borrowed funds 177,009 183,000 — 183,000 —
Subordinated debentures 36,083 36,083 — 36,083 —
(1) Comprised of loans (including collateral dependent impaired loans), net of deferred loan costs and the allowance for loanlosses. Limitations Fair value estimates are made at a specific point in time, based on relevant market information and information about the type of financial instrument. These estimates do not reflect any premium or discount that could result from offering for sale at one time the Bank’s entire holdings of a particular financial instrument. Because no active market exists for some of the Bank’s financial instruments, fair value estimates are based on judgments regarding future expected loss experience, cash flows, current economic conditions, risk characteristics and other factors. These estimates are subjective in nature and involve uncertainties and matters of significant judgment and therefore cannot be determined with precision. Changes in assumptions and changes in the loan, debt and interest rate markets could significantly affect the estimates. Further, the income tax ramifications related to the realization of the unrealized gains and losses can have a significant effect on the fair value estimates and have not been conside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Note 10. Revenue from Contracts with Customers Revenue from contracts with customers in the scope of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typically satisfied as services are rendered, and our contracts do not include multiple performance obligations. Payment is generally collected at the time services are rendered, or monthly. Unsatisfied performance obligations at the report date are not material to our consolidated financial statements. The Company pays sales commissions to its employees in accordance with certain incentive plans. The Company expenses sales commissions when incurred if we do not expect to recover these costs from the terms of the contract with the customer. Sales commissions are included in compensation expense. In certain cases, other parties are involved with providing products and services to our customers. If the Company is a principal in the transaction (providing goods or services itself), revenues are reported based on the gross consideration received from the customer and any related expenses are reported gross in noninterest expense. If the Company is an agent in the transaction (arranging for another party to provide goods or services), the Company reports its net fee or commission retained as revenue. Waivers and reversals are recorded as a reduction of revenue either when the revenue is recognized by the Company or at the time the waiver or reversal is earned by the customer.
A. Nature of goods and services The vast majority of the Company’s revenue is specifically out-of-scope in-scope,
a. Revenue earned at a point in time – Examples of revenue earned at a point in time are ATM transaction fees, wire transfer fees, “non-sufficient
b. Revenue earned over time – The Company earns revenue from contracts with customers in a variety of ways in which the revenue is earned over a period of time – generally monthly or quarterly. Examples of this type of revenue are deposit account service fees, lockbox fees, investment management fees, merchant referral services, and safe deposit box fees. Account service charges, management fees and referral fees are recognized on a monthly basis while any transaction based income is recorded as the activity occurs. Revenue is primarily based on the number and type of transactions or assets managed and is generally derived from transactional information accumulated by our systems. Revenue is recorded in the same period as the related transactions occur or services are rendered to the customer.
B. Disaggregation of revenue The following table presents total revenues as presented in the Consolidated Statements of Income and the related amounts which are from contracts with customers within the scope of Topic 606. As illustrated here, the vast majority of our revenues are specifically excluded from the scope of Topic 606.
Three Months Revenue from Three Months Revenue from
(dollars in thousands)
Total net interest income $ 28,567 $ — $ 25,201 $ —
Noninterest income:
Service charges on deposit accounts 2,218 2,218 2,296 2,296
Lockbox fees 996 996 930 930
Other income 989 695 1,084 599
Total noninterest income 4,203 3,909 4,310 3,825
Total net revenues $ 32,770 $ 3,909 $ 29,511 $ 3,825
The following table provides information about receivables with customers.
(dollars in thousands) March 31, 2021 December 31, 2020
Receivables, which are included in “Other assets” $ 1,393 $ 1,3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11. Leases The Company has operating leases primarily for branch locations as well as data processing centers. The Company’s operating leases have remaining lease terms of 1 year to 31 years, some of which include options to extend the leases for up to 10 years, and some of which include options to terminate the leases within 1 year. The Company also has one sublease for part of a data processing center that the Company currently leases from a lessor. The sublease expires in 2022 with an option to terminate and no option to extend. Lease income, for the sublease, totaled approximately $10,000 for the three months ended March 31, 2021. Variable lease costs include costs that are not included in the lease liability. The components of lease expense were as follows:
(in thousands) Three Months Three Months
Operating lease cost $ 560 $ 546
Variable lease cost 153 133
Total lease cost $ 713 $ 679
Supplemental cash flow information related to leases was as follows:
(in thousands) (in Three Months
Cash paid for amounts included in the measurement of lease liabilities:
Operating cash flows from operating leases $ 541 $ 529
Right-of-use
Operating leases $ — $ —
Supplemental balance sheet information related to leases was as follows:
3/31/2021 12/31/2020
(in thousands, except lease term and discount rate)
Operating Leases:
Operating lease right-of-use $ 13,262 $ 13,713
Operating lease liabilities $ 13,496 $ 13,935
Weighted Average Remaining Lease Term:
Operating Leases 10 Years 10 Years
Weighted Average Discount Rate:
Operating Leases 3.1 % 3.1 % The Company has payment obligations under a number of non-cancelable A summary of future minimum rental payments under such leases as the dates indicated follows:
Minimum Rental Payments
March 31, 2021 December 31, 2020
Year Ending December 31, (in thousands)
2021 $ 1,612 $ 2,156
2022 1,995 1,995
2023 1,962 1,962
2024 1,692 1,692
2025 1,471 1,471
Thereafter 7,394 7,394
Total lease payments $ 16,126 $ 16,670
Less imputed interest (2,630 ) (2,735 )
Present value of lease liability $ 13,496 $ 13,935
March 31, 2021 minimum rental payments represent nine months of rental payments remaining in calendar year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116242</v>
      </c>
      <c r="C3" s="6" t="n">
        <v>136735</v>
      </c>
    </row>
    <row r="4">
      <c r="A4" s="4" t="inlineStr">
        <is>
          <t>Federal funds sold and interest-bearing deposits in other banks</t>
        </is>
      </c>
      <c r="B4" s="5" t="n">
        <v>500521</v>
      </c>
      <c r="C4" s="5" t="n">
        <v>237265</v>
      </c>
    </row>
    <row r="5">
      <c r="A5" s="4" t="inlineStr">
        <is>
          <t>Total cash and cash equivalents</t>
        </is>
      </c>
      <c r="B5" s="5" t="n">
        <v>616763</v>
      </c>
      <c r="C5" s="5" t="n">
        <v>374000</v>
      </c>
    </row>
    <row r="6">
      <c r="A6" s="4" t="inlineStr">
        <is>
          <t>Securities available-for-sale, amortized cost $263,089 and $282,273, respectively</t>
        </is>
      </c>
      <c r="B6" s="5" t="n">
        <v>263898</v>
      </c>
      <c r="C6" s="5" t="n">
        <v>282448</v>
      </c>
    </row>
    <row r="7">
      <c r="A7" s="4" t="inlineStr">
        <is>
          <t>Securities held-to-maturity, fair value $3,222,903 and $2,579,103, respectively</t>
        </is>
      </c>
      <c r="B7" s="5" t="n">
        <v>3217176</v>
      </c>
      <c r="C7" s="5" t="n">
        <v>2509088</v>
      </c>
    </row>
    <row r="8">
      <c r="A8" s="4" t="inlineStr">
        <is>
          <t>Federal Home Loan Bank of Boston, stock at cost</t>
        </is>
      </c>
      <c r="B8" s="5" t="n">
        <v>13361</v>
      </c>
      <c r="C8" s="5" t="n">
        <v>13361</v>
      </c>
    </row>
    <row r="9">
      <c r="A9" s="4" t="inlineStr">
        <is>
          <t>Equity securities, amortized cost $1,635 and $1,635, respectively</t>
        </is>
      </c>
      <c r="B9" s="5" t="n">
        <v>1722</v>
      </c>
      <c r="C9" s="5" t="n">
        <v>1668</v>
      </c>
    </row>
    <row r="10">
      <c r="A10" s="3" t="inlineStr">
        <is>
          <t>Loans, net:</t>
        </is>
      </c>
    </row>
    <row r="11">
      <c r="A11" s="4" t="inlineStr">
        <is>
          <t>Total loans, net</t>
        </is>
      </c>
      <c r="B11" s="5" t="n">
        <v>2992762</v>
      </c>
      <c r="C11" s="5" t="n">
        <v>2995829</v>
      </c>
    </row>
    <row r="12">
      <c r="A12" s="4" t="inlineStr">
        <is>
          <t>Less: allowance for loan losses</t>
        </is>
      </c>
      <c r="B12" s="5" t="n">
        <v>34952</v>
      </c>
      <c r="C12" s="5" t="n">
        <v>35486</v>
      </c>
    </row>
    <row r="13">
      <c r="A13" s="4" t="inlineStr">
        <is>
          <t>Net loans</t>
        </is>
      </c>
      <c r="B13" s="5" t="n">
        <v>2957810</v>
      </c>
      <c r="C13" s="5" t="n">
        <v>2960343</v>
      </c>
    </row>
    <row r="14">
      <c r="A14" s="4" t="inlineStr">
        <is>
          <t>Bank premises and equipment</t>
        </is>
      </c>
      <c r="B14" s="5" t="n">
        <v>39750</v>
      </c>
      <c r="C14" s="5" t="n">
        <v>39062</v>
      </c>
    </row>
    <row r="15">
      <c r="A15" s="4" t="inlineStr">
        <is>
          <t>Accrued interest receivable</t>
        </is>
      </c>
      <c r="B15" s="5" t="n">
        <v>13981</v>
      </c>
      <c r="C15" s="5" t="n">
        <v>13283</v>
      </c>
    </row>
    <row r="16">
      <c r="A16" s="4" t="inlineStr">
        <is>
          <t>Goodwill</t>
        </is>
      </c>
      <c r="B16" s="5" t="n">
        <v>2714</v>
      </c>
      <c r="C16" s="5" t="n">
        <v>2714</v>
      </c>
    </row>
    <row r="17">
      <c r="A17" s="4" t="inlineStr">
        <is>
          <t>Other assets</t>
        </is>
      </c>
      <c r="B17" s="5" t="n">
        <v>162149</v>
      </c>
      <c r="C17" s="5" t="n">
        <v>162867</v>
      </c>
    </row>
    <row r="18">
      <c r="A18" s="4" t="inlineStr">
        <is>
          <t>Total assets</t>
        </is>
      </c>
      <c r="B18" s="5" t="n">
        <v>7289324</v>
      </c>
      <c r="C18" s="5" t="n">
        <v>6358834</v>
      </c>
    </row>
    <row r="19">
      <c r="A19" s="3" t="inlineStr">
        <is>
          <t>Deposits:</t>
        </is>
      </c>
    </row>
    <row r="20">
      <c r="A20" s="4" t="inlineStr">
        <is>
          <t>Demand deposits</t>
        </is>
      </c>
      <c r="B20" s="5" t="n">
        <v>1321084</v>
      </c>
      <c r="C20" s="5" t="n">
        <v>1103878</v>
      </c>
    </row>
    <row r="21">
      <c r="A21" s="4" t="inlineStr">
        <is>
          <t>Savings and NOW deposits</t>
        </is>
      </c>
      <c r="B21" s="5" t="n">
        <v>2269617</v>
      </c>
      <c r="C21" s="5" t="n">
        <v>1728092</v>
      </c>
    </row>
    <row r="22">
      <c r="A22" s="4" t="inlineStr">
        <is>
          <t>Money market accounts</t>
        </is>
      </c>
      <c r="B22" s="5" t="n">
        <v>2324557</v>
      </c>
      <c r="C22" s="5" t="n">
        <v>2074108</v>
      </c>
    </row>
    <row r="23">
      <c r="A23" s="4" t="inlineStr">
        <is>
          <t>Time deposits</t>
        </is>
      </c>
      <c r="B23" s="5" t="n">
        <v>480784</v>
      </c>
      <c r="C23" s="5" t="n">
        <v>546143</v>
      </c>
    </row>
    <row r="24">
      <c r="A24" s="4" t="inlineStr">
        <is>
          <t>Total deposits</t>
        </is>
      </c>
      <c r="B24" s="5" t="n">
        <v>6396042</v>
      </c>
      <c r="C24" s="5" t="n">
        <v>5452221</v>
      </c>
    </row>
    <row r="25">
      <c r="A25" s="4" t="inlineStr">
        <is>
          <t>Securities sold under agreements to repurchase</t>
        </is>
      </c>
      <c r="B25" s="5" t="n">
        <v>228755</v>
      </c>
      <c r="C25" s="5" t="n">
        <v>232090</v>
      </c>
    </row>
    <row r="26">
      <c r="A26" s="4" t="inlineStr">
        <is>
          <t>Other borrowed funds</t>
        </is>
      </c>
      <c r="B26" s="5" t="n">
        <v>151769</v>
      </c>
      <c r="C26" s="5" t="n">
        <v>177009</v>
      </c>
    </row>
    <row r="27">
      <c r="A27" s="4" t="inlineStr">
        <is>
          <t>Subordinated debentures</t>
        </is>
      </c>
      <c r="B27" s="5" t="n">
        <v>36083</v>
      </c>
      <c r="C27" s="5" t="n">
        <v>36083</v>
      </c>
    </row>
    <row r="28">
      <c r="A28" s="4" t="inlineStr">
        <is>
          <t>Due to broker</t>
        </is>
      </c>
      <c r="B28" s="5" t="n">
        <v>1310</v>
      </c>
    </row>
    <row r="29">
      <c r="A29" s="4" t="inlineStr">
        <is>
          <t>Other liabilities</t>
        </is>
      </c>
      <c r="B29" s="5" t="n">
        <v>94033</v>
      </c>
      <c r="C29" s="5" t="n">
        <v>91022</v>
      </c>
    </row>
    <row r="30">
      <c r="A30" s="4" t="inlineStr">
        <is>
          <t>Total liabilities</t>
        </is>
      </c>
      <c r="B30" s="5" t="n">
        <v>6907992</v>
      </c>
      <c r="C30" s="5" t="n">
        <v>5988425</v>
      </c>
    </row>
    <row r="31">
      <c r="A31" s="3" t="inlineStr">
        <is>
          <t>Stockholders' Equity</t>
        </is>
      </c>
    </row>
    <row r="32">
      <c r="A32" s="4" t="inlineStr">
        <is>
          <t>Preferred Stock – $1.00 par value; 100,000 shares authorized; no shares issued and outstanding</t>
        </is>
      </c>
      <c r="B32" s="4" t="inlineStr">
        <is>
          <t xml:space="preserve"> </t>
        </is>
      </c>
      <c r="C32" s="4" t="inlineStr">
        <is>
          <t xml:space="preserve"> </t>
        </is>
      </c>
    </row>
    <row r="33">
      <c r="A33" s="4" t="inlineStr">
        <is>
          <t>Additional paid-in capital</t>
        </is>
      </c>
      <c r="B33" s="5" t="n">
        <v>12292</v>
      </c>
      <c r="C33" s="5" t="n">
        <v>12292</v>
      </c>
    </row>
    <row r="34">
      <c r="A34" s="4" t="inlineStr">
        <is>
          <t>Retained earnings</t>
        </is>
      </c>
      <c r="B34" s="5" t="n">
        <v>388638</v>
      </c>
      <c r="C34" s="5" t="n">
        <v>378699</v>
      </c>
    </row>
    <row r="35">
      <c r="A35" s="4" t="inlineStr">
        <is>
          <t>Stockholders' equity before adjustment of accumulated other comprehensive income (loss)</t>
        </is>
      </c>
      <c r="B35" s="5" t="n">
        <v>406498</v>
      </c>
      <c r="C35" s="5" t="n">
        <v>396559</v>
      </c>
    </row>
    <row r="36">
      <c r="A36" s="4" t="inlineStr">
        <is>
          <t>Unrealized gains on securities available-for-sale, net of taxes</t>
        </is>
      </c>
      <c r="B36" s="5" t="n">
        <v>594</v>
      </c>
      <c r="C36" s="5" t="n">
        <v>130</v>
      </c>
    </row>
    <row r="37">
      <c r="A37" s="4" t="inlineStr">
        <is>
          <t>Unrealized losses on securities transferred to held-to-maturity, net of taxes</t>
        </is>
      </c>
      <c r="B37" s="5" t="n">
        <v>-1107</v>
      </c>
      <c r="C37" s="5" t="n">
        <v>-1221</v>
      </c>
    </row>
    <row r="38">
      <c r="A38" s="4" t="inlineStr">
        <is>
          <t>Pension liability, net of taxes</t>
        </is>
      </c>
      <c r="B38" s="5" t="n">
        <v>-24653</v>
      </c>
      <c r="C38" s="5" t="n">
        <v>-25059</v>
      </c>
    </row>
    <row r="39">
      <c r="A39" s="4" t="inlineStr">
        <is>
          <t>Total accumulated other comprehensive loss, net of taxes</t>
        </is>
      </c>
      <c r="B39" s="5" t="n">
        <v>-25166</v>
      </c>
      <c r="C39" s="5" t="n">
        <v>-26150</v>
      </c>
    </row>
    <row r="40">
      <c r="A40" s="4" t="inlineStr">
        <is>
          <t>Total stockholders' equity</t>
        </is>
      </c>
      <c r="B40" s="5" t="n">
        <v>381332</v>
      </c>
      <c r="C40" s="5" t="n">
        <v>370409</v>
      </c>
    </row>
    <row r="41">
      <c r="A41" s="4" t="inlineStr">
        <is>
          <t>Total liabilities and stockholders' equity</t>
        </is>
      </c>
      <c r="B41" s="5" t="n">
        <v>7289324</v>
      </c>
      <c r="C41" s="5" t="n">
        <v>6358834</v>
      </c>
    </row>
    <row r="42">
      <c r="A42" s="4" t="inlineStr">
        <is>
          <t>Construction and land development [Member]</t>
        </is>
      </c>
    </row>
    <row r="43">
      <c r="A43" s="3" t="inlineStr">
        <is>
          <t>Loans, net:</t>
        </is>
      </c>
    </row>
    <row r="44">
      <c r="A44" s="4" t="inlineStr">
        <is>
          <t>Total loans, net</t>
        </is>
      </c>
      <c r="B44" s="5" t="n">
        <v>7854</v>
      </c>
      <c r="C44" s="5" t="n">
        <v>10909</v>
      </c>
    </row>
    <row r="45">
      <c r="A45" s="4" t="inlineStr">
        <is>
          <t>Commercial and industrial [Member]</t>
        </is>
      </c>
    </row>
    <row r="46">
      <c r="A46" s="3" t="inlineStr">
        <is>
          <t>Loans, net:</t>
        </is>
      </c>
    </row>
    <row r="47">
      <c r="A47" s="4" t="inlineStr">
        <is>
          <t>Total loans, net</t>
        </is>
      </c>
      <c r="B47" s="5" t="n">
        <v>1315295</v>
      </c>
      <c r="C47" s="5" t="n">
        <v>1314245</v>
      </c>
    </row>
    <row r="48">
      <c r="A48" s="4" t="inlineStr">
        <is>
          <t>Municipal [Member]</t>
        </is>
      </c>
    </row>
    <row r="49">
      <c r="A49" s="3" t="inlineStr">
        <is>
          <t>Loans, net:</t>
        </is>
      </c>
    </row>
    <row r="50">
      <c r="A50" s="4" t="inlineStr">
        <is>
          <t>Total loans, net</t>
        </is>
      </c>
      <c r="B50" s="5" t="n">
        <v>137073</v>
      </c>
      <c r="C50" s="5" t="n">
        <v>137607</v>
      </c>
    </row>
    <row r="51">
      <c r="A51" s="4" t="inlineStr">
        <is>
          <t>Commercial real estate [Member]</t>
        </is>
      </c>
    </row>
    <row r="52">
      <c r="A52" s="3" t="inlineStr">
        <is>
          <t>Loans, net:</t>
        </is>
      </c>
    </row>
    <row r="53">
      <c r="A53" s="4" t="inlineStr">
        <is>
          <t>Total loans, net</t>
        </is>
      </c>
      <c r="B53" s="5" t="n">
        <v>796660</v>
      </c>
      <c r="C53" s="5" t="n">
        <v>789836</v>
      </c>
    </row>
    <row r="54">
      <c r="A54" s="4" t="inlineStr">
        <is>
          <t>Residential real estate [Member]</t>
        </is>
      </c>
    </row>
    <row r="55">
      <c r="A55" s="3" t="inlineStr">
        <is>
          <t>Loans, net:</t>
        </is>
      </c>
    </row>
    <row r="56">
      <c r="A56" s="4" t="inlineStr">
        <is>
          <t>Total loans, net</t>
        </is>
      </c>
      <c r="B56" s="5" t="n">
        <v>460123</v>
      </c>
      <c r="C56" s="5" t="n">
        <v>448436</v>
      </c>
    </row>
    <row r="57">
      <c r="A57" s="4" t="inlineStr">
        <is>
          <t>Consumer and overdrafts [Member]</t>
        </is>
      </c>
    </row>
    <row r="58">
      <c r="A58" s="3" t="inlineStr">
        <is>
          <t>Loans, net:</t>
        </is>
      </c>
    </row>
    <row r="59">
      <c r="A59" s="4" t="inlineStr">
        <is>
          <t>Total loans, net</t>
        </is>
      </c>
      <c r="B59" s="5" t="n">
        <v>19987</v>
      </c>
      <c r="C59" s="5" t="n">
        <v>20439</v>
      </c>
    </row>
    <row r="60">
      <c r="A60" s="4" t="inlineStr">
        <is>
          <t>Home equity [Member]</t>
        </is>
      </c>
    </row>
    <row r="61">
      <c r="A61" s="3" t="inlineStr">
        <is>
          <t>Loans, net:</t>
        </is>
      </c>
    </row>
    <row r="62">
      <c r="A62" s="4" t="inlineStr">
        <is>
          <t>Total loans, net</t>
        </is>
      </c>
      <c r="B62" s="5" t="n">
        <v>255770</v>
      </c>
      <c r="C62" s="5" t="n">
        <v>274357</v>
      </c>
    </row>
    <row r="63">
      <c r="A63" s="4" t="inlineStr">
        <is>
          <t>Class A Common Stock [Member]</t>
        </is>
      </c>
    </row>
    <row r="64">
      <c r="A64" s="3" t="inlineStr">
        <is>
          <t>Stockholders' Equity</t>
        </is>
      </c>
    </row>
    <row r="65">
      <c r="A65" s="4" t="inlineStr">
        <is>
          <t>Common stock value</t>
        </is>
      </c>
      <c r="B65" s="5" t="n">
        <v>3657</v>
      </c>
      <c r="C65" s="5" t="n">
        <v>3656</v>
      </c>
    </row>
    <row r="66">
      <c r="A66" s="4" t="inlineStr">
        <is>
          <t>Total stockholders' equity</t>
        </is>
      </c>
      <c r="B66" s="5" t="n">
        <v>3657</v>
      </c>
      <c r="C66" s="5" t="n">
        <v>3656</v>
      </c>
    </row>
    <row r="67">
      <c r="A67" s="4" t="inlineStr">
        <is>
          <t>Class B Common Stock [Member]</t>
        </is>
      </c>
    </row>
    <row r="68">
      <c r="A68" s="3" t="inlineStr">
        <is>
          <t>Stockholders' Equity</t>
        </is>
      </c>
    </row>
    <row r="69">
      <c r="A69" s="4" t="inlineStr">
        <is>
          <t>Common stock value</t>
        </is>
      </c>
      <c r="B69" s="5" t="n">
        <v>1911</v>
      </c>
      <c r="C69" s="5" t="n">
        <v>1912</v>
      </c>
    </row>
    <row r="70">
      <c r="A70" s="4" t="inlineStr">
        <is>
          <t>Total stockholders' equity</t>
        </is>
      </c>
      <c r="B70" s="6" t="n">
        <v>1911</v>
      </c>
      <c r="C70" s="6" t="n">
        <v>1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2. Subsequent Events Proposed Transaction with Eastern Bankshares, Inc. On April 7, 2021, the Company and Eastern Bankshares, Inc. (“Eastern” ) (NASDAQ: EBC) entered into an Agreement and Plan of Merger pursuant to which, through a series of transactions, Eastern will acquire the Company in a cash transaction for total consideration valued at approximately $642 million. Under the terms of the Agreement and Plan of Merger, (i) each holder of Class A common stock will receive a cash payment of $115.28 per share of Class A common stock and (ii) each holder of Class B common stock will receive a cash payment of $115.28 per share of Class B common stock. The transaction is expected to close in the fourth quarter of 2021 and is subject to customary closing conditions, including approval by the shareholders of the Company and required regulatory approval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3 Months Ended</t>
        </is>
      </c>
    </row>
    <row r="2">
      <c r="B2" s="2" t="inlineStr">
        <is>
          <t>Mar. 31, 2021</t>
        </is>
      </c>
    </row>
    <row r="3">
      <c r="A3" s="3" t="inlineStr">
        <is>
          <t>Text Block [Abstract]</t>
        </is>
      </c>
    </row>
    <row r="4">
      <c r="A4" s="4" t="inlineStr">
        <is>
          <t>Summary of Securities Available-for-Sale</t>
        </is>
      </c>
      <c r="B4" s="4" t="inlineStr">
        <is>
          <t>March 31, 2021 December 31, 2020
Amortized Gross Gross Fair Amortized Gross Gross Fair
(in thousands)
SBA Backed Securities $ 43,154 $ — $ 299 $ 42,855 $ 44,328 $ — $ 289 $ 44,039
U.S. Government Agency and Sponsored Enterprise Mortgage-Backed Securities 165,846 1,097 132 166,811 177,239 819 317 177,741
Privately Issued Residential Mortgage-Backed Securities 321 5 — 326 330 2 4 328
Obligations Issued by States and Political Subdivisions 45,668 — — 45,668 52,276 — — 52,276
Other Debt Securities 8,100 178 40 8,238 8,100 24 60 8,064
Total $ 263,089 $ 1,280 $ 471 $ 263,898 $ 282,273 $ 845 $ 670 $ 282,448</t>
        </is>
      </c>
    </row>
    <row r="5">
      <c r="A5" s="4" t="inlineStr">
        <is>
          <t>Estimated Maturity Distribution of Securities Available-for-Sale</t>
        </is>
      </c>
      <c r="B5" s="4" t="inlineStr">
        <is>
          <t>The following table shows the maturity distribution of the Company’s securities available-for-sale
Amortized Fair
(in thousands)
Within one year $ 48,041 $ 48,047
After one but within five years 104,714 105,250
After five but within ten years 89,033 89,484
More than 10 years 21,301 21,117
Total $ 263,089 $ 263,898</t>
        </is>
      </c>
    </row>
    <row r="6">
      <c r="A6" s="4" t="inlineStr">
        <is>
          <t>Continuous Unrealized Loss Position for 12 Months or Less and 12 Months and Longer</t>
        </is>
      </c>
      <c r="B6" s="4" t="inlineStr">
        <is>
          <t>The following table shows the temporarily impaired securities of the Company’s available-for-sale
March 31, 2021
Less than 12 months 12 months or longer Total
Temporarily Impaired Investments Fair Unrealized Fair Unrealized Fair Unrealized
(in thousands)
SBA Backed Securities $ — $ — $ 42,856 $ 299 $ 42,856 $ 299
U.S. Government Agency and Sponsored Enterprise Mortgage-Backed 346 5 17,288 127 17,634 132
Privately Issued Residential Mortgage-Backed — — — — — —
Obligations Issued by States and Political Subdivisions — — — — — —
Other Debt Securities 2,461 39 1,299 1 3,760 40
Total temporarily impaired securities $ 2,807 $ 44 $ 61,443 $ 427 $ 64,250 $ 471
The following table shows the temporarily impaired securities of the Company’s available-for-sale
December 31, 2020
Less than 12 months 12 months or longer Total
Temporarily Impaired Investments Fair Unrealized Fair Unrealized Fair Unrealized
(in thousands)
SBA Backed Securities $ 13,839 $ 42 $ 30,200 $ 247 $ 44,039 $ 289
U.S. Government Agency and Sponsored Enterprise Mortgage-Backed 18,188 50 33,617 267 51,805 317
Privately Issued Residential Mortgage-Backed Securities — — 210 4 210 4
Obligations Issued by States and Political Subdivisions — — — — — —
Other Debt Securities 3,942 58 1,298 2 5,240 60
Total temporarily impaired securities $ 35,969 $ 150 $ 65,325 $ 520 $ 101,294 $ 6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vestment Securities Held-to-Maturity (Tables)</t>
        </is>
      </c>
      <c r="B1" s="2" t="inlineStr">
        <is>
          <t>3 Months Ended</t>
        </is>
      </c>
    </row>
    <row r="2">
      <c r="B2" s="2" t="inlineStr">
        <is>
          <t>Mar. 31, 2021</t>
        </is>
      </c>
    </row>
    <row r="3">
      <c r="A3" s="3" t="inlineStr">
        <is>
          <t>Text Block [Abstract]</t>
        </is>
      </c>
    </row>
    <row r="4">
      <c r="A4" s="4" t="inlineStr">
        <is>
          <t>Summary of Held-to-Maturity Securities</t>
        </is>
      </c>
      <c r="B4" s="4" t="inlineStr">
        <is>
          <t>March 31, 2021 December 31, 2020
Amortized Gross Gross Estimated Amortized Gross Gross Estimated Fair
(in thousands)
U.S. Government Sponsored Enterprises $ 381,077 $ 218 $ 9,017 $ 372,278 $ 244,220 $ 389 $ 866 $ 243,743
SBA Backed Securities 36,330 1,142 — 37,472 37,783 2,002 — 39,785
U.S. Government Sponsored Enterprises Mortgage- Backed 2,799,769 45,772 32,388 2,813,153 2,227,085 69,522 1,032 2,295,575
Total $ 3,217,176 $ 47,132 $ 41,405 $ 3,222,903 $ 2,509,088 $ 71,913 $ 1,898 $ 2,579,103</t>
        </is>
      </c>
    </row>
    <row r="5">
      <c r="A5" s="4" t="inlineStr">
        <is>
          <t>Company's Securities Held-to-Maturity</t>
        </is>
      </c>
      <c r="B5" s="4" t="inlineStr">
        <is>
          <t>The following table shows the maturity distribution of the Company’s securities held-to-maturity
Amortized Fair
(in thousands)
Within one year $ 84,709 $ 85,698
After one but within five years 1,707,454 1,738,266
After five but within ten years 1,425,013 1,398,939
More than ten years — —
Total $ 3,217,176 $ 3,222,903</t>
        </is>
      </c>
    </row>
    <row r="6">
      <c r="A6" s="4" t="inlineStr">
        <is>
          <t>Unrealized Market Loss of Securities</t>
        </is>
      </c>
      <c r="B6" s="4" t="inlineStr">
        <is>
          <t>The following table shows the temporarily impaired securities of the Company’s held-to-maturity
March 31, 2021
Less Than 12 Months 12 Months or Longer Total
Temporarily Impaired Investments Fair Unrealized Fair Unrealized Fair Unrealized
(in thousands)
US Government Sponsored Enterprises $ 346,560 $ 9,017 $ — $ — $ 346,560 $ 9,017
SBA Backed Securities — — — — — —
U.S. Government Agency and Sponsored Enterprise Mortgage-Backed Securities 1,332,059 32,388 — — 1,332,059 32,388
Total temporarily impaired securities $ 1,678,619 $ 41,405 $ — $ — $ 1,678,619 $ 41,405
The following table shows the temporarily impaired securities of the Company’s held-to-maturity
December 31, 2020
Less Than 12 Months 12 Months or Longer Total
Temporarily Impaired Investments Fair Unrealized Fair Unrealized Fair Unrealized
(in thousands)
U.S. Government Sponsored Enterprises $ 162,870 $ 866 $ — $ — $ 162,870 $ 866
SBA Backed Securities — — — — — —
U.S. Government Agency and Sponsored Enterprise Mortgage-Backed Securities 302,401 1,032 — — 302,401 1,032
Total temporarily impaired securities $ 465,271 $ 1,898 $ — $ — $ 465,271 $ 1,8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Allowance for Loan Losses (Tables)</t>
        </is>
      </c>
      <c r="B1" s="2" t="inlineStr">
        <is>
          <t>3 Months Ended</t>
        </is>
      </c>
    </row>
    <row r="2">
      <c r="B2" s="2" t="inlineStr">
        <is>
          <t>Mar. 31, 2021</t>
        </is>
      </c>
    </row>
    <row r="3">
      <c r="A3" s="3" t="inlineStr">
        <is>
          <t>Receivables [Abstract]</t>
        </is>
      </c>
    </row>
    <row r="4">
      <c r="A4" s="4" t="inlineStr">
        <is>
          <t>Analysis of the allowance for loan losses</t>
        </is>
      </c>
      <c r="B4" s="4" t="inlineStr">
        <is>
          <t>The following table summarizes the changes in the Company’s allowance for loan losses for the periods indicated.
Three months ended
2021 2020
(in thousands)
Allowance for loan losses, beginning of period $ 35,486 $ 29,585
Loans charged off (67 ) (62 )
Recoveries on loans previously charged-off 83 206
Net recoveries (charge-offs) 16 144
(Credit) provision charged to expense (550 ) 1,075
Allowance for loan losses, end of period $ 34,952 $ 30,804</t>
        </is>
      </c>
    </row>
    <row r="5">
      <c r="A5" s="4" t="inlineStr">
        <is>
          <t>Summary of Allowance for Loan Losses</t>
        </is>
      </c>
      <c r="B5" s="4" t="inlineStr">
        <is>
          <t>Further information pertaining to the allowance for loan losses for the three months ending March 31, 2021 is as follows:
Construction Commercial Municipal Commercial Residential Consumer Home Unallocated Total
(in thousands)
Allowance for loan losses:
Balance at December 31, 2020 $ 429 $ 16,713 $ 2,804 $ 11,751 $ 2,111 $ 241 $ 1,208 $ 229 $ 35,486
Charge-offs — — — — — (67 ) — — (67 )
Recoveries — 3 — — — 80 — — 83
(Credit) provision (136 ) (246 ) 33 (96 ) (44 ) (60 ) (159 ) 158 (550 )
Ending balance at $ 293 $ 16,470 $ 2,837 $ 11,655 $ 2,067 $ 194 $ 1,049 $ 387 $ 34,952
Amount of allowance for loan losses for loans deemed to be impaired $ — $ 125 $ — $ 74 $ — $ — $ — $ — $ 199
Amount of allowance for loan losses for loans not deemed to be impaired $ 293 $ 16,345 $ 2,837 $ 11,581 $ 2,067 $ 194 $ 1,049 $ 387 $ 34,753
Loans:
Ending balance $ 7,854 $ 1,315,295 $ 137,073 $ 796,660 $ 460,123 $ 19,987 $ 255,770 $ — $ 2,992,762
Loans deemed to be impaired $ — $ 357 $ — $ 2,300 $ — $ — $ — $ — $ 2,657
Loans not deemed to be impaired $ 7,854 $ 1,314,938 $ 137,073 $ 794,360 $ 460,123 $ 19,987 $ 255,770 $ — $ 2,990,105
Further information pertaining to the allowance for loan losses for the three months ending March 31, 2020 is as follows:
Construction Commercial Municipal Commercial Residential Consumer Home Unallocated Total
(in thousands)
Allowance for loan losses:
Balance at December 31, 2019 $ 331 $ 11,596 $ 2,566 $ 11,464 $ 2,194 $ 312 $ 1,065 $ 57 $ 29,585
Charge-offs — (5 ) — — — (57 ) — — (62 )
Recoveries — 164 — — — 37 5 — 206
Provision (85 ) 673 323 (343 ) 255 4 67 181 1,075
Ending balance at $ 246 $ 12,428 $ 2,889 $ 11,121 $ 2,449 $ 296 $ 1,137 $ 238 $ 30,804
Amount of allowance for loan losses $ — $ — $ — $ 85 $ — $ — $ — $ — $ 85
Amount of allowance for loan losses $ 246 $ 12,428 $ 2,889 $ 11,036 $ 2,449 $ 296 $ 1,137 $ 238 $ 30,719
Loans:
Ending balance $ 6,493 $ 867,599 $ 141,588 $ 761,464 $ 393,338 $ 21,039 $ 307,373 $ — $ 2,498,894
Loans deemed to be impaired $ — $ 623 $ — $ 2,322 $ — $ — $ — $ — $ 2,945
Loans not deemed to be impaired $ 6,493 $ 866,976 $ 141,588 $ 759,142 $ 393,338 $ 21,039 $ 307,373 $ — $ 2,495,949</t>
        </is>
      </c>
    </row>
    <row r="6">
      <c r="A6" s="4" t="inlineStr">
        <is>
          <t>Loans by Risk Rating</t>
        </is>
      </c>
      <c r="B6" s="4" t="inlineStr">
        <is>
          <t>The following table presents the Company’s loans by risk rating at March 31, 2021.
Construction and Commercial Municipal Commercial
Grade: (in thousands)
1-3 $ 7,854 $ 1,310,993 $ 137,073 $ 770,872
4 (Monitor) — 3,945 — 23,488
5 (Substandard) — — — —
6 (Doubtful) — — — —
Impaired — 357 — 2,300
Total $ 7,854 $ 1,315,295 $ 137,073 $ 796,660</t>
        </is>
      </c>
    </row>
    <row r="7">
      <c r="A7" s="4" t="inlineStr">
        <is>
          <t>Loans by Credit Rating</t>
        </is>
      </c>
      <c r="B7" s="4" t="inlineStr">
        <is>
          <t>Credit ratings issued by national organizations were utilized as credit quality indicators as presented in the following table at March 31, 2021 and are included within the total loan portfolio.
Commercial Municipal Commercial Total
(in thousands)
Credit Rating:
Aaa – Aa3 $ 705,387 $ 73,758 $ 36,519 $ 815,664
A1 – A3 182,559 7,103 145,096 334,758
Baa1 – Baa3 50,000 51,132 146,930 248,062
Ba2 — 5,080 — 5,080
Total $ 937,946 $ 137,073 $ 328,545 $ 1,403,564
Credit ratings issued by national organizations were utilized as credit quality indicators as presented in the following table at December 31, 2020.
Commercial Municipal Commercial Total
(in thousands)
Credit Rating:
Aaa – Aa3 $ 710,955 $ 74,291 $ 38,035 $ 823,281
A1 – A3 183,123 7,103 145,583 335,809
Baa1 – Baa3 50,000 51,133 140,905 242,038
Ba2 — 5,080 — 5,080
Total $ 944,078 $ 137,607 $ 324,523 $ 1,406,208</t>
        </is>
      </c>
    </row>
    <row r="8">
      <c r="A8" s="4" t="inlineStr">
        <is>
          <t>Aging of Past Due Loan Losses</t>
        </is>
      </c>
      <c r="B8" s="4" t="inlineStr">
        <is>
          <t>Further information pertaining to the allowance for loan losses at March 31, 2021 follows:
Accruing 30-89 Days Non Accruing Total Current Total
(in thousands)
Construction and land development $ — $ — $ — $ — $ 7,854 $ 7,854
Commercial and industrial — 297 — 297 1,314,998 1,315,295
Municipal — — — — 137,073 137,073
Commercial real estate — 261 — 261 796,399 796,660
Residential real estate 1,373 188 — 1,561 458,562 460,123
Consumer and overdrafts 12 7 — 19 19,968 19,987
Home equity 1,325 189 — 1,514 254,256 255,770
Total $ 2,710 $ 942 $ — $ 3,652 $ 2,989,110 $ 2,992,762
Further information pertaining to the allowance for loan losses at December 31, 2020 follows:
Accruing 30-89 Days Non Accruing Total Current Total
(in thousands)
Construction and land development $ — $ — $ — $ — $ 10,909 $ 10,909
Commercial and industrial 56 297 90 443 1,313,802 1,314,245
Municipal — — — — 137,607 137,607
Commercial real estate — 2,881 — 2,881 786,955 789,836
Residential real estate 390 527 — 917 447,519 448,436
Consumer and overdrafts 21 1 — 22 20,417 20,439
Home equity 1,001 290 — 1,291 273,066 274,357
Total $ 1,468 $ 3,996 $ 90 $ 5,554 $ 2,990,275 $ 2,995,829</t>
        </is>
      </c>
    </row>
    <row r="9">
      <c r="A9" s="4" t="inlineStr">
        <is>
          <t>Information Pertaining to Impaired Loans</t>
        </is>
      </c>
      <c r="B9" s="4" t="inlineStr">
        <is>
          <t xml:space="preserve">The following is information pertaining to impaired loans for March 31, 2021:
Carrying Unpaid Required Average Value Months Interest Income Months
(in thousands)
With no required reserve recorded:
Construction and land development $ — $ — $ — $ — $ —
Commercial and industrial 4 5 — 7 —
Municipal — — — — —
Commercial real estate 261 296 — 267 —
Residential real estate — — — — —
Consumer — — — — —
Home equity — — — — —
Total $ 265 $ 301 $ — $ 274 $ —
With required reserve recorded:
Construction and land development $ — $ — $ — $ — $ —
Commercial and industrial 353 373 125 374 1
Municipal — — — — —
Commercial real estate 2,039 2,169 74 3,354 20
Residential real estate — — — — —
Consumer — — — — —
Home equity — — — — —
Total $ 2,392 $ 2,542 $ 199 $ 3,728 $ 21
Total:
Construction and land development $ — $ — $ — $ — $ —
Commercial and industrial 357 378 125 381 1
Municipal — — — — —
Commercial real estate 2,300 2,465 74 3,621 20
Residential real estate — — — — —
Consumer — — — — —
Home equity — — — — —
Total $ 2,657 $ 2,843 $ 199 $ 4,002 $ 21
The following is information pertaining to impaired loans for March 31, 2020:
Carrying Unpaid Required Average Value Months Interest Income Months
(in thousands)
With no required reserve recorded:
Construction and land development $ — $ — $ — $ — $ —
Commercial and industrial 623 641 — 582 1
Municipal — — — — —
Commercial real estate 155 185 — 157 —
Residential real estate — — — — —
Consumer — — — — —
Home equity — — — — —
Total $ 778 $ 826 $ — $ 739 $ 1
With required reserve recorded:
Construction and land development $ — $ — $ — $ — $ —
Commercial and industrial — — — 113 1
Municipal — — — — —
Commercial real estate 2,167 2,290 85 2,176 22
Residential real estate — — — — —
Consumer — — — — —
Home equity — — — — —
Total $ 2,167 $ 2,290 $ 85 $ 2,289 $ 23
Total:
Construction and land development $ — $ — $ — $ — $ —
Commercial and industrial 623 641 — 695 2
Municipal — — — — —
Commercial real estate 2,322 2,475 85 2,333 22
Residential real estate — — — — —
Consumer — — — — —
Home equity — — — — —
Total $ 2,945 $ 3,116 $ 85 $ 3,028 $ 24
Troubled debt restructurings (“TDR”) are identified as modifications in which a concession was granted to a customer who was having financial difficulties. This concession may be below market rate, longer amortization/term, or a lower payment amount. The present value calculation of the modifications did not result in an increase in the allowance for these loans beyond any previously established allocations. There was no TDR made during the three-month period ended March 31, 2021. Also, there were no commitments to lend additional funds to TDR borrowers. There were no TDRs that subsequently defaulted during the first three months of 2021. Under Section 4013 of the CARES Act, loans less than 30 days past due as of December 31, 2019 will be considered current for COVID-19 COVID-19 COVID-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lassifications Out of Accumulated Other Comprehensive Income (Tables)</t>
        </is>
      </c>
      <c r="B1" s="2" t="inlineStr">
        <is>
          <t>3 Months Ended</t>
        </is>
      </c>
    </row>
    <row r="2">
      <c r="B2" s="2" t="inlineStr">
        <is>
          <t>Mar. 31, 2021</t>
        </is>
      </c>
    </row>
    <row r="3">
      <c r="A3" s="3" t="inlineStr">
        <is>
          <t>Text Block [Abstract]</t>
        </is>
      </c>
    </row>
    <row r="4">
      <c r="A4" s="4" t="inlineStr">
        <is>
          <t>Reclassifications Out of Accumulated Other Comprehensive Income</t>
        </is>
      </c>
      <c r="B4" s="4" t="inlineStr">
        <is>
          <t xml:space="preserve"> Amount Reclassified from Accumulated Other Comprehensive Income
Details about Accumulated Other Comprehensive Income Components Three Three Affected Line Item in the Statement
(in thousands)
Accretion of unrealized losses transferred $ (155 ) $ (222 ) Interest on securities held-to-maturity
41 58 Provision for income taxes
$ (114 ) $ (164 ) Net income
Amortization of defined benefit pension items
Prior-service costs $ (54 ) $ (29 )(b) Salaries and employee benefits
Actuarial gains (losses) (511 ) (472 )(b) Salaries and employee benefits
Total before tax (565 ) (501 ) Income before taxes
Tax (expense) or benefit 159 141 Provision for income taxes
Net of tax $ (406 ) $ (360 )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EPS") (Tables)</t>
        </is>
      </c>
      <c r="B1" s="2" t="inlineStr">
        <is>
          <t>3 Months Ended</t>
        </is>
      </c>
    </row>
    <row r="2">
      <c r="B2" s="2" t="inlineStr">
        <is>
          <t>Mar. 31, 2021</t>
        </is>
      </c>
    </row>
    <row r="3">
      <c r="A3" s="3" t="inlineStr">
        <is>
          <t>Earnings Per Share [Abstract]</t>
        </is>
      </c>
    </row>
    <row r="4">
      <c r="A4" s="4" t="inlineStr">
        <is>
          <t>Reconciliation of Basic EPS and Diluted EPS</t>
        </is>
      </c>
      <c r="B4" s="4" t="inlineStr">
        <is>
          <t>The following table is a reconciliation of basic EPS and diluted EPS.
Three Months Ended
(in thousands except share and per share data) 2021 2020
Basic EPS Computation:
Numerator:
Net income, Class A $ 8,538 $ 7,658
Net income, Class B 2,232 2,008
Denominator:
Weighted average shares outstanding, Class A 3,656,469 3,652,349
Weighted average shares outstanding, Class B 1,911,440 1,915,560
Basic EPS, Class A $ 2.34 $ 2.10
Basic EPS, Class B 1.17 1.05
Diluted EPS Computation:
Numerator:
Net income, Class A $ 8,538 $ 7,658
Net income, Class B 2,232 2,008
Total net income, for diluted EPS, Class A computation 10,770 9,666
Denominator:
Weighted average shares outstanding, basic, Class A 3,656,469 3,652,349
Weighted average shares outstanding, Class B 1,911,440 1,915,560
Weighted average shares outstanding diluted, Class A 5,567,909 5,567,909
Weighted average shares outstanding, Class B 1,911,440 1,915,560
Diluted EPS, Class A $ 1.93 $ 1.74
Diluted EPS, Class B 1.17 1.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s (Tables)</t>
        </is>
      </c>
      <c r="B1" s="2" t="inlineStr">
        <is>
          <t>3 Months Ended</t>
        </is>
      </c>
    </row>
    <row r="2">
      <c r="B2" s="2" t="inlineStr">
        <is>
          <t>Mar. 31, 2021</t>
        </is>
      </c>
    </row>
    <row r="3">
      <c r="A3" s="3" t="inlineStr">
        <is>
          <t>Retirement Benefits [Abstract]</t>
        </is>
      </c>
    </row>
    <row r="4">
      <c r="A4" s="4" t="inlineStr">
        <is>
          <t>Components of Net Periodic Benefit Cost</t>
        </is>
      </c>
      <c r="B4" s="4" t="inlineStr">
        <is>
          <t xml:space="preserve"> Components of Net Periodic Benefit Cost for the Three Months Ended March 31,
Pension Benefits Supplemental Insurance/
2021 2020 2021 2020
(in thousands)
Service cos t $ 379 $ 344 $ 363 $ 353
Interest 434 450 434 466
Expected return on plan assets (1,062 ) (952 ) — —
Recognized prior service cost (benefit) — — 54 29
Recognized net actuarial losses 241 261 269 211
Net periodic benefit (credit) cost $ (8 ) $ 103 $ 1,120 $ 1,0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inancial Instruments Measured at Fair Value on a Recurring and Non-recurring Basis</t>
        </is>
      </c>
      <c r="B4" s="4" t="inlineStr">
        <is>
          <t xml:space="preserve"> The results of the fair value hierarchy as of March 31, 2021, are as follows:
Securities AFS Fair Value Measurements Using
Carrying Quoted Prices Significant Significant
(in thousands)
SBA Backed Securities $ 42,855 $ — $ 42,855 $ —
U.S. Government Agency and Sponsored Mortgage-Backed Securities 166,811 — 166,811 —
Privately Issued Residential Mortgage- Backed 326 — 326 —
Obligations Issued by States and Political Subdivisions 45,668 — — 45,668
Other Debt Securities 8,238 — 8,238 —
Total $ 263,898 $ — $ 218,230 $ 45,668
Equity Securities $ 1,722 $ 376 $ 1,346 $ —
Financial Instruments Measured at Fair Value on a Non-recurring Basis
Impaired Loans $ 558 $ — $ — $ 558 The results of the fair value hierarchy as of December 31, 2020, are as follows:
Securities AFS Fair Value Measurements Using
Carrying Quoted Prices Assets Significant Significant
(in thousands)
Financial Instruments Measured at Fair Value on a Recurring Basis
SBA Backed Securities $ 44,039 $ — $ 44,039 $ —
U.S. Government Agency and Sponsored Mortgage-Backed Securities 177,741 — 177,741 —
Privately Issued Residential Mortgage- 328 — 328 —
Obligations Issued by States and Political Subdivisions 52,276 — — 52,276
Other Debt Securities 8,064 — 8,064 —
Total $ 282,448 $ — $ 230,172 $ 52,276
Equity Securities $ 1,668 $ 303 $ 1,365 $ —
Financial Instruments Measured at Fair Value on a Non-recurring Basis
Impaired Loans $ 3,178 $ — $ — $ 3,178 </t>
        </is>
      </c>
    </row>
    <row r="5">
      <c r="A5" s="4" t="inlineStr">
        <is>
          <t>Assets Measured at Fair Value</t>
        </is>
      </c>
      <c r="B5" s="4" t="inlineStr">
        <is>
          <t xml:space="preserve">The following table presents additional information about assets measured at fair value on a recurring and nonrecurring basis for which the Company has utilized Level 3 inputs to determine fair value (dollars in thousands) at March 31, 2021. Management continues to monitor the assumptions used to value the assets listed below.
Asset Fair Value Valuation Technique Unobservable Input Unobservable Input
Securities AFS (1) $ 45,668 Discounted cash flow Discount rate 0% - 1.0% (2)
Impaired Loans $ 558 Appraisal of collateral (3) Appraisal adjustments (4) 0%—22% discount The following table presents additional information about assets measured at fair value on a recurring and nonrecurring basis for which the Company has utilized Level 3 inputs to determine fair value (dollars in thousands) at December 31, 2020. Management continues to monitor the assumptions used to value the assets listed below.
Asset Fair Value Valuation Technique Unobservable Input Unobservable Input
Securities AFS (1) $ 52,276 Discounted cash flow Discount rate 0% - 1.0% (2)
Impaired Loans $ 3,178 Appraisal of collateral (3) Appraisal adjustments (4) 0%-17% discount
(1) Municipal securities generally have maturities of one year or less and, therefore, the amortized cost equates to the fair value.
(2) Weighted averages.
(3) Fair value is generally determined through independent appraisals of the underlying collateral, which generally include various Level 3 inputs which are not identifiable.
(4) Appraisals may be adjusted by management for qualitative factors such as economic conditions and estimated expenses. </t>
        </is>
      </c>
    </row>
    <row r="6">
      <c r="A6" s="4" t="inlineStr">
        <is>
          <t>Changes in Level 3 Securities</t>
        </is>
      </c>
      <c r="B6" s="4" t="inlineStr">
        <is>
          <t>The changes in Level 3 securities for the three-month period ended March 31, 2021 are shown in the table below:
Obligations Issued by States &amp;
Balance at December 31, 2020 $ 52,276
Purchases 6,770
Maturities and calls (13,353 )
Amortization (25 )
Balance at March 31, 2021 $ 45,668
The changes in Level 3 securities for the three-month period ended March 31, 2020 are shown in the table below:
Obligations Issued by States &amp; Subdivisions
Balance at December 31, 2019 $ 13,301
Purchases 9,372
Maturities and calls (5,449 )
Amortization —
Changes in fair value —
Balance at March 31, 2020 $ 17,2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s of Financial Instruments (Tables)</t>
        </is>
      </c>
      <c r="B1" s="2" t="inlineStr">
        <is>
          <t>3 Months Ended</t>
        </is>
      </c>
    </row>
    <row r="2">
      <c r="B2" s="2" t="inlineStr">
        <is>
          <t>Mar. 31, 2021</t>
        </is>
      </c>
    </row>
    <row r="3">
      <c r="A3" s="3" t="inlineStr">
        <is>
          <t>Investments, All Other Investments [Abstract]</t>
        </is>
      </c>
    </row>
    <row r="4">
      <c r="A4" s="4" t="inlineStr">
        <is>
          <t>Carrying Amounts and Fair Values of Company's Financial Instruments</t>
        </is>
      </c>
      <c r="B4" s="4" t="inlineStr">
        <is>
          <t xml:space="preserve">March 31, 2021 Carrying Estimated Fair Value Level 2 Level 3
(in thousands)
Financial assets:
Securities held-to-maturity $ 3,217,176 $ 3,222,903 $ — $ 3,222,903 $ —
Loans (1) 2,957,810 2,877,220 — — 2,877,220
Financial liabilities:
Time deposits 480,784 479,087 — 479,087 —
Other borrowed funds 151,769 155,001 — 155,001 —
Subordinated debentures 36,083 36,083 — 36,083 —
December 31, 2020
Financial assets:
Securities held-to-maturity $ 2,509,088 $ 2,579,103 $ — $ 2,579,103 $ —
Loans (1) 2,960,343 2,902,390 — — 2,902,390
Financial liabilities:
Time deposits 546,143 556,470 — 556,470 —
Other borrowed funds 177,009 183,000 — 183,000 —
Subordinated debentures 36,083 36,083 — 36,083 —
(1) Comprised of loans (including collateral dependent impaired loans), net of deferred loan costs and the allowance for loanlos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Revenue From Contracts</t>
        </is>
      </c>
      <c r="B4" s="4" t="inlineStr">
        <is>
          <t>The following table presents total revenues as presented in the Consolidated Statements of Income and the related amounts which are from contracts with customers within the scope of Topic 606. As illustrated here, the vast majority of our revenues are specifically excluded from the scope of Topic 606.
Three Months Revenue from Three Months Revenue from
(dollars in thousands)
Total net interest income $ 28,567 $ — $ 25,201 $ —
Noninterest income:
Service charges on deposit accounts 2,218 2,218 2,296 2,296
Lockbox fees 996 996 930 930
Other income 989 695 1,084 599
Total noninterest income 4,203 3,909 4,310 3,825
Total net revenues $ 32,770 $ 3,909 $ 29,511 $ 3,825</t>
        </is>
      </c>
    </row>
    <row r="5">
      <c r="A5" s="4" t="inlineStr">
        <is>
          <t>Information about Receivables with Customers</t>
        </is>
      </c>
      <c r="B5" s="4" t="inlineStr">
        <is>
          <t xml:space="preserve">The following table provides information about receivables with customers.
(dollars in thousands) March 31, 2021 December 31, 2020
Receivables, which are included in “Other assets” $ 1,393 $ 1,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Amortized cost</t>
        </is>
      </c>
      <c r="B2" s="6" t="n">
        <v>263089</v>
      </c>
      <c r="C2" s="6" t="n">
        <v>282273</v>
      </c>
    </row>
    <row r="3">
      <c r="A3" s="4" t="inlineStr">
        <is>
          <t>Held-to-maturity securities, fair value</t>
        </is>
      </c>
      <c r="B3" s="5" t="n">
        <v>3222903</v>
      </c>
      <c r="C3" s="5" t="n">
        <v>2579103</v>
      </c>
    </row>
    <row r="4">
      <c r="A4" s="4" t="inlineStr">
        <is>
          <t>Equity securities, amortized cost</t>
        </is>
      </c>
      <c r="B4" s="6" t="n">
        <v>1635</v>
      </c>
      <c r="C4" s="6" t="n">
        <v>1635</v>
      </c>
    </row>
    <row r="5">
      <c r="A5" s="4" t="inlineStr">
        <is>
          <t>Preferred stock, par value</t>
        </is>
      </c>
      <c r="B5" s="6" t="n">
        <v>1</v>
      </c>
      <c r="C5" s="6" t="n">
        <v>1</v>
      </c>
    </row>
    <row r="6">
      <c r="A6" s="4" t="inlineStr">
        <is>
          <t>Preferred stock, shares authorized</t>
        </is>
      </c>
      <c r="B6" s="5" t="n">
        <v>100000</v>
      </c>
      <c r="C6" s="5" t="n">
        <v>100000</v>
      </c>
    </row>
    <row r="7">
      <c r="A7" s="4" t="inlineStr">
        <is>
          <t>Preferred stock, shares issued</t>
        </is>
      </c>
      <c r="B7" s="5" t="n">
        <v>0</v>
      </c>
      <c r="C7" s="5" t="n">
        <v>0</v>
      </c>
    </row>
    <row r="8">
      <c r="A8" s="4" t="inlineStr">
        <is>
          <t>Preferred stock, shares outstanding</t>
        </is>
      </c>
      <c r="B8" s="5" t="n">
        <v>0</v>
      </c>
      <c r="C8" s="5" t="n">
        <v>0</v>
      </c>
    </row>
    <row r="9">
      <c r="A9" s="4" t="inlineStr">
        <is>
          <t>Class A Common Stock [Member]</t>
        </is>
      </c>
    </row>
    <row r="10">
      <c r="A10" s="4" t="inlineStr">
        <is>
          <t>Common stock, par value</t>
        </is>
      </c>
      <c r="B10" s="6" t="n">
        <v>1</v>
      </c>
      <c r="C10" s="6" t="n">
        <v>1</v>
      </c>
    </row>
    <row r="11">
      <c r="A11" s="4" t="inlineStr">
        <is>
          <t>Common stock, shares authorized</t>
        </is>
      </c>
      <c r="B11" s="5" t="n">
        <v>10000000</v>
      </c>
      <c r="C11" s="5" t="n">
        <v>10000000</v>
      </c>
    </row>
    <row r="12">
      <c r="A12" s="4" t="inlineStr">
        <is>
          <t>Common stock, shares issued</t>
        </is>
      </c>
      <c r="B12" s="5" t="n">
        <v>3656469</v>
      </c>
      <c r="C12" s="5" t="n">
        <v>3655469</v>
      </c>
    </row>
    <row r="13">
      <c r="A13" s="4" t="inlineStr">
        <is>
          <t>Class B Common Stock [Member]</t>
        </is>
      </c>
    </row>
    <row r="14">
      <c r="A14" s="4" t="inlineStr">
        <is>
          <t>Common stock, par value</t>
        </is>
      </c>
      <c r="B14" s="6" t="n">
        <v>1</v>
      </c>
      <c r="C14" s="6" t="n">
        <v>1</v>
      </c>
    </row>
    <row r="15">
      <c r="A15" s="4" t="inlineStr">
        <is>
          <t>Common stock, shares authorized</t>
        </is>
      </c>
      <c r="B15" s="5" t="n">
        <v>5000000</v>
      </c>
      <c r="C15" s="5" t="n">
        <v>5000000</v>
      </c>
    </row>
    <row r="16">
      <c r="A16" s="4" t="inlineStr">
        <is>
          <t>Common stock, shares issued</t>
        </is>
      </c>
      <c r="B16" s="5" t="n">
        <v>1911440</v>
      </c>
      <c r="C16" s="5" t="n">
        <v>1912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t>
        </is>
      </c>
      <c r="B4" s="4" t="inlineStr">
        <is>
          <t>The components of lease expense were as follows:
(in thousands) Three Months Three Months
Operating lease cost $ 560 $ 546
Variable lease cost 153 133
Total lease cost $ 713 $ 679</t>
        </is>
      </c>
    </row>
    <row r="5">
      <c r="A5" s="4" t="inlineStr">
        <is>
          <t>Supplemental cash flow information related to leases</t>
        </is>
      </c>
      <c r="B5" s="4" t="inlineStr">
        <is>
          <t>Supplemental cash flow information related to leases was as follows:
(in thousands) (in Three Months
Cash paid for amounts included in the measurement of lease liabilities:
Operating cash flows from operating leases $ 541 $ 529
Right-of-use
Operating leases $ — $ —</t>
        </is>
      </c>
    </row>
    <row r="6">
      <c r="A6" s="4" t="inlineStr">
        <is>
          <t>Supplemental balance sheet information related to leases</t>
        </is>
      </c>
      <c r="B6" s="4" t="inlineStr">
        <is>
          <t xml:space="preserve">Supplemental balance sheet information related to leases was as follows:
3/31/2021 12/31/2020
(in thousands, except lease term and discount rate)
Operating Leases:
Operating lease right-of-use $ 13,262 $ 13,713
Operating lease liabilities $ 13,496 $ 13,935
Weighted Average Remaining Lease Term:
Operating Leases 10 Years 10 Years
Weighted Average Discount Rate:
Operating Leases 3.1 % 3.1 % </t>
        </is>
      </c>
    </row>
    <row r="7">
      <c r="A7" s="4" t="inlineStr">
        <is>
          <t>Summary of Future Payments of Lease Liabilities</t>
        </is>
      </c>
      <c r="B7" s="4" t="inlineStr">
        <is>
          <t>A summary of future minimum rental payments under such leases as the dates indicated follows:
Minimum Rental Payments
March 31, 2021 December 31, 2020
Year Ending December 31, (in thousands)
2021 $ 1,612 $ 2,156
2022 1,995 1,995
2023 1,962 1,962
2024 1,692 1,692
2025 1,471 1,471
Thereafter 7,394 7,394
Total lease payments $ 16,126 $ 16,670
Less imputed interest (2,630 ) (2,735 )
Present value of lease liability $ 13,496 $ 13,9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Basis of Financial Statement Presentation - Additional Information (Detail)</t>
        </is>
      </c>
      <c r="B1" s="2" t="inlineStr">
        <is>
          <t>3 Months Ended</t>
        </is>
      </c>
    </row>
    <row r="2">
      <c r="B2" s="2" t="inlineStr">
        <is>
          <t>Mar. 31, 2021Segment</t>
        </is>
      </c>
    </row>
    <row r="3">
      <c r="A3" s="4" t="inlineStr">
        <is>
          <t>Number of Reportable Segments</t>
        </is>
      </c>
      <c r="B3" s="5" t="n">
        <v>1</v>
      </c>
    </row>
    <row r="4">
      <c r="A4" s="4" t="inlineStr">
        <is>
          <t>Century Bancorp Capital Trust II [Member]</t>
        </is>
      </c>
    </row>
    <row r="5">
      <c r="A5" s="4" t="inlineStr">
        <is>
          <t>Equity ownership interest</t>
        </is>
      </c>
      <c r="B5"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ummary of Securities Available-for-Sale (Detail) - USD ($) $ in Thousands</t>
        </is>
      </c>
      <c r="B1" s="2" t="inlineStr">
        <is>
          <t>Mar. 31, 2021</t>
        </is>
      </c>
      <c r="C1" s="2" t="inlineStr">
        <is>
          <t>Dec. 31, 2020</t>
        </is>
      </c>
    </row>
    <row r="2">
      <c r="A2" s="3" t="inlineStr">
        <is>
          <t>Schedule of Available-for-sale Securities [Line Items]</t>
        </is>
      </c>
    </row>
    <row r="3">
      <c r="A3" s="4" t="inlineStr">
        <is>
          <t>Amortized Cost</t>
        </is>
      </c>
      <c r="B3" s="6" t="n">
        <v>263089</v>
      </c>
      <c r="C3" s="6" t="n">
        <v>282273</v>
      </c>
    </row>
    <row r="4">
      <c r="A4" s="4" t="inlineStr">
        <is>
          <t>Gross Unrealized Gains</t>
        </is>
      </c>
      <c r="B4" s="5" t="n">
        <v>1280</v>
      </c>
      <c r="C4" s="5" t="n">
        <v>845</v>
      </c>
    </row>
    <row r="5">
      <c r="A5" s="4" t="inlineStr">
        <is>
          <t>Gross Unrealized Losses</t>
        </is>
      </c>
      <c r="B5" s="5" t="n">
        <v>471</v>
      </c>
      <c r="C5" s="5" t="n">
        <v>670</v>
      </c>
    </row>
    <row r="6">
      <c r="A6" s="4" t="inlineStr">
        <is>
          <t>Total, Fair Value</t>
        </is>
      </c>
      <c r="B6" s="5" t="n">
        <v>263898</v>
      </c>
      <c r="C6" s="5" t="n">
        <v>282448</v>
      </c>
    </row>
    <row r="7">
      <c r="A7" s="4" t="inlineStr">
        <is>
          <t>SBA Backed Securities [Member]</t>
        </is>
      </c>
    </row>
    <row r="8">
      <c r="A8" s="3" t="inlineStr">
        <is>
          <t>Schedule of Available-for-sale Securities [Line Items]</t>
        </is>
      </c>
    </row>
    <row r="9">
      <c r="A9" s="4" t="inlineStr">
        <is>
          <t>Amortized Cost</t>
        </is>
      </c>
      <c r="B9" s="5" t="n">
        <v>43154</v>
      </c>
      <c r="C9" s="5" t="n">
        <v>44328</v>
      </c>
    </row>
    <row r="10">
      <c r="A10" s="4" t="inlineStr">
        <is>
          <t>Gross Unrealized Gains</t>
        </is>
      </c>
      <c r="B10" s="5" t="n">
        <v>0</v>
      </c>
      <c r="C10" s="5" t="n">
        <v>0</v>
      </c>
    </row>
    <row r="11">
      <c r="A11" s="4" t="inlineStr">
        <is>
          <t>Gross Unrealized Losses</t>
        </is>
      </c>
      <c r="B11" s="5" t="n">
        <v>299</v>
      </c>
      <c r="C11" s="5" t="n">
        <v>289</v>
      </c>
    </row>
    <row r="12">
      <c r="A12" s="4" t="inlineStr">
        <is>
          <t>Total, Fair Value</t>
        </is>
      </c>
      <c r="B12" s="5" t="n">
        <v>42855</v>
      </c>
      <c r="C12" s="5" t="n">
        <v>44039</v>
      </c>
    </row>
    <row r="13">
      <c r="A13" s="4" t="inlineStr">
        <is>
          <t>U.S. Government Agency and Sponsored Enterprises Mortgage-Backed Securities [Member]</t>
        </is>
      </c>
    </row>
    <row r="14">
      <c r="A14" s="3" t="inlineStr">
        <is>
          <t>Schedule of Available-for-sale Securities [Line Items]</t>
        </is>
      </c>
    </row>
    <row r="15">
      <c r="A15" s="4" t="inlineStr">
        <is>
          <t>Amortized Cost</t>
        </is>
      </c>
      <c r="B15" s="5" t="n">
        <v>165846</v>
      </c>
      <c r="C15" s="5" t="n">
        <v>177239</v>
      </c>
    </row>
    <row r="16">
      <c r="A16" s="4" t="inlineStr">
        <is>
          <t>Gross Unrealized Gains</t>
        </is>
      </c>
      <c r="B16" s="5" t="n">
        <v>1097</v>
      </c>
      <c r="C16" s="5" t="n">
        <v>819</v>
      </c>
    </row>
    <row r="17">
      <c r="A17" s="4" t="inlineStr">
        <is>
          <t>Gross Unrealized Losses</t>
        </is>
      </c>
      <c r="B17" s="5" t="n">
        <v>132</v>
      </c>
      <c r="C17" s="5" t="n">
        <v>317</v>
      </c>
    </row>
    <row r="18">
      <c r="A18" s="4" t="inlineStr">
        <is>
          <t>Total, Fair Value</t>
        </is>
      </c>
      <c r="B18" s="5" t="n">
        <v>166811</v>
      </c>
      <c r="C18" s="5" t="n">
        <v>177741</v>
      </c>
    </row>
    <row r="19">
      <c r="A19" s="4" t="inlineStr">
        <is>
          <t>Privately Issued Residential Mortgage-Backed Securities [Member]</t>
        </is>
      </c>
    </row>
    <row r="20">
      <c r="A20" s="3" t="inlineStr">
        <is>
          <t>Schedule of Available-for-sale Securities [Line Items]</t>
        </is>
      </c>
    </row>
    <row r="21">
      <c r="A21" s="4" t="inlineStr">
        <is>
          <t>Amortized Cost</t>
        </is>
      </c>
      <c r="B21" s="5" t="n">
        <v>321</v>
      </c>
      <c r="C21" s="5" t="n">
        <v>330</v>
      </c>
    </row>
    <row r="22">
      <c r="A22" s="4" t="inlineStr">
        <is>
          <t>Gross Unrealized Gains</t>
        </is>
      </c>
      <c r="B22" s="5" t="n">
        <v>5</v>
      </c>
      <c r="C22" s="5" t="n">
        <v>2</v>
      </c>
    </row>
    <row r="23">
      <c r="A23" s="4" t="inlineStr">
        <is>
          <t>Gross Unrealized Losses</t>
        </is>
      </c>
      <c r="B23" s="5" t="n">
        <v>0</v>
      </c>
      <c r="C23" s="5" t="n">
        <v>4</v>
      </c>
    </row>
    <row r="24">
      <c r="A24" s="4" t="inlineStr">
        <is>
          <t>Total, Fair Value</t>
        </is>
      </c>
      <c r="B24" s="5" t="n">
        <v>326</v>
      </c>
      <c r="C24" s="5" t="n">
        <v>328</v>
      </c>
    </row>
    <row r="25">
      <c r="A25" s="4" t="inlineStr">
        <is>
          <t>Obligations Issued by States and Political Subdivisions [Member]</t>
        </is>
      </c>
    </row>
    <row r="26">
      <c r="A26" s="3" t="inlineStr">
        <is>
          <t>Schedule of Available-for-sale Securities [Line Items]</t>
        </is>
      </c>
    </row>
    <row r="27">
      <c r="A27" s="4" t="inlineStr">
        <is>
          <t>Amortized Cost</t>
        </is>
      </c>
      <c r="B27" s="5" t="n">
        <v>45668</v>
      </c>
      <c r="C27" s="5" t="n">
        <v>52276</v>
      </c>
    </row>
    <row r="28">
      <c r="A28" s="4" t="inlineStr">
        <is>
          <t>Gross Unrealized Gains</t>
        </is>
      </c>
      <c r="B28" s="5" t="n">
        <v>0</v>
      </c>
      <c r="C28" s="5" t="n">
        <v>0</v>
      </c>
    </row>
    <row r="29">
      <c r="A29" s="4" t="inlineStr">
        <is>
          <t>Gross Unrealized Losses</t>
        </is>
      </c>
      <c r="B29" s="5" t="n">
        <v>0</v>
      </c>
      <c r="C29" s="5" t="n">
        <v>0</v>
      </c>
    </row>
    <row r="30">
      <c r="A30" s="4" t="inlineStr">
        <is>
          <t>Total, Fair Value</t>
        </is>
      </c>
      <c r="B30" s="5" t="n">
        <v>45668</v>
      </c>
      <c r="C30" s="5" t="n">
        <v>52276</v>
      </c>
    </row>
    <row r="31">
      <c r="A31" s="4" t="inlineStr">
        <is>
          <t>Other Debt Securities [Member]</t>
        </is>
      </c>
    </row>
    <row r="32">
      <c r="A32" s="3" t="inlineStr">
        <is>
          <t>Schedule of Available-for-sale Securities [Line Items]</t>
        </is>
      </c>
    </row>
    <row r="33">
      <c r="A33" s="4" t="inlineStr">
        <is>
          <t>Amortized Cost</t>
        </is>
      </c>
      <c r="B33" s="5" t="n">
        <v>8100</v>
      </c>
      <c r="C33" s="5" t="n">
        <v>8100</v>
      </c>
    </row>
    <row r="34">
      <c r="A34" s="4" t="inlineStr">
        <is>
          <t>Gross Unrealized Gains</t>
        </is>
      </c>
      <c r="B34" s="5" t="n">
        <v>178</v>
      </c>
      <c r="C34" s="5" t="n">
        <v>24</v>
      </c>
    </row>
    <row r="35">
      <c r="A35" s="4" t="inlineStr">
        <is>
          <t>Gross Unrealized Losses</t>
        </is>
      </c>
      <c r="B35" s="5" t="n">
        <v>40</v>
      </c>
      <c r="C35" s="5" t="n">
        <v>60</v>
      </c>
    </row>
    <row r="36">
      <c r="A36" s="4" t="inlineStr">
        <is>
          <t>Total, Fair Value</t>
        </is>
      </c>
      <c r="B36" s="6" t="n">
        <v>8238</v>
      </c>
      <c r="C36" s="6" t="n">
        <v>80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Securities Available-for-Sale - Additional Information (Detail)</t>
        </is>
      </c>
      <c r="B1" s="2" t="inlineStr">
        <is>
          <t>3 Months Ended</t>
        </is>
      </c>
    </row>
    <row r="2">
      <c r="B2" s="2" t="inlineStr">
        <is>
          <t>Mar. 31, 2021USD ($)Security</t>
        </is>
      </c>
      <c r="C2" s="2" t="inlineStr">
        <is>
          <t>Mar. 31, 2020USD ($)</t>
        </is>
      </c>
      <c r="D2" s="2" t="inlineStr">
        <is>
          <t>Dec. 31, 2020USD ($)Security</t>
        </is>
      </c>
    </row>
    <row r="3">
      <c r="A3" s="3" t="inlineStr">
        <is>
          <t>Schedule of Available-for-sale Securities [Line Items]</t>
        </is>
      </c>
    </row>
    <row r="4">
      <c r="A4" s="4" t="inlineStr">
        <is>
          <t>Securities at fair value pledged to secure public deposits and repurchase agreements</t>
        </is>
      </c>
      <c r="B4" s="6" t="n">
        <v>2038453000</v>
      </c>
      <c r="D4" s="6" t="n">
        <v>1866989000</v>
      </c>
    </row>
    <row r="5">
      <c r="A5" s="4" t="inlineStr">
        <is>
          <t>Securities available-for-sale are securities at fair value pledged for borrowing</t>
        </is>
      </c>
      <c r="B5" s="5" t="n">
        <v>28830000</v>
      </c>
      <c r="D5" s="6" t="n">
        <v>29885000</v>
      </c>
    </row>
    <row r="6">
      <c r="A6" s="4" t="inlineStr">
        <is>
          <t>Securities at floating rate or adjustable rate</t>
        </is>
      </c>
      <c r="B6" s="5" t="n">
        <v>210125000</v>
      </c>
    </row>
    <row r="7">
      <c r="A7" s="4" t="inlineStr">
        <is>
          <t>Sales of securities available for sale</t>
        </is>
      </c>
      <c r="B7" s="6" t="n">
        <v>0</v>
      </c>
      <c r="C7" s="6" t="n">
        <v>0</v>
      </c>
    </row>
    <row r="8">
      <c r="A8" s="4" t="inlineStr">
        <is>
          <t>Securities AFS [Member]</t>
        </is>
      </c>
    </row>
    <row r="9">
      <c r="A9" s="3" t="inlineStr">
        <is>
          <t>Schedule of Available-for-sale Securities [Line Items]</t>
        </is>
      </c>
    </row>
    <row r="10">
      <c r="A10" s="4" t="inlineStr">
        <is>
          <t>Weighted average remaining life of investment securities available-for-sale</t>
        </is>
      </c>
      <c r="B10" s="4" t="inlineStr">
        <is>
          <t>5 years</t>
        </is>
      </c>
    </row>
    <row r="11">
      <c r="A11" s="4" t="inlineStr">
        <is>
          <t>Number of securities, temporarily impaired for less than 12 months | Security</t>
        </is>
      </c>
      <c r="B11" s="5" t="n">
        <v>3</v>
      </c>
      <c r="D11" s="5" t="n">
        <v>13</v>
      </c>
    </row>
    <row r="12">
      <c r="A12" s="4" t="inlineStr">
        <is>
          <t>Number of securities, temporarily impaired for 12 months or longer | Security</t>
        </is>
      </c>
      <c r="B12" s="5" t="n">
        <v>27</v>
      </c>
      <c r="D12" s="5" t="n">
        <v>21</v>
      </c>
    </row>
    <row r="13">
      <c r="A13" s="4" t="inlineStr">
        <is>
          <t>Number of securities, temporarily impaired, total | Security</t>
        </is>
      </c>
      <c r="B13" s="5" t="n">
        <v>151</v>
      </c>
      <c r="D13" s="5" t="n">
        <v>153</v>
      </c>
    </row>
    <row r="14">
      <c r="A14" s="4" t="inlineStr">
        <is>
          <t>U.S. Government Agency and Sponsored Enterprises Mortgage-Backed Securities [Member]</t>
        </is>
      </c>
    </row>
    <row r="15">
      <c r="A15" s="3" t="inlineStr">
        <is>
          <t>Schedule of Available-for-sale Securities [Line Items]</t>
        </is>
      </c>
    </row>
    <row r="16">
      <c r="A16" s="4" t="inlineStr">
        <is>
          <t>Securities at fair value pledged to secure public deposits and repurchase agreements</t>
        </is>
      </c>
      <c r="B16" s="6" t="n">
        <v>172427000</v>
      </c>
      <c r="D16" s="6" t="n">
        <v>18326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Estimated Maturity Distribution of Securities Available-for-Sale (Detail) - USD ($) $ in Thousands</t>
        </is>
      </c>
      <c r="B1" s="2" t="inlineStr">
        <is>
          <t>Mar. 31, 2021</t>
        </is>
      </c>
      <c r="C1" s="2" t="inlineStr">
        <is>
          <t>Dec. 31, 2020</t>
        </is>
      </c>
    </row>
    <row r="2">
      <c r="A2" s="3" t="inlineStr">
        <is>
          <t>Investments, Debt and Equity Securities [Abstract]</t>
        </is>
      </c>
    </row>
    <row r="3">
      <c r="A3" s="4" t="inlineStr">
        <is>
          <t>Within one year, Amortized Cost</t>
        </is>
      </c>
      <c r="B3" s="6" t="n">
        <v>48041</v>
      </c>
    </row>
    <row r="4">
      <c r="A4" s="4" t="inlineStr">
        <is>
          <t>After one but within five years, Amortized Cost</t>
        </is>
      </c>
      <c r="B4" s="5" t="n">
        <v>104714</v>
      </c>
    </row>
    <row r="5">
      <c r="A5" s="4" t="inlineStr">
        <is>
          <t>After five but within ten years, Amortized Cost</t>
        </is>
      </c>
      <c r="B5" s="5" t="n">
        <v>89033</v>
      </c>
    </row>
    <row r="6">
      <c r="A6" s="4" t="inlineStr">
        <is>
          <t>More than 10 years, Amortized Cost</t>
        </is>
      </c>
      <c r="B6" s="5" t="n">
        <v>21301</v>
      </c>
    </row>
    <row r="7">
      <c r="A7" s="4" t="inlineStr">
        <is>
          <t>Amortized Cost</t>
        </is>
      </c>
      <c r="B7" s="5" t="n">
        <v>263089</v>
      </c>
      <c r="C7" s="6" t="n">
        <v>282273</v>
      </c>
    </row>
    <row r="8">
      <c r="A8" s="4" t="inlineStr">
        <is>
          <t>Within one year, Fair Value</t>
        </is>
      </c>
      <c r="B8" s="5" t="n">
        <v>48047</v>
      </c>
    </row>
    <row r="9">
      <c r="A9" s="4" t="inlineStr">
        <is>
          <t>After one but within five years, Fair Value</t>
        </is>
      </c>
      <c r="B9" s="5" t="n">
        <v>105250</v>
      </c>
    </row>
    <row r="10">
      <c r="A10" s="4" t="inlineStr">
        <is>
          <t>After five but within ten years, Fair Value</t>
        </is>
      </c>
      <c r="B10" s="5" t="n">
        <v>89484</v>
      </c>
    </row>
    <row r="11">
      <c r="A11" s="4" t="inlineStr">
        <is>
          <t>More than 10 years, Fair Value</t>
        </is>
      </c>
      <c r="B11" s="5" t="n">
        <v>21117</v>
      </c>
    </row>
    <row r="12">
      <c r="A12" s="4" t="inlineStr">
        <is>
          <t>Total, Fair Value</t>
        </is>
      </c>
      <c r="B12" s="6" t="n">
        <v>263898</v>
      </c>
      <c r="C12" s="6" t="n">
        <v>2824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Continuous Unrealized Loss Position for 12 Months or Less and 12 Months and Longer (Detail) - USD ($) $ in Thousands</t>
        </is>
      </c>
      <c r="B1" s="2" t="inlineStr">
        <is>
          <t>Mar. 31, 2021</t>
        </is>
      </c>
      <c r="C1" s="2" t="inlineStr">
        <is>
          <t>Dec. 31, 2020</t>
        </is>
      </c>
    </row>
    <row r="2">
      <c r="A2" s="3" t="inlineStr">
        <is>
          <t>Schedule of Available-for-sale Securities [Line Items]</t>
        </is>
      </c>
    </row>
    <row r="3">
      <c r="A3" s="4" t="inlineStr">
        <is>
          <t>Less than 12 months, Fair Value</t>
        </is>
      </c>
      <c r="B3" s="6" t="n">
        <v>2807</v>
      </c>
      <c r="C3" s="6" t="n">
        <v>35969</v>
      </c>
    </row>
    <row r="4">
      <c r="A4" s="4" t="inlineStr">
        <is>
          <t>Less Than 12 Months, Unrealized Losses</t>
        </is>
      </c>
      <c r="B4" s="5" t="n">
        <v>44</v>
      </c>
      <c r="C4" s="5" t="n">
        <v>150</v>
      </c>
    </row>
    <row r="5">
      <c r="A5" s="4" t="inlineStr">
        <is>
          <t>12 Months or Longer, Fair Value</t>
        </is>
      </c>
      <c r="B5" s="5" t="n">
        <v>61443</v>
      </c>
      <c r="C5" s="5" t="n">
        <v>65325</v>
      </c>
    </row>
    <row r="6">
      <c r="A6" s="4" t="inlineStr">
        <is>
          <t>12 Months or Longer, Unrealized Losses</t>
        </is>
      </c>
      <c r="B6" s="5" t="n">
        <v>427</v>
      </c>
      <c r="C6" s="5" t="n">
        <v>520</v>
      </c>
    </row>
    <row r="7">
      <c r="A7" s="4" t="inlineStr">
        <is>
          <t>Total, Fair Value</t>
        </is>
      </c>
      <c r="B7" s="5" t="n">
        <v>64250</v>
      </c>
      <c r="C7" s="5" t="n">
        <v>101294</v>
      </c>
    </row>
    <row r="8">
      <c r="A8" s="4" t="inlineStr">
        <is>
          <t>Total, Unrealized Losses</t>
        </is>
      </c>
      <c r="B8" s="5" t="n">
        <v>471</v>
      </c>
      <c r="C8" s="5" t="n">
        <v>670</v>
      </c>
    </row>
    <row r="9">
      <c r="A9" s="4" t="inlineStr">
        <is>
          <t>SBA Backed Securities [Member]</t>
        </is>
      </c>
    </row>
    <row r="10">
      <c r="A10" s="3" t="inlineStr">
        <is>
          <t>Schedule of Available-for-sale Securities [Line Items]</t>
        </is>
      </c>
    </row>
    <row r="11">
      <c r="A11" s="4" t="inlineStr">
        <is>
          <t>Less than 12 months, Fair Value</t>
        </is>
      </c>
      <c r="B11" s="5" t="n">
        <v>0</v>
      </c>
      <c r="C11" s="5" t="n">
        <v>13839</v>
      </c>
    </row>
    <row r="12">
      <c r="A12" s="4" t="inlineStr">
        <is>
          <t>Less Than 12 Months, Unrealized Losses</t>
        </is>
      </c>
      <c r="B12" s="5" t="n">
        <v>0</v>
      </c>
      <c r="C12" s="5" t="n">
        <v>42</v>
      </c>
    </row>
    <row r="13">
      <c r="A13" s="4" t="inlineStr">
        <is>
          <t>12 Months or Longer, Fair Value</t>
        </is>
      </c>
      <c r="B13" s="5" t="n">
        <v>42856</v>
      </c>
      <c r="C13" s="5" t="n">
        <v>30200</v>
      </c>
    </row>
    <row r="14">
      <c r="A14" s="4" t="inlineStr">
        <is>
          <t>12 Months or Longer, Unrealized Losses</t>
        </is>
      </c>
      <c r="B14" s="5" t="n">
        <v>299</v>
      </c>
      <c r="C14" s="5" t="n">
        <v>247</v>
      </c>
    </row>
    <row r="15">
      <c r="A15" s="4" t="inlineStr">
        <is>
          <t>Total, Fair Value</t>
        </is>
      </c>
      <c r="B15" s="5" t="n">
        <v>42856</v>
      </c>
      <c r="C15" s="5" t="n">
        <v>44039</v>
      </c>
    </row>
    <row r="16">
      <c r="A16" s="4" t="inlineStr">
        <is>
          <t>Total, Unrealized Losses</t>
        </is>
      </c>
      <c r="B16" s="5" t="n">
        <v>299</v>
      </c>
      <c r="C16" s="5" t="n">
        <v>289</v>
      </c>
    </row>
    <row r="17">
      <c r="A17" s="4" t="inlineStr">
        <is>
          <t>U.S. Government Agency and Sponsored Enterprises Mortgage-Backed Securities [Member]</t>
        </is>
      </c>
    </row>
    <row r="18">
      <c r="A18" s="3" t="inlineStr">
        <is>
          <t>Schedule of Available-for-sale Securities [Line Items]</t>
        </is>
      </c>
    </row>
    <row r="19">
      <c r="A19" s="4" t="inlineStr">
        <is>
          <t>Less than 12 months, Fair Value</t>
        </is>
      </c>
      <c r="B19" s="5" t="n">
        <v>346</v>
      </c>
      <c r="C19" s="5" t="n">
        <v>18188</v>
      </c>
    </row>
    <row r="20">
      <c r="A20" s="4" t="inlineStr">
        <is>
          <t>Less Than 12 Months, Unrealized Losses</t>
        </is>
      </c>
      <c r="B20" s="5" t="n">
        <v>5</v>
      </c>
      <c r="C20" s="5" t="n">
        <v>50</v>
      </c>
    </row>
    <row r="21">
      <c r="A21" s="4" t="inlineStr">
        <is>
          <t>12 Months or Longer, Fair Value</t>
        </is>
      </c>
      <c r="B21" s="5" t="n">
        <v>17288</v>
      </c>
      <c r="C21" s="5" t="n">
        <v>33617</v>
      </c>
    </row>
    <row r="22">
      <c r="A22" s="4" t="inlineStr">
        <is>
          <t>12 Months or Longer, Unrealized Losses</t>
        </is>
      </c>
      <c r="B22" s="5" t="n">
        <v>127</v>
      </c>
      <c r="C22" s="5" t="n">
        <v>267</v>
      </c>
    </row>
    <row r="23">
      <c r="A23" s="4" t="inlineStr">
        <is>
          <t>Total, Fair Value</t>
        </is>
      </c>
      <c r="B23" s="5" t="n">
        <v>17634</v>
      </c>
      <c r="C23" s="5" t="n">
        <v>51805</v>
      </c>
    </row>
    <row r="24">
      <c r="A24" s="4" t="inlineStr">
        <is>
          <t>Total, Unrealized Losses</t>
        </is>
      </c>
      <c r="B24" s="5" t="n">
        <v>132</v>
      </c>
      <c r="C24" s="5" t="n">
        <v>317</v>
      </c>
    </row>
    <row r="25">
      <c r="A25" s="4" t="inlineStr">
        <is>
          <t>Privately Issued Residential Mortgage-Backed Securities [Member]</t>
        </is>
      </c>
    </row>
    <row r="26">
      <c r="A26" s="3" t="inlineStr">
        <is>
          <t>Schedule of Available-for-sale Securities [Line Items]</t>
        </is>
      </c>
    </row>
    <row r="27">
      <c r="A27" s="4" t="inlineStr">
        <is>
          <t>12 Months or Longer, Fair Value</t>
        </is>
      </c>
      <c r="B27" s="5" t="n">
        <v>0</v>
      </c>
      <c r="C27" s="5" t="n">
        <v>210</v>
      </c>
    </row>
    <row r="28">
      <c r="A28" s="4" t="inlineStr">
        <is>
          <t>12 Months or Longer, Unrealized Losses</t>
        </is>
      </c>
      <c r="B28" s="5" t="n">
        <v>0</v>
      </c>
      <c r="C28" s="5" t="n">
        <v>4</v>
      </c>
    </row>
    <row r="29">
      <c r="A29" s="4" t="inlineStr">
        <is>
          <t>Total, Fair Value</t>
        </is>
      </c>
      <c r="B29" s="5" t="n">
        <v>0</v>
      </c>
      <c r="C29" s="5" t="n">
        <v>210</v>
      </c>
    </row>
    <row r="30">
      <c r="A30" s="4" t="inlineStr">
        <is>
          <t>Total, Unrealized Losses</t>
        </is>
      </c>
      <c r="B30" s="5" t="n">
        <v>0</v>
      </c>
      <c r="C30" s="5" t="n">
        <v>4</v>
      </c>
    </row>
    <row r="31">
      <c r="A31" s="4" t="inlineStr">
        <is>
          <t>Other Debt Securities [Member]</t>
        </is>
      </c>
    </row>
    <row r="32">
      <c r="A32" s="3" t="inlineStr">
        <is>
          <t>Schedule of Available-for-sale Securities [Line Items]</t>
        </is>
      </c>
    </row>
    <row r="33">
      <c r="A33" s="4" t="inlineStr">
        <is>
          <t>Less than 12 months, Fair Value</t>
        </is>
      </c>
      <c r="B33" s="5" t="n">
        <v>2461</v>
      </c>
      <c r="C33" s="5" t="n">
        <v>3942</v>
      </c>
    </row>
    <row r="34">
      <c r="A34" s="4" t="inlineStr">
        <is>
          <t>Less Than 12 Months, Unrealized Losses</t>
        </is>
      </c>
      <c r="B34" s="5" t="n">
        <v>39</v>
      </c>
      <c r="C34" s="5" t="n">
        <v>58</v>
      </c>
    </row>
    <row r="35">
      <c r="A35" s="4" t="inlineStr">
        <is>
          <t>12 Months or Longer, Fair Value</t>
        </is>
      </c>
      <c r="B35" s="5" t="n">
        <v>1299</v>
      </c>
      <c r="C35" s="5" t="n">
        <v>1298</v>
      </c>
    </row>
    <row r="36">
      <c r="A36" s="4" t="inlineStr">
        <is>
          <t>12 Months or Longer, Unrealized Losses</t>
        </is>
      </c>
      <c r="B36" s="5" t="n">
        <v>1</v>
      </c>
      <c r="C36" s="5" t="n">
        <v>2</v>
      </c>
    </row>
    <row r="37">
      <c r="A37" s="4" t="inlineStr">
        <is>
          <t>Total, Fair Value</t>
        </is>
      </c>
      <c r="B37" s="5" t="n">
        <v>3760</v>
      </c>
      <c r="C37" s="5" t="n">
        <v>5240</v>
      </c>
    </row>
    <row r="38">
      <c r="A38" s="4" t="inlineStr">
        <is>
          <t>Total, Unrealized Losses</t>
        </is>
      </c>
      <c r="B38" s="6" t="n">
        <v>40</v>
      </c>
      <c r="C38" s="6" t="n">
        <v>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 Summary of Held-to-Maturity Securities (Detail) - USD ($) $ in Thousands</t>
        </is>
      </c>
      <c r="B1" s="2" t="inlineStr">
        <is>
          <t>Mar. 31, 2021</t>
        </is>
      </c>
      <c r="C1" s="2" t="inlineStr">
        <is>
          <t>Dec. 31, 2020</t>
        </is>
      </c>
    </row>
    <row r="2">
      <c r="A2" s="3" t="inlineStr">
        <is>
          <t>Schedule of Held-to-maturity Securities [Line Items]</t>
        </is>
      </c>
    </row>
    <row r="3">
      <c r="A3" s="4" t="inlineStr">
        <is>
          <t>Amortized Cost</t>
        </is>
      </c>
      <c r="B3" s="6" t="n">
        <v>3217176</v>
      </c>
      <c r="C3" s="6" t="n">
        <v>2509088</v>
      </c>
    </row>
    <row r="4">
      <c r="A4" s="4" t="inlineStr">
        <is>
          <t>Gross Unrealized Gains</t>
        </is>
      </c>
      <c r="B4" s="5" t="n">
        <v>47132</v>
      </c>
      <c r="C4" s="5" t="n">
        <v>71913</v>
      </c>
    </row>
    <row r="5">
      <c r="A5" s="4" t="inlineStr">
        <is>
          <t>Gross Unrealized Losses</t>
        </is>
      </c>
      <c r="B5" s="5" t="n">
        <v>41405</v>
      </c>
      <c r="C5" s="5" t="n">
        <v>1898</v>
      </c>
    </row>
    <row r="6">
      <c r="A6" s="4" t="inlineStr">
        <is>
          <t>Estimated Fair Value</t>
        </is>
      </c>
      <c r="B6" s="5" t="n">
        <v>3222903</v>
      </c>
      <c r="C6" s="5" t="n">
        <v>2579103</v>
      </c>
    </row>
    <row r="7">
      <c r="A7" s="4" t="inlineStr">
        <is>
          <t>U.S. Government Sponsored Enterprises [Member]</t>
        </is>
      </c>
    </row>
    <row r="8">
      <c r="A8" s="3" t="inlineStr">
        <is>
          <t>Schedule of Held-to-maturity Securities [Line Items]</t>
        </is>
      </c>
    </row>
    <row r="9">
      <c r="A9" s="4" t="inlineStr">
        <is>
          <t>Amortized Cost</t>
        </is>
      </c>
      <c r="B9" s="5" t="n">
        <v>381077</v>
      </c>
      <c r="C9" s="5" t="n">
        <v>244220</v>
      </c>
    </row>
    <row r="10">
      <c r="A10" s="4" t="inlineStr">
        <is>
          <t>Gross Unrealized Gains</t>
        </is>
      </c>
      <c r="B10" s="5" t="n">
        <v>218</v>
      </c>
      <c r="C10" s="5" t="n">
        <v>389</v>
      </c>
    </row>
    <row r="11">
      <c r="A11" s="4" t="inlineStr">
        <is>
          <t>Gross Unrealized Losses</t>
        </is>
      </c>
      <c r="B11" s="5" t="n">
        <v>9017</v>
      </c>
      <c r="C11" s="5" t="n">
        <v>866</v>
      </c>
    </row>
    <row r="12">
      <c r="A12" s="4" t="inlineStr">
        <is>
          <t>Estimated Fair Value</t>
        </is>
      </c>
      <c r="B12" s="5" t="n">
        <v>372278</v>
      </c>
      <c r="C12" s="5" t="n">
        <v>243743</v>
      </c>
    </row>
    <row r="13">
      <c r="A13" s="4" t="inlineStr">
        <is>
          <t>SBA Backed Securities [Member]</t>
        </is>
      </c>
    </row>
    <row r="14">
      <c r="A14" s="3" t="inlineStr">
        <is>
          <t>Schedule of Held-to-maturity Securities [Line Items]</t>
        </is>
      </c>
    </row>
    <row r="15">
      <c r="A15" s="4" t="inlineStr">
        <is>
          <t>Amortized Cost</t>
        </is>
      </c>
      <c r="B15" s="5" t="n">
        <v>36330</v>
      </c>
      <c r="C15" s="5" t="n">
        <v>37783</v>
      </c>
    </row>
    <row r="16">
      <c r="A16" s="4" t="inlineStr">
        <is>
          <t>Gross Unrealized Gains</t>
        </is>
      </c>
      <c r="B16" s="5" t="n">
        <v>1142</v>
      </c>
      <c r="C16" s="5" t="n">
        <v>2002</v>
      </c>
    </row>
    <row r="17">
      <c r="A17" s="4" t="inlineStr">
        <is>
          <t>Gross Unrealized Losses</t>
        </is>
      </c>
      <c r="B17" s="5" t="n">
        <v>0</v>
      </c>
      <c r="C17" s="5" t="n">
        <v>0</v>
      </c>
    </row>
    <row r="18">
      <c r="A18" s="4" t="inlineStr">
        <is>
          <t>Estimated Fair Value</t>
        </is>
      </c>
      <c r="B18" s="5" t="n">
        <v>37472</v>
      </c>
      <c r="C18" s="5" t="n">
        <v>39785</v>
      </c>
    </row>
    <row r="19">
      <c r="A19" s="4" t="inlineStr">
        <is>
          <t>U.S. Government Sponsored Enterprises Mortgage-Backed Securities [Member]</t>
        </is>
      </c>
    </row>
    <row r="20">
      <c r="A20" s="3" t="inlineStr">
        <is>
          <t>Schedule of Held-to-maturity Securities [Line Items]</t>
        </is>
      </c>
    </row>
    <row r="21">
      <c r="A21" s="4" t="inlineStr">
        <is>
          <t>Amortized Cost</t>
        </is>
      </c>
      <c r="B21" s="5" t="n">
        <v>2799769</v>
      </c>
      <c r="C21" s="5" t="n">
        <v>2227085</v>
      </c>
    </row>
    <row r="22">
      <c r="A22" s="4" t="inlineStr">
        <is>
          <t>Gross Unrealized Gains</t>
        </is>
      </c>
      <c r="B22" s="5" t="n">
        <v>45772</v>
      </c>
      <c r="C22" s="5" t="n">
        <v>69522</v>
      </c>
    </row>
    <row r="23">
      <c r="A23" s="4" t="inlineStr">
        <is>
          <t>Gross Unrealized Losses</t>
        </is>
      </c>
      <c r="B23" s="5" t="n">
        <v>32388</v>
      </c>
      <c r="C23" s="5" t="n">
        <v>1032</v>
      </c>
    </row>
    <row r="24">
      <c r="A24" s="4" t="inlineStr">
        <is>
          <t>Estimated Fair Value</t>
        </is>
      </c>
      <c r="B24" s="6" t="n">
        <v>2813153</v>
      </c>
      <c r="C24" s="6" t="n">
        <v>22955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Investment Securities Held-to-Maturity - Additional Information (Detail)</t>
        </is>
      </c>
      <c r="B1" s="2" t="inlineStr">
        <is>
          <t>3 Months Ended</t>
        </is>
      </c>
    </row>
    <row r="2">
      <c r="B2" s="2" t="inlineStr">
        <is>
          <t>Mar. 31, 2021USD ($)Security</t>
        </is>
      </c>
      <c r="C2" s="2" t="inlineStr">
        <is>
          <t>Mar. 31, 2020USD ($)</t>
        </is>
      </c>
      <c r="D2" s="2" t="inlineStr">
        <is>
          <t>Dec. 31, 2020USD ($)Security</t>
        </is>
      </c>
    </row>
    <row r="3">
      <c r="A3" s="3" t="inlineStr">
        <is>
          <t>Schedule of Held-to-maturity Securities [Line Items]</t>
        </is>
      </c>
    </row>
    <row r="4">
      <c r="A4" s="4" t="inlineStr">
        <is>
          <t>Securities at fair value pledged to secure public deposits and repurchase agreements</t>
        </is>
      </c>
      <c r="B4" s="6" t="n">
        <v>2038453000</v>
      </c>
      <c r="D4" s="6" t="n">
        <v>1866989000</v>
      </c>
    </row>
    <row r="5">
      <c r="A5" s="4" t="inlineStr">
        <is>
          <t>Securities held to maturity at floating rate or adjustable rate</t>
        </is>
      </c>
      <c r="B5" s="5" t="n">
        <v>81000</v>
      </c>
    </row>
    <row r="6">
      <c r="A6" s="4" t="inlineStr">
        <is>
          <t>Commercial Mortgage Backed Securities [Member]</t>
        </is>
      </c>
    </row>
    <row r="7">
      <c r="A7" s="3" t="inlineStr">
        <is>
          <t>Schedule of Held-to-maturity Securities [Line Items]</t>
        </is>
      </c>
    </row>
    <row r="8">
      <c r="A8" s="4" t="inlineStr">
        <is>
          <t>Sales of held-to-maturity securities</t>
        </is>
      </c>
      <c r="B8" s="6" t="n">
        <v>0</v>
      </c>
      <c r="C8" s="6" t="n">
        <v>0</v>
      </c>
    </row>
    <row r="9">
      <c r="A9" s="4" t="inlineStr">
        <is>
          <t>Held-to-Maturity Securities [Member]</t>
        </is>
      </c>
    </row>
    <row r="10">
      <c r="A10" s="3" t="inlineStr">
        <is>
          <t>Schedule of Held-to-maturity Securities [Line Items]</t>
        </is>
      </c>
    </row>
    <row r="11">
      <c r="A11" s="4" t="inlineStr">
        <is>
          <t>Weighted average remaining life of investment securities held-to-maturity</t>
        </is>
      </c>
      <c r="B11" s="4" t="inlineStr">
        <is>
          <t>3 years 7 months 6 days</t>
        </is>
      </c>
    </row>
    <row r="12">
      <c r="A12" s="4" t="inlineStr">
        <is>
          <t>Number of securities, temporarily impaired for less than 12 months | Security</t>
        </is>
      </c>
      <c r="B12" s="5" t="n">
        <v>156</v>
      </c>
      <c r="D12" s="5" t="n">
        <v>53</v>
      </c>
    </row>
    <row r="13">
      <c r="A13" s="4" t="inlineStr">
        <is>
          <t>Number of securities, temporarily impaired for 12 months or longer | Security</t>
        </is>
      </c>
      <c r="B13" s="5" t="n">
        <v>0</v>
      </c>
      <c r="D13" s="5" t="n">
        <v>0</v>
      </c>
    </row>
    <row r="14">
      <c r="A14" s="4" t="inlineStr">
        <is>
          <t>Number of securities, temporarily impaired, total | Security</t>
        </is>
      </c>
      <c r="B14" s="5" t="n">
        <v>655</v>
      </c>
      <c r="D14" s="5" t="n">
        <v>600</v>
      </c>
    </row>
    <row r="15">
      <c r="A15" s="4" t="inlineStr">
        <is>
          <t>Held-to-Maturity Securities [Member] | U.S. Government Sponsored Enterprises [Member]</t>
        </is>
      </c>
    </row>
    <row r="16">
      <c r="A16" s="3" t="inlineStr">
        <is>
          <t>Schedule of Held-to-maturity Securities [Line Items]</t>
        </is>
      </c>
    </row>
    <row r="17">
      <c r="A17" s="4" t="inlineStr">
        <is>
          <t>Weighted average remaining life</t>
        </is>
      </c>
      <c r="B17" s="6" t="n">
        <v>320611000</v>
      </c>
    </row>
    <row r="18">
      <c r="A18" s="4" t="inlineStr">
        <is>
          <t>Federal Home Loan Bank [Member]</t>
        </is>
      </c>
    </row>
    <row r="19">
      <c r="A19" s="3" t="inlineStr">
        <is>
          <t>Schedule of Held-to-maturity Securities [Line Items]</t>
        </is>
      </c>
    </row>
    <row r="20">
      <c r="A20" s="4" t="inlineStr">
        <is>
          <t>Securities pledged for borrowing at the Federal Home Loan Bank</t>
        </is>
      </c>
      <c r="B20" s="6" t="n">
        <v>484029000</v>
      </c>
      <c r="D20" s="6" t="n">
        <v>53736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 Company's Securities Held-to-Maturity (Detail) - USD ($) $ in Thousands</t>
        </is>
      </c>
      <c r="B1" s="2" t="inlineStr">
        <is>
          <t>Mar. 31, 2021</t>
        </is>
      </c>
      <c r="C1" s="2" t="inlineStr">
        <is>
          <t>Dec. 31, 2020</t>
        </is>
      </c>
    </row>
    <row r="2">
      <c r="A2" s="3" t="inlineStr">
        <is>
          <t>Investments, Debt and Equity Securities [Abstract]</t>
        </is>
      </c>
    </row>
    <row r="3">
      <c r="A3" s="4" t="inlineStr">
        <is>
          <t>Within one year, Amortized Cost</t>
        </is>
      </c>
      <c r="B3" s="6" t="n">
        <v>84709</v>
      </c>
    </row>
    <row r="4">
      <c r="A4" s="4" t="inlineStr">
        <is>
          <t>After one but within five years, Amortized Cost</t>
        </is>
      </c>
      <c r="B4" s="5" t="n">
        <v>1707454</v>
      </c>
    </row>
    <row r="5">
      <c r="A5" s="4" t="inlineStr">
        <is>
          <t>After five but within ten years, Amortized Cost</t>
        </is>
      </c>
      <c r="B5" s="5" t="n">
        <v>1425013</v>
      </c>
    </row>
    <row r="6">
      <c r="A6" s="4" t="inlineStr">
        <is>
          <t>More than ten years, Amortized Cost</t>
        </is>
      </c>
      <c r="B6" s="5" t="n">
        <v>0</v>
      </c>
    </row>
    <row r="7">
      <c r="A7" s="4" t="inlineStr">
        <is>
          <t>Amortized Cost</t>
        </is>
      </c>
      <c r="B7" s="5" t="n">
        <v>3217176</v>
      </c>
      <c r="C7" s="6" t="n">
        <v>2509088</v>
      </c>
    </row>
    <row r="8">
      <c r="A8" s="4" t="inlineStr">
        <is>
          <t>Within one year, Fair Value</t>
        </is>
      </c>
      <c r="B8" s="5" t="n">
        <v>85698</v>
      </c>
    </row>
    <row r="9">
      <c r="A9" s="4" t="inlineStr">
        <is>
          <t>After one but within five years, Fair Value</t>
        </is>
      </c>
      <c r="B9" s="5" t="n">
        <v>1738266</v>
      </c>
    </row>
    <row r="10">
      <c r="A10" s="4" t="inlineStr">
        <is>
          <t>After five but within ten years, Fair Value</t>
        </is>
      </c>
      <c r="B10" s="5" t="n">
        <v>1398939</v>
      </c>
    </row>
    <row r="11">
      <c r="A11" s="4" t="inlineStr">
        <is>
          <t>More than ten years, Fair Value</t>
        </is>
      </c>
      <c r="B11" s="5" t="n">
        <v>0</v>
      </c>
    </row>
    <row r="12">
      <c r="A12" s="4" t="inlineStr">
        <is>
          <t>Estimated Fair Value</t>
        </is>
      </c>
      <c r="B12" s="6" t="n">
        <v>3222903</v>
      </c>
      <c r="C12" s="6" t="n">
        <v>25791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 Unrealized Market Loss of Securities (Detail) - USD ($) $ in Thousands</t>
        </is>
      </c>
      <c r="B1" s="2" t="inlineStr">
        <is>
          <t>Mar. 31, 2021</t>
        </is>
      </c>
      <c r="C1" s="2" t="inlineStr">
        <is>
          <t>Dec. 31, 2020</t>
        </is>
      </c>
    </row>
    <row r="2">
      <c r="A2" s="3" t="inlineStr">
        <is>
          <t>Schedule of Held-to-maturity Securities [Line Items]</t>
        </is>
      </c>
    </row>
    <row r="3">
      <c r="A3" s="4" t="inlineStr">
        <is>
          <t>Less Than 12 Months, Fair Value</t>
        </is>
      </c>
      <c r="B3" s="6" t="n">
        <v>1678619</v>
      </c>
      <c r="C3" s="6" t="n">
        <v>465271</v>
      </c>
    </row>
    <row r="4">
      <c r="A4" s="4" t="inlineStr">
        <is>
          <t>Less Than 12 Months, Unrealized Losses</t>
        </is>
      </c>
      <c r="B4" s="5" t="n">
        <v>41405</v>
      </c>
      <c r="C4" s="5" t="n">
        <v>1898</v>
      </c>
    </row>
    <row r="5">
      <c r="A5" s="4" t="inlineStr">
        <is>
          <t>12 Months or Longer, Fair Value</t>
        </is>
      </c>
      <c r="B5" s="5" t="n">
        <v>0</v>
      </c>
      <c r="C5" s="5" t="n">
        <v>0</v>
      </c>
    </row>
    <row r="6">
      <c r="A6" s="4" t="inlineStr">
        <is>
          <t>12 Months or Longer, Unrealized Losses</t>
        </is>
      </c>
      <c r="B6" s="5" t="n">
        <v>0</v>
      </c>
      <c r="C6" s="5" t="n">
        <v>0</v>
      </c>
    </row>
    <row r="7">
      <c r="A7" s="4" t="inlineStr">
        <is>
          <t>Total, Fair Value</t>
        </is>
      </c>
      <c r="B7" s="5" t="n">
        <v>1678619</v>
      </c>
      <c r="C7" s="5" t="n">
        <v>465271</v>
      </c>
    </row>
    <row r="8">
      <c r="A8" s="4" t="inlineStr">
        <is>
          <t>Total, Unrealized Losses</t>
        </is>
      </c>
      <c r="B8" s="5" t="n">
        <v>41405</v>
      </c>
      <c r="C8" s="5" t="n">
        <v>1898</v>
      </c>
    </row>
    <row r="9">
      <c r="A9" s="4" t="inlineStr">
        <is>
          <t>US Government Sponsored Enterprises Mortgage-Backed Securities [Member]</t>
        </is>
      </c>
    </row>
    <row r="10">
      <c r="A10" s="3" t="inlineStr">
        <is>
          <t>Schedule of Held-to-maturity Securities [Line Items]</t>
        </is>
      </c>
    </row>
    <row r="11">
      <c r="A11" s="4" t="inlineStr">
        <is>
          <t>Less Than 12 Months, Fair Value</t>
        </is>
      </c>
      <c r="B11" s="5" t="n">
        <v>346560</v>
      </c>
      <c r="C11" s="5" t="n">
        <v>162870</v>
      </c>
    </row>
    <row r="12">
      <c r="A12" s="4" t="inlineStr">
        <is>
          <t>Less Than 12 Months, Unrealized Losses</t>
        </is>
      </c>
      <c r="B12" s="5" t="n">
        <v>9017</v>
      </c>
      <c r="C12" s="5" t="n">
        <v>866</v>
      </c>
    </row>
    <row r="13">
      <c r="A13" s="4" t="inlineStr">
        <is>
          <t>12 Months or Longer, Fair Value</t>
        </is>
      </c>
      <c r="B13" s="5" t="n">
        <v>0</v>
      </c>
      <c r="C13" s="5" t="n">
        <v>0</v>
      </c>
    </row>
    <row r="14">
      <c r="A14" s="4" t="inlineStr">
        <is>
          <t>12 Months or Longer, Unrealized Losses</t>
        </is>
      </c>
      <c r="B14" s="5" t="n">
        <v>0</v>
      </c>
      <c r="C14" s="5" t="n">
        <v>0</v>
      </c>
    </row>
    <row r="15">
      <c r="A15" s="4" t="inlineStr">
        <is>
          <t>Total, Fair Value</t>
        </is>
      </c>
      <c r="B15" s="5" t="n">
        <v>346560</v>
      </c>
      <c r="C15" s="5" t="n">
        <v>162870</v>
      </c>
    </row>
    <row r="16">
      <c r="A16" s="4" t="inlineStr">
        <is>
          <t>Total, Unrealized Losses</t>
        </is>
      </c>
      <c r="B16" s="5" t="n">
        <v>9017</v>
      </c>
      <c r="C16" s="5" t="n">
        <v>866</v>
      </c>
    </row>
    <row r="17">
      <c r="A17" s="4" t="inlineStr">
        <is>
          <t>SBA Backed Securities [Member]</t>
        </is>
      </c>
    </row>
    <row r="18">
      <c r="A18" s="3" t="inlineStr">
        <is>
          <t>Schedule of Held-to-maturity Securities [Line Items]</t>
        </is>
      </c>
    </row>
    <row r="19">
      <c r="A19" s="4" t="inlineStr">
        <is>
          <t>Less Than 12 Months, Fair Value</t>
        </is>
      </c>
      <c r="B19" s="5" t="n">
        <v>0</v>
      </c>
      <c r="C19" s="5" t="n">
        <v>0</v>
      </c>
    </row>
    <row r="20">
      <c r="A20" s="4" t="inlineStr">
        <is>
          <t>Less Than 12 Months, Unrealized Losses</t>
        </is>
      </c>
      <c r="B20" s="5" t="n">
        <v>0</v>
      </c>
      <c r="C20" s="5" t="n">
        <v>0</v>
      </c>
    </row>
    <row r="21">
      <c r="A21" s="4" t="inlineStr">
        <is>
          <t>12 Months or Longer, Fair Value</t>
        </is>
      </c>
      <c r="B21" s="5" t="n">
        <v>0</v>
      </c>
      <c r="C21" s="5" t="n">
        <v>0</v>
      </c>
    </row>
    <row r="22">
      <c r="A22" s="4" t="inlineStr">
        <is>
          <t>12 Months or Longer, Unrealized Losses</t>
        </is>
      </c>
      <c r="B22" s="5" t="n">
        <v>0</v>
      </c>
      <c r="C22" s="5" t="n">
        <v>0</v>
      </c>
    </row>
    <row r="23">
      <c r="A23" s="4" t="inlineStr">
        <is>
          <t>Total, Fair Value</t>
        </is>
      </c>
      <c r="B23" s="5" t="n">
        <v>0</v>
      </c>
      <c r="C23" s="5" t="n">
        <v>0</v>
      </c>
    </row>
    <row r="24">
      <c r="A24" s="4" t="inlineStr">
        <is>
          <t>Total, Unrealized Losses</t>
        </is>
      </c>
      <c r="B24" s="5" t="n">
        <v>0</v>
      </c>
      <c r="C24" s="5" t="n">
        <v>0</v>
      </c>
    </row>
    <row r="25">
      <c r="A25" s="4" t="inlineStr">
        <is>
          <t>U.S. Government Agency and Sponsored Enterprises Mortgage-Backed Securities [Member]</t>
        </is>
      </c>
    </row>
    <row r="26">
      <c r="A26" s="3" t="inlineStr">
        <is>
          <t>Schedule of Held-to-maturity Securities [Line Items]</t>
        </is>
      </c>
    </row>
    <row r="27">
      <c r="A27" s="4" t="inlineStr">
        <is>
          <t>Less Than 12 Months, Fair Value</t>
        </is>
      </c>
      <c r="B27" s="5" t="n">
        <v>1332059</v>
      </c>
      <c r="C27" s="5" t="n">
        <v>302401</v>
      </c>
    </row>
    <row r="28">
      <c r="A28" s="4" t="inlineStr">
        <is>
          <t>Less Than 12 Months, Unrealized Losses</t>
        </is>
      </c>
      <c r="B28" s="5" t="n">
        <v>32388</v>
      </c>
      <c r="C28" s="5" t="n">
        <v>1032</v>
      </c>
    </row>
    <row r="29">
      <c r="A29" s="4" t="inlineStr">
        <is>
          <t>12 Months or Longer, Fair Value</t>
        </is>
      </c>
      <c r="B29" s="5" t="n">
        <v>0</v>
      </c>
      <c r="C29" s="5" t="n">
        <v>0</v>
      </c>
    </row>
    <row r="30">
      <c r="A30" s="4" t="inlineStr">
        <is>
          <t>12 Months or Longer, Unrealized Losses</t>
        </is>
      </c>
      <c r="B30" s="5" t="n">
        <v>0</v>
      </c>
      <c r="C30" s="5" t="n">
        <v>0</v>
      </c>
    </row>
    <row r="31">
      <c r="A31" s="4" t="inlineStr">
        <is>
          <t>Total, Fair Value</t>
        </is>
      </c>
      <c r="B31" s="5" t="n">
        <v>1332059</v>
      </c>
      <c r="C31" s="5" t="n">
        <v>302401</v>
      </c>
    </row>
    <row r="32">
      <c r="A32" s="4" t="inlineStr">
        <is>
          <t>Total, Unrealized Losses</t>
        </is>
      </c>
      <c r="B32" s="6" t="n">
        <v>32388</v>
      </c>
      <c r="C32" s="6" t="n">
        <v>10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Loans</t>
        </is>
      </c>
      <c r="B4" s="6" t="n">
        <v>21605</v>
      </c>
      <c r="C4" s="6" t="n">
        <v>22199</v>
      </c>
    </row>
    <row r="5">
      <c r="A5" s="4" t="inlineStr">
        <is>
          <t>Securities held-to-maturity</t>
        </is>
      </c>
      <c r="B5" s="5" t="n">
        <v>13117</v>
      </c>
      <c r="C5" s="5" t="n">
        <v>15293</v>
      </c>
    </row>
    <row r="6">
      <c r="A6" s="4" t="inlineStr">
        <is>
          <t>Securities available-for-sale</t>
        </is>
      </c>
      <c r="B6" s="5" t="n">
        <v>630</v>
      </c>
      <c r="C6" s="5" t="n">
        <v>1693</v>
      </c>
    </row>
    <row r="7">
      <c r="A7" s="4" t="inlineStr">
        <is>
          <t>Federal funds sold and interest-bearing deposits in other banks</t>
        </is>
      </c>
      <c r="B7" s="5" t="n">
        <v>179</v>
      </c>
      <c r="C7" s="5" t="n">
        <v>610</v>
      </c>
    </row>
    <row r="8">
      <c r="A8" s="4" t="inlineStr">
        <is>
          <t>Total interest income</t>
        </is>
      </c>
      <c r="B8" s="5" t="n">
        <v>35531</v>
      </c>
      <c r="C8" s="5" t="n">
        <v>39795</v>
      </c>
    </row>
    <row r="9">
      <c r="A9" s="3" t="inlineStr">
        <is>
          <t>Interest expense</t>
        </is>
      </c>
    </row>
    <row r="10">
      <c r="A10" s="4" t="inlineStr">
        <is>
          <t>Savings and NOW deposits</t>
        </is>
      </c>
      <c r="B10" s="5" t="n">
        <v>1118</v>
      </c>
      <c r="C10" s="5" t="n">
        <v>3725</v>
      </c>
    </row>
    <row r="11">
      <c r="A11" s="4" t="inlineStr">
        <is>
          <t>Money market accounts</t>
        </is>
      </c>
      <c r="B11" s="5" t="n">
        <v>2886</v>
      </c>
      <c r="C11" s="5" t="n">
        <v>5572</v>
      </c>
    </row>
    <row r="12">
      <c r="A12" s="4" t="inlineStr">
        <is>
          <t>Time deposits</t>
        </is>
      </c>
      <c r="B12" s="5" t="n">
        <v>1581</v>
      </c>
      <c r="C12" s="5" t="n">
        <v>3172</v>
      </c>
    </row>
    <row r="13">
      <c r="A13" s="4" t="inlineStr">
        <is>
          <t>Securities sold under agreements to repurchase</t>
        </is>
      </c>
      <c r="B13" s="5" t="n">
        <v>141</v>
      </c>
      <c r="C13" s="5" t="n">
        <v>626</v>
      </c>
    </row>
    <row r="14">
      <c r="A14" s="4" t="inlineStr">
        <is>
          <t>Other borrowed funds and subordinated debentures</t>
        </is>
      </c>
      <c r="B14" s="5" t="n">
        <v>1238</v>
      </c>
      <c r="C14" s="5" t="n">
        <v>1499</v>
      </c>
    </row>
    <row r="15">
      <c r="A15" s="4" t="inlineStr">
        <is>
          <t>Total interest expense</t>
        </is>
      </c>
      <c r="B15" s="5" t="n">
        <v>6964</v>
      </c>
      <c r="C15" s="5" t="n">
        <v>14594</v>
      </c>
    </row>
    <row r="16">
      <c r="A16" s="4" t="inlineStr">
        <is>
          <t>Net interest income</t>
        </is>
      </c>
      <c r="B16" s="5" t="n">
        <v>28567</v>
      </c>
      <c r="C16" s="5" t="n">
        <v>25201</v>
      </c>
    </row>
    <row r="17">
      <c r="A17" s="4" t="inlineStr">
        <is>
          <t>(Credit) provision for loan losses</t>
        </is>
      </c>
      <c r="B17" s="5" t="n">
        <v>-550</v>
      </c>
      <c r="C17" s="5" t="n">
        <v>1075</v>
      </c>
    </row>
    <row r="18">
      <c r="A18" s="4" t="inlineStr">
        <is>
          <t>Net interest income after (credit) provision for loan losses</t>
        </is>
      </c>
      <c r="B18" s="5" t="n">
        <v>29117</v>
      </c>
      <c r="C18" s="5" t="n">
        <v>24126</v>
      </c>
    </row>
    <row r="19">
      <c r="A19" s="3" t="inlineStr">
        <is>
          <t>Other operating income</t>
        </is>
      </c>
    </row>
    <row r="20">
      <c r="A20" s="4" t="inlineStr">
        <is>
          <t>Service charges on deposit accounts</t>
        </is>
      </c>
      <c r="B20" s="5" t="n">
        <v>2218</v>
      </c>
      <c r="C20" s="5" t="n">
        <v>2296</v>
      </c>
    </row>
    <row r="21">
      <c r="A21" s="4" t="inlineStr">
        <is>
          <t>Lockbox fees</t>
        </is>
      </c>
      <c r="B21" s="5" t="n">
        <v>996</v>
      </c>
      <c r="C21" s="5" t="n">
        <v>930</v>
      </c>
    </row>
    <row r="22">
      <c r="A22" s="4" t="inlineStr">
        <is>
          <t>Other income</t>
        </is>
      </c>
      <c r="B22" s="5" t="n">
        <v>989</v>
      </c>
      <c r="C22" s="5" t="n">
        <v>1084</v>
      </c>
    </row>
    <row r="23">
      <c r="A23" s="4" t="inlineStr">
        <is>
          <t>Total other operating income</t>
        </is>
      </c>
      <c r="B23" s="5" t="n">
        <v>4203</v>
      </c>
      <c r="C23" s="5" t="n">
        <v>4310</v>
      </c>
    </row>
    <row r="24">
      <c r="A24" s="3" t="inlineStr">
        <is>
          <t>Operating expenses</t>
        </is>
      </c>
    </row>
    <row r="25">
      <c r="A25" s="4" t="inlineStr">
        <is>
          <t>Salaries and employee benefits</t>
        </is>
      </c>
      <c r="B25" s="5" t="n">
        <v>12250</v>
      </c>
      <c r="C25" s="5" t="n">
        <v>11371</v>
      </c>
    </row>
    <row r="26">
      <c r="A26" s="4" t="inlineStr">
        <is>
          <t>Occupancy</t>
        </is>
      </c>
      <c r="B26" s="5" t="n">
        <v>1702</v>
      </c>
      <c r="C26" s="5" t="n">
        <v>1515</v>
      </c>
    </row>
    <row r="27">
      <c r="A27" s="4" t="inlineStr">
        <is>
          <t>Equipment</t>
        </is>
      </c>
      <c r="B27" s="5" t="n">
        <v>949</v>
      </c>
      <c r="C27" s="5" t="n">
        <v>837</v>
      </c>
    </row>
    <row r="28">
      <c r="A28" s="4" t="inlineStr">
        <is>
          <t>Other</t>
        </is>
      </c>
      <c r="B28" s="5" t="n">
        <v>5970</v>
      </c>
      <c r="C28" s="5" t="n">
        <v>4450</v>
      </c>
    </row>
    <row r="29">
      <c r="A29" s="4" t="inlineStr">
        <is>
          <t>Total operating expenses</t>
        </is>
      </c>
      <c r="B29" s="5" t="n">
        <v>20871</v>
      </c>
      <c r="C29" s="5" t="n">
        <v>18173</v>
      </c>
    </row>
    <row r="30">
      <c r="A30" s="4" t="inlineStr">
        <is>
          <t>Income before income taxes</t>
        </is>
      </c>
      <c r="B30" s="5" t="n">
        <v>12449</v>
      </c>
      <c r="C30" s="5" t="n">
        <v>10263</v>
      </c>
    </row>
    <row r="31">
      <c r="A31" s="4" t="inlineStr">
        <is>
          <t>Provision for income taxes</t>
        </is>
      </c>
      <c r="B31" s="5" t="n">
        <v>1679</v>
      </c>
      <c r="C31" s="5" t="n">
        <v>597</v>
      </c>
    </row>
    <row r="32">
      <c r="A32" s="4" t="inlineStr">
        <is>
          <t>Net income</t>
        </is>
      </c>
      <c r="B32" s="6" t="n">
        <v>10770</v>
      </c>
      <c r="C32" s="6" t="n">
        <v>9666</v>
      </c>
    </row>
    <row r="33">
      <c r="A33" s="4" t="inlineStr">
        <is>
          <t>Class A Common Stock [Member]</t>
        </is>
      </c>
    </row>
    <row r="34">
      <c r="A34" s="3" t="inlineStr">
        <is>
          <t>Share data:</t>
        </is>
      </c>
    </row>
    <row r="35">
      <c r="A35" s="4" t="inlineStr">
        <is>
          <t>Weighted average number of shares outstanding, basic</t>
        </is>
      </c>
      <c r="B35" s="5" t="n">
        <v>3656469</v>
      </c>
      <c r="C35" s="5" t="n">
        <v>3652349</v>
      </c>
    </row>
    <row r="36">
      <c r="A36" s="4" t="inlineStr">
        <is>
          <t>Weighted average number of shares outstanding, diluted</t>
        </is>
      </c>
      <c r="B36" s="5" t="n">
        <v>5567909</v>
      </c>
      <c r="C36" s="5" t="n">
        <v>5567909</v>
      </c>
    </row>
    <row r="37">
      <c r="A37" s="4" t="inlineStr">
        <is>
          <t>Basic earnings per share</t>
        </is>
      </c>
      <c r="B37" s="7" t="n">
        <v>2.34</v>
      </c>
      <c r="C37" s="7" t="n">
        <v>2.1</v>
      </c>
    </row>
    <row r="38">
      <c r="A38" s="4" t="inlineStr">
        <is>
          <t>Diluted earnings per share</t>
        </is>
      </c>
      <c r="B38" s="7" t="n">
        <v>1.93</v>
      </c>
      <c r="C38" s="7" t="n">
        <v>1.74</v>
      </c>
    </row>
    <row r="39">
      <c r="A39" s="4" t="inlineStr">
        <is>
          <t>Class B Common Stock [Member]</t>
        </is>
      </c>
    </row>
    <row r="40">
      <c r="A40" s="3" t="inlineStr">
        <is>
          <t>Share data:</t>
        </is>
      </c>
    </row>
    <row r="41">
      <c r="A41" s="4" t="inlineStr">
        <is>
          <t>Weighted average number of shares outstanding, basic</t>
        </is>
      </c>
      <c r="B41" s="5" t="n">
        <v>1911440</v>
      </c>
      <c r="C41" s="5" t="n">
        <v>1915560</v>
      </c>
    </row>
    <row r="42">
      <c r="A42" s="4" t="inlineStr">
        <is>
          <t>Weighted average number of shares outstanding, diluted</t>
        </is>
      </c>
      <c r="B42" s="5" t="n">
        <v>1911440</v>
      </c>
      <c r="C42" s="5" t="n">
        <v>1915560</v>
      </c>
    </row>
    <row r="43">
      <c r="A43" s="4" t="inlineStr">
        <is>
          <t>Basic earnings per share</t>
        </is>
      </c>
      <c r="B43" s="7" t="n">
        <v>1.17</v>
      </c>
      <c r="C43" s="7" t="n">
        <v>1.05</v>
      </c>
    </row>
    <row r="44">
      <c r="A44" s="4" t="inlineStr">
        <is>
          <t>Diluted earnings per share</t>
        </is>
      </c>
      <c r="B44" s="7" t="n">
        <v>1.17</v>
      </c>
      <c r="C44" s="7" t="n">
        <v>1.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Analysis of Allowance for Loan Losses (Detail) - USD ($) $ in Thousands</t>
        </is>
      </c>
      <c r="B1" s="2" t="inlineStr">
        <is>
          <t>3 Months Ended</t>
        </is>
      </c>
    </row>
    <row r="2">
      <c r="B2" s="2" t="inlineStr">
        <is>
          <t>Mar. 31, 2021</t>
        </is>
      </c>
      <c r="C2" s="2" t="inlineStr">
        <is>
          <t>Mar. 31, 2020</t>
        </is>
      </c>
    </row>
    <row r="3">
      <c r="A3" s="3" t="inlineStr">
        <is>
          <t>Receivables [Abstract]</t>
        </is>
      </c>
    </row>
    <row r="4">
      <c r="A4" s="4" t="inlineStr">
        <is>
          <t>Allowance for loan losses, beginning of period</t>
        </is>
      </c>
      <c r="B4" s="6" t="n">
        <v>35486</v>
      </c>
      <c r="C4" s="6" t="n">
        <v>29585</v>
      </c>
    </row>
    <row r="5">
      <c r="A5" s="4" t="inlineStr">
        <is>
          <t>Loans charged off</t>
        </is>
      </c>
      <c r="B5" s="5" t="n">
        <v>-67</v>
      </c>
      <c r="C5" s="5" t="n">
        <v>-62</v>
      </c>
    </row>
    <row r="6">
      <c r="A6" s="4" t="inlineStr">
        <is>
          <t>Recoveries on loans previously charged-off</t>
        </is>
      </c>
      <c r="B6" s="5" t="n">
        <v>83</v>
      </c>
      <c r="C6" s="5" t="n">
        <v>206</v>
      </c>
    </row>
    <row r="7">
      <c r="A7" s="4" t="inlineStr">
        <is>
          <t>Net recoveries (charge-offs)</t>
        </is>
      </c>
      <c r="B7" s="5" t="n">
        <v>16</v>
      </c>
      <c r="C7" s="5" t="n">
        <v>144</v>
      </c>
    </row>
    <row r="8">
      <c r="A8" s="4" t="inlineStr">
        <is>
          <t>(Credit) provision charged to expense</t>
        </is>
      </c>
      <c r="B8" s="5" t="n">
        <v>-550</v>
      </c>
      <c r="C8" s="5" t="n">
        <v>1075</v>
      </c>
    </row>
    <row r="9">
      <c r="A9" s="4" t="inlineStr">
        <is>
          <t>Allowance for loan losses, end of period</t>
        </is>
      </c>
      <c r="B9" s="6" t="n">
        <v>34952</v>
      </c>
      <c r="C9" s="6" t="n">
        <v>308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Loan Losses - Summary of Allowance for Loan Losses (Detail) - USD ($) $ in Thousands</t>
        </is>
      </c>
      <c r="B1" s="2" t="inlineStr">
        <is>
          <t>3 Months Ended</t>
        </is>
      </c>
    </row>
    <row r="2">
      <c r="B2" s="2" t="inlineStr">
        <is>
          <t>Mar. 31, 2021</t>
        </is>
      </c>
      <c r="C2" s="2" t="inlineStr">
        <is>
          <t>Mar. 31, 2020</t>
        </is>
      </c>
      <c r="D2" s="2" t="inlineStr">
        <is>
          <t>Dec. 31, 2020</t>
        </is>
      </c>
    </row>
    <row r="3">
      <c r="A3" s="3" t="inlineStr">
        <is>
          <t>Allowance for Loan Losses:</t>
        </is>
      </c>
    </row>
    <row r="4">
      <c r="A4" s="4" t="inlineStr">
        <is>
          <t>Allowance for loan losses, beginning of period</t>
        </is>
      </c>
      <c r="B4" s="6" t="n">
        <v>35486</v>
      </c>
      <c r="C4" s="6" t="n">
        <v>29585</v>
      </c>
    </row>
    <row r="5">
      <c r="A5" s="4" t="inlineStr">
        <is>
          <t>Charge-offs</t>
        </is>
      </c>
      <c r="B5" s="5" t="n">
        <v>-67</v>
      </c>
      <c r="C5" s="5" t="n">
        <v>-62</v>
      </c>
    </row>
    <row r="6">
      <c r="A6" s="4" t="inlineStr">
        <is>
          <t>Recoveries</t>
        </is>
      </c>
      <c r="B6" s="5" t="n">
        <v>83</v>
      </c>
      <c r="C6" s="5" t="n">
        <v>206</v>
      </c>
    </row>
    <row r="7">
      <c r="A7" s="4" t="inlineStr">
        <is>
          <t>(Credit) provision</t>
        </is>
      </c>
      <c r="B7" s="5" t="n">
        <v>-550</v>
      </c>
      <c r="C7" s="5" t="n">
        <v>1075</v>
      </c>
    </row>
    <row r="8">
      <c r="A8" s="4" t="inlineStr">
        <is>
          <t>Allowance for loan losses, end of period</t>
        </is>
      </c>
      <c r="B8" s="5" t="n">
        <v>34952</v>
      </c>
      <c r="C8" s="5" t="n">
        <v>30804</v>
      </c>
    </row>
    <row r="9">
      <c r="A9" s="4" t="inlineStr">
        <is>
          <t>Amount of allowance for loan losses for loans deemed to be impaired</t>
        </is>
      </c>
      <c r="B9" s="5" t="n">
        <v>199</v>
      </c>
      <c r="C9" s="5" t="n">
        <v>85</v>
      </c>
    </row>
    <row r="10">
      <c r="A10" s="4" t="inlineStr">
        <is>
          <t>Amount of allowance for loan losses for loans not deemed to be impaired</t>
        </is>
      </c>
      <c r="B10" s="5" t="n">
        <v>34753</v>
      </c>
      <c r="C10" s="5" t="n">
        <v>30719</v>
      </c>
    </row>
    <row r="11">
      <c r="A11" s="3" t="inlineStr">
        <is>
          <t>Loans:</t>
        </is>
      </c>
    </row>
    <row r="12">
      <c r="A12" s="4" t="inlineStr">
        <is>
          <t>Total loans, net</t>
        </is>
      </c>
      <c r="B12" s="5" t="n">
        <v>2992762</v>
      </c>
      <c r="C12" s="5" t="n">
        <v>2498894</v>
      </c>
      <c r="D12" s="6" t="n">
        <v>2995829</v>
      </c>
    </row>
    <row r="13">
      <c r="A13" s="4" t="inlineStr">
        <is>
          <t>Loans deemed to be impaired</t>
        </is>
      </c>
      <c r="B13" s="5" t="n">
        <v>2657</v>
      </c>
      <c r="C13" s="5" t="n">
        <v>2945</v>
      </c>
    </row>
    <row r="14">
      <c r="A14" s="4" t="inlineStr">
        <is>
          <t>Loans not deemed to be impaired</t>
        </is>
      </c>
      <c r="B14" s="5" t="n">
        <v>2990105</v>
      </c>
      <c r="C14" s="5" t="n">
        <v>2495949</v>
      </c>
    </row>
    <row r="15">
      <c r="A15" s="4" t="inlineStr">
        <is>
          <t>Construction and Land Development [Member]</t>
        </is>
      </c>
    </row>
    <row r="16">
      <c r="A16" s="3" t="inlineStr">
        <is>
          <t>Allowance for Loan Losses:</t>
        </is>
      </c>
    </row>
    <row r="17">
      <c r="A17" s="4" t="inlineStr">
        <is>
          <t>Allowance for loan losses, beginning of period</t>
        </is>
      </c>
      <c r="B17" s="5" t="n">
        <v>429</v>
      </c>
      <c r="C17" s="5" t="n">
        <v>331</v>
      </c>
    </row>
    <row r="18">
      <c r="A18" s="4" t="inlineStr">
        <is>
          <t>(Credit) provision</t>
        </is>
      </c>
      <c r="B18" s="5" t="n">
        <v>-136</v>
      </c>
      <c r="C18" s="5" t="n">
        <v>-85</v>
      </c>
    </row>
    <row r="19">
      <c r="A19" s="4" t="inlineStr">
        <is>
          <t>Allowance for loan losses, end of period</t>
        </is>
      </c>
      <c r="B19" s="5" t="n">
        <v>293</v>
      </c>
      <c r="C19" s="5" t="n">
        <v>246</v>
      </c>
    </row>
    <row r="20">
      <c r="A20" s="4" t="inlineStr">
        <is>
          <t>Amount of allowance for loan losses for loans not deemed to be impaired</t>
        </is>
      </c>
      <c r="B20" s="5" t="n">
        <v>293</v>
      </c>
      <c r="C20" s="5" t="n">
        <v>246</v>
      </c>
    </row>
    <row r="21">
      <c r="A21" s="3" t="inlineStr">
        <is>
          <t>Loans:</t>
        </is>
      </c>
    </row>
    <row r="22">
      <c r="A22" s="4" t="inlineStr">
        <is>
          <t>Total loans, net</t>
        </is>
      </c>
      <c r="B22" s="5" t="n">
        <v>7854</v>
      </c>
      <c r="C22" s="5" t="n">
        <v>6493</v>
      </c>
      <c r="D22" s="5" t="n">
        <v>10909</v>
      </c>
    </row>
    <row r="23">
      <c r="A23" s="4" t="inlineStr">
        <is>
          <t>Loans not deemed to be impaired</t>
        </is>
      </c>
      <c r="B23" s="5" t="n">
        <v>7854</v>
      </c>
      <c r="C23" s="5" t="n">
        <v>6493</v>
      </c>
    </row>
    <row r="24">
      <c r="A24" s="4" t="inlineStr">
        <is>
          <t>Commercial and Industrial [Member]</t>
        </is>
      </c>
    </row>
    <row r="25">
      <c r="A25" s="3" t="inlineStr">
        <is>
          <t>Allowance for Loan Losses:</t>
        </is>
      </c>
    </row>
    <row r="26">
      <c r="A26" s="4" t="inlineStr">
        <is>
          <t>Allowance for loan losses, beginning of period</t>
        </is>
      </c>
      <c r="B26" s="5" t="n">
        <v>16713</v>
      </c>
      <c r="C26" s="5" t="n">
        <v>11596</v>
      </c>
    </row>
    <row r="27">
      <c r="A27" s="4" t="inlineStr">
        <is>
          <t>Charge-offs</t>
        </is>
      </c>
      <c r="C27" s="5" t="n">
        <v>-5</v>
      </c>
    </row>
    <row r="28">
      <c r="A28" s="4" t="inlineStr">
        <is>
          <t>Recoveries</t>
        </is>
      </c>
      <c r="B28" s="5" t="n">
        <v>3</v>
      </c>
      <c r="C28" s="5" t="n">
        <v>164</v>
      </c>
    </row>
    <row r="29">
      <c r="A29" s="4" t="inlineStr">
        <is>
          <t>(Credit) provision</t>
        </is>
      </c>
      <c r="B29" s="5" t="n">
        <v>-246</v>
      </c>
      <c r="C29" s="5" t="n">
        <v>673</v>
      </c>
    </row>
    <row r="30">
      <c r="A30" s="4" t="inlineStr">
        <is>
          <t>Allowance for loan losses, end of period</t>
        </is>
      </c>
      <c r="B30" s="5" t="n">
        <v>16470</v>
      </c>
      <c r="C30" s="5" t="n">
        <v>12428</v>
      </c>
    </row>
    <row r="31">
      <c r="A31" s="4" t="inlineStr">
        <is>
          <t>Amount of allowance for loan losses for loans deemed to be impaired</t>
        </is>
      </c>
      <c r="B31" s="5" t="n">
        <v>125</v>
      </c>
      <c r="C31" s="5" t="n">
        <v>0</v>
      </c>
    </row>
    <row r="32">
      <c r="A32" s="4" t="inlineStr">
        <is>
          <t>Amount of allowance for loan losses for loans not deemed to be impaired</t>
        </is>
      </c>
      <c r="B32" s="5" t="n">
        <v>16345</v>
      </c>
      <c r="C32" s="5" t="n">
        <v>12428</v>
      </c>
    </row>
    <row r="33">
      <c r="A33" s="3" t="inlineStr">
        <is>
          <t>Loans:</t>
        </is>
      </c>
    </row>
    <row r="34">
      <c r="A34" s="4" t="inlineStr">
        <is>
          <t>Total loans, net</t>
        </is>
      </c>
      <c r="B34" s="5" t="n">
        <v>1315295</v>
      </c>
      <c r="C34" s="5" t="n">
        <v>867599</v>
      </c>
      <c r="D34" s="5" t="n">
        <v>1314245</v>
      </c>
    </row>
    <row r="35">
      <c r="A35" s="4" t="inlineStr">
        <is>
          <t>Loans deemed to be impaired</t>
        </is>
      </c>
      <c r="B35" s="5" t="n">
        <v>357</v>
      </c>
      <c r="C35" s="5" t="n">
        <v>623</v>
      </c>
    </row>
    <row r="36">
      <c r="A36" s="4" t="inlineStr">
        <is>
          <t>Loans not deemed to be impaired</t>
        </is>
      </c>
      <c r="B36" s="5" t="n">
        <v>1314938</v>
      </c>
      <c r="C36" s="5" t="n">
        <v>866976</v>
      </c>
    </row>
    <row r="37">
      <c r="A37" s="4" t="inlineStr">
        <is>
          <t>Municipal [Member]</t>
        </is>
      </c>
    </row>
    <row r="38">
      <c r="A38" s="3" t="inlineStr">
        <is>
          <t>Allowance for Loan Losses:</t>
        </is>
      </c>
    </row>
    <row r="39">
      <c r="A39" s="4" t="inlineStr">
        <is>
          <t>Allowance for loan losses, beginning of period</t>
        </is>
      </c>
      <c r="B39" s="5" t="n">
        <v>2804</v>
      </c>
      <c r="C39" s="5" t="n">
        <v>2566</v>
      </c>
    </row>
    <row r="40">
      <c r="A40" s="4" t="inlineStr">
        <is>
          <t>(Credit) provision</t>
        </is>
      </c>
      <c r="B40" s="5" t="n">
        <v>33</v>
      </c>
      <c r="C40" s="5" t="n">
        <v>323</v>
      </c>
    </row>
    <row r="41">
      <c r="A41" s="4" t="inlineStr">
        <is>
          <t>Allowance for loan losses, end of period</t>
        </is>
      </c>
      <c r="B41" s="5" t="n">
        <v>2837</v>
      </c>
      <c r="C41" s="5" t="n">
        <v>2889</v>
      </c>
    </row>
    <row r="42">
      <c r="A42" s="4" t="inlineStr">
        <is>
          <t>Amount of allowance for loan losses for loans not deemed to be impaired</t>
        </is>
      </c>
      <c r="B42" s="5" t="n">
        <v>2837</v>
      </c>
      <c r="C42" s="5" t="n">
        <v>2889</v>
      </c>
    </row>
    <row r="43">
      <c r="A43" s="3" t="inlineStr">
        <is>
          <t>Loans:</t>
        </is>
      </c>
    </row>
    <row r="44">
      <c r="A44" s="4" t="inlineStr">
        <is>
          <t>Total loans, net</t>
        </is>
      </c>
      <c r="B44" s="5" t="n">
        <v>137073</v>
      </c>
      <c r="C44" s="5" t="n">
        <v>141588</v>
      </c>
      <c r="D44" s="5" t="n">
        <v>137607</v>
      </c>
    </row>
    <row r="45">
      <c r="A45" s="4" t="inlineStr">
        <is>
          <t>Loans not deemed to be impaired</t>
        </is>
      </c>
      <c r="B45" s="5" t="n">
        <v>137073</v>
      </c>
      <c r="C45" s="5" t="n">
        <v>141588</v>
      </c>
    </row>
    <row r="46">
      <c r="A46" s="4" t="inlineStr">
        <is>
          <t>Commercial Real Estate [Member]</t>
        </is>
      </c>
    </row>
    <row r="47">
      <c r="A47" s="3" t="inlineStr">
        <is>
          <t>Allowance for Loan Losses:</t>
        </is>
      </c>
    </row>
    <row r="48">
      <c r="A48" s="4" t="inlineStr">
        <is>
          <t>Allowance for loan losses, beginning of period</t>
        </is>
      </c>
      <c r="B48" s="5" t="n">
        <v>11751</v>
      </c>
      <c r="C48" s="5" t="n">
        <v>11464</v>
      </c>
    </row>
    <row r="49">
      <c r="A49" s="4" t="inlineStr">
        <is>
          <t>(Credit) provision</t>
        </is>
      </c>
      <c r="B49" s="5" t="n">
        <v>-96</v>
      </c>
      <c r="C49" s="5" t="n">
        <v>-343</v>
      </c>
    </row>
    <row r="50">
      <c r="A50" s="4" t="inlineStr">
        <is>
          <t>Allowance for loan losses, end of period</t>
        </is>
      </c>
      <c r="B50" s="5" t="n">
        <v>11655</v>
      </c>
      <c r="C50" s="5" t="n">
        <v>11121</v>
      </c>
    </row>
    <row r="51">
      <c r="A51" s="4" t="inlineStr">
        <is>
          <t>Amount of allowance for loan losses for loans deemed to be impaired</t>
        </is>
      </c>
      <c r="B51" s="5" t="n">
        <v>74</v>
      </c>
      <c r="C51" s="5" t="n">
        <v>85</v>
      </c>
    </row>
    <row r="52">
      <c r="A52" s="4" t="inlineStr">
        <is>
          <t>Amount of allowance for loan losses for loans not deemed to be impaired</t>
        </is>
      </c>
      <c r="B52" s="5" t="n">
        <v>11581</v>
      </c>
      <c r="C52" s="5" t="n">
        <v>11036</v>
      </c>
    </row>
    <row r="53">
      <c r="A53" s="3" t="inlineStr">
        <is>
          <t>Loans:</t>
        </is>
      </c>
    </row>
    <row r="54">
      <c r="A54" s="4" t="inlineStr">
        <is>
          <t>Total loans, net</t>
        </is>
      </c>
      <c r="B54" s="5" t="n">
        <v>796660</v>
      </c>
      <c r="C54" s="5" t="n">
        <v>761464</v>
      </c>
      <c r="D54" s="5" t="n">
        <v>789836</v>
      </c>
    </row>
    <row r="55">
      <c r="A55" s="4" t="inlineStr">
        <is>
          <t>Loans deemed to be impaired</t>
        </is>
      </c>
      <c r="B55" s="5" t="n">
        <v>2300</v>
      </c>
      <c r="C55" s="5" t="n">
        <v>2322</v>
      </c>
    </row>
    <row r="56">
      <c r="A56" s="4" t="inlineStr">
        <is>
          <t>Loans not deemed to be impaired</t>
        </is>
      </c>
      <c r="B56" s="5" t="n">
        <v>794360</v>
      </c>
      <c r="C56" s="5" t="n">
        <v>759142</v>
      </c>
    </row>
    <row r="57">
      <c r="A57" s="4" t="inlineStr">
        <is>
          <t>Residential Real Estate [Member]</t>
        </is>
      </c>
    </row>
    <row r="58">
      <c r="A58" s="3" t="inlineStr">
        <is>
          <t>Allowance for Loan Losses:</t>
        </is>
      </c>
    </row>
    <row r="59">
      <c r="A59" s="4" t="inlineStr">
        <is>
          <t>Allowance for loan losses, beginning of period</t>
        </is>
      </c>
      <c r="B59" s="5" t="n">
        <v>2111</v>
      </c>
      <c r="C59" s="5" t="n">
        <v>2194</v>
      </c>
    </row>
    <row r="60">
      <c r="A60" s="4" t="inlineStr">
        <is>
          <t>(Credit) provision</t>
        </is>
      </c>
      <c r="B60" s="5" t="n">
        <v>-44</v>
      </c>
      <c r="C60" s="5" t="n">
        <v>255</v>
      </c>
    </row>
    <row r="61">
      <c r="A61" s="4" t="inlineStr">
        <is>
          <t>Allowance for loan losses, end of period</t>
        </is>
      </c>
      <c r="B61" s="5" t="n">
        <v>2067</v>
      </c>
      <c r="C61" s="5" t="n">
        <v>2449</v>
      </c>
    </row>
    <row r="62">
      <c r="A62" s="4" t="inlineStr">
        <is>
          <t>Amount of allowance for loan losses for loans not deemed to be impaired</t>
        </is>
      </c>
      <c r="B62" s="5" t="n">
        <v>2067</v>
      </c>
      <c r="C62" s="5" t="n">
        <v>2449</v>
      </c>
    </row>
    <row r="63">
      <c r="A63" s="3" t="inlineStr">
        <is>
          <t>Loans:</t>
        </is>
      </c>
    </row>
    <row r="64">
      <c r="A64" s="4" t="inlineStr">
        <is>
          <t>Total loans, net</t>
        </is>
      </c>
      <c r="B64" s="5" t="n">
        <v>460123</v>
      </c>
      <c r="C64" s="5" t="n">
        <v>393338</v>
      </c>
      <c r="D64" s="5" t="n">
        <v>448436</v>
      </c>
    </row>
    <row r="65">
      <c r="A65" s="4" t="inlineStr">
        <is>
          <t>Loans not deemed to be impaired</t>
        </is>
      </c>
      <c r="B65" s="5" t="n">
        <v>460123</v>
      </c>
      <c r="C65" s="5" t="n">
        <v>393338</v>
      </c>
    </row>
    <row r="66">
      <c r="A66" s="4" t="inlineStr">
        <is>
          <t>Consumer [Member]</t>
        </is>
      </c>
    </row>
    <row r="67">
      <c r="A67" s="3" t="inlineStr">
        <is>
          <t>Allowance for Loan Losses:</t>
        </is>
      </c>
    </row>
    <row r="68">
      <c r="A68" s="4" t="inlineStr">
        <is>
          <t>Allowance for loan losses, beginning of period</t>
        </is>
      </c>
      <c r="B68" s="5" t="n">
        <v>241</v>
      </c>
      <c r="C68" s="5" t="n">
        <v>312</v>
      </c>
    </row>
    <row r="69">
      <c r="A69" s="4" t="inlineStr">
        <is>
          <t>Charge-offs</t>
        </is>
      </c>
      <c r="B69" s="5" t="n">
        <v>-67</v>
      </c>
      <c r="C69" s="5" t="n">
        <v>-57</v>
      </c>
    </row>
    <row r="70">
      <c r="A70" s="4" t="inlineStr">
        <is>
          <t>Recoveries</t>
        </is>
      </c>
      <c r="B70" s="5" t="n">
        <v>80</v>
      </c>
      <c r="C70" s="5" t="n">
        <v>37</v>
      </c>
    </row>
    <row r="71">
      <c r="A71" s="4" t="inlineStr">
        <is>
          <t>(Credit) provision</t>
        </is>
      </c>
      <c r="B71" s="5" t="n">
        <v>-60</v>
      </c>
      <c r="C71" s="5" t="n">
        <v>4</v>
      </c>
    </row>
    <row r="72">
      <c r="A72" s="4" t="inlineStr">
        <is>
          <t>Allowance for loan losses, end of period</t>
        </is>
      </c>
      <c r="B72" s="5" t="n">
        <v>194</v>
      </c>
      <c r="C72" s="5" t="n">
        <v>296</v>
      </c>
    </row>
    <row r="73">
      <c r="A73" s="4" t="inlineStr">
        <is>
          <t>Amount of allowance for loan losses for loans not deemed to be impaired</t>
        </is>
      </c>
      <c r="B73" s="5" t="n">
        <v>194</v>
      </c>
      <c r="C73" s="5" t="n">
        <v>296</v>
      </c>
    </row>
    <row r="74">
      <c r="A74" s="3" t="inlineStr">
        <is>
          <t>Loans:</t>
        </is>
      </c>
    </row>
    <row r="75">
      <c r="A75" s="4" t="inlineStr">
        <is>
          <t>Total loans, net</t>
        </is>
      </c>
      <c r="B75" s="5" t="n">
        <v>19987</v>
      </c>
      <c r="C75" s="5" t="n">
        <v>21039</v>
      </c>
      <c r="D75" s="5" t="n">
        <v>20439</v>
      </c>
    </row>
    <row r="76">
      <c r="A76" s="4" t="inlineStr">
        <is>
          <t>Loans not deemed to be impaired</t>
        </is>
      </c>
      <c r="B76" s="5" t="n">
        <v>19987</v>
      </c>
      <c r="C76" s="5" t="n">
        <v>21039</v>
      </c>
    </row>
    <row r="77">
      <c r="A77" s="4" t="inlineStr">
        <is>
          <t>Home Equity [Member]</t>
        </is>
      </c>
    </row>
    <row r="78">
      <c r="A78" s="3" t="inlineStr">
        <is>
          <t>Allowance for Loan Losses:</t>
        </is>
      </c>
    </row>
    <row r="79">
      <c r="A79" s="4" t="inlineStr">
        <is>
          <t>Allowance for loan losses, beginning of period</t>
        </is>
      </c>
      <c r="B79" s="5" t="n">
        <v>1208</v>
      </c>
      <c r="C79" s="5" t="n">
        <v>1065</v>
      </c>
    </row>
    <row r="80">
      <c r="A80" s="4" t="inlineStr">
        <is>
          <t>Recoveries</t>
        </is>
      </c>
      <c r="C80" s="5" t="n">
        <v>5</v>
      </c>
    </row>
    <row r="81">
      <c r="A81" s="4" t="inlineStr">
        <is>
          <t>(Credit) provision</t>
        </is>
      </c>
      <c r="B81" s="5" t="n">
        <v>-159</v>
      </c>
      <c r="C81" s="5" t="n">
        <v>67</v>
      </c>
    </row>
    <row r="82">
      <c r="A82" s="4" t="inlineStr">
        <is>
          <t>Allowance for loan losses, end of period</t>
        </is>
      </c>
      <c r="B82" s="5" t="n">
        <v>1049</v>
      </c>
      <c r="C82" s="5" t="n">
        <v>1137</v>
      </c>
    </row>
    <row r="83">
      <c r="A83" s="4" t="inlineStr">
        <is>
          <t>Amount of allowance for loan losses for loans not deemed to be impaired</t>
        </is>
      </c>
      <c r="B83" s="5" t="n">
        <v>1049</v>
      </c>
      <c r="C83" s="5" t="n">
        <v>1137</v>
      </c>
    </row>
    <row r="84">
      <c r="A84" s="3" t="inlineStr">
        <is>
          <t>Loans:</t>
        </is>
      </c>
    </row>
    <row r="85">
      <c r="A85" s="4" t="inlineStr">
        <is>
          <t>Total loans, net</t>
        </is>
      </c>
      <c r="B85" s="5" t="n">
        <v>255770</v>
      </c>
      <c r="C85" s="5" t="n">
        <v>307373</v>
      </c>
      <c r="D85" s="6" t="n">
        <v>274357</v>
      </c>
    </row>
    <row r="86">
      <c r="A86" s="4" t="inlineStr">
        <is>
          <t>Loans not deemed to be impaired</t>
        </is>
      </c>
      <c r="B86" s="5" t="n">
        <v>255770</v>
      </c>
      <c r="C86" s="5" t="n">
        <v>307373</v>
      </c>
    </row>
    <row r="87">
      <c r="A87" s="4" t="inlineStr">
        <is>
          <t>Unallocated [Member]</t>
        </is>
      </c>
    </row>
    <row r="88">
      <c r="A88" s="3" t="inlineStr">
        <is>
          <t>Allowance for Loan Losses:</t>
        </is>
      </c>
    </row>
    <row r="89">
      <c r="A89" s="4" t="inlineStr">
        <is>
          <t>Allowance for loan losses, beginning of period</t>
        </is>
      </c>
      <c r="B89" s="5" t="n">
        <v>229</v>
      </c>
      <c r="C89" s="5" t="n">
        <v>57</v>
      </c>
    </row>
    <row r="90">
      <c r="A90" s="4" t="inlineStr">
        <is>
          <t>(Credit) provision</t>
        </is>
      </c>
      <c r="B90" s="5" t="n">
        <v>158</v>
      </c>
      <c r="C90" s="5" t="n">
        <v>181</v>
      </c>
    </row>
    <row r="91">
      <c r="A91" s="4" t="inlineStr">
        <is>
          <t>Allowance for loan losses, end of period</t>
        </is>
      </c>
      <c r="B91" s="5" t="n">
        <v>387</v>
      </c>
      <c r="C91" s="5" t="n">
        <v>238</v>
      </c>
    </row>
    <row r="92">
      <c r="A92" s="4" t="inlineStr">
        <is>
          <t>Amount of allowance for loan losses for loans not deemed to be impaired</t>
        </is>
      </c>
      <c r="B92" s="6" t="n">
        <v>387</v>
      </c>
      <c r="C92" s="6" t="n">
        <v>2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Loans by Risk Rating (Detail) - USD ($) $ in Thousands</t>
        </is>
      </c>
      <c r="B1" s="2" t="inlineStr">
        <is>
          <t>Mar. 31, 2021</t>
        </is>
      </c>
      <c r="C1" s="2" t="inlineStr">
        <is>
          <t>Dec. 31, 2020</t>
        </is>
      </c>
      <c r="D1" s="2" t="inlineStr">
        <is>
          <t>Mar. 31, 2020</t>
        </is>
      </c>
    </row>
    <row r="2">
      <c r="A2" s="3" t="inlineStr">
        <is>
          <t>Loans by risk rating</t>
        </is>
      </c>
    </row>
    <row r="3">
      <c r="A3" s="4" t="inlineStr">
        <is>
          <t>Financing Receivable, Net</t>
        </is>
      </c>
      <c r="B3" s="6" t="n">
        <v>2992762</v>
      </c>
      <c r="C3" s="6" t="n">
        <v>2995829</v>
      </c>
      <c r="D3" s="6" t="n">
        <v>2498894</v>
      </c>
    </row>
    <row r="4">
      <c r="A4" s="4" t="inlineStr">
        <is>
          <t>Construction and Land Development [Member]</t>
        </is>
      </c>
    </row>
    <row r="5">
      <c r="A5" s="3" t="inlineStr">
        <is>
          <t>Loans by risk rating</t>
        </is>
      </c>
    </row>
    <row r="6">
      <c r="A6" s="4" t="inlineStr">
        <is>
          <t>Financing Receivable, Net</t>
        </is>
      </c>
      <c r="B6" s="5" t="n">
        <v>7854</v>
      </c>
      <c r="C6" s="5" t="n">
        <v>10909</v>
      </c>
      <c r="D6" s="5" t="n">
        <v>6493</v>
      </c>
    </row>
    <row r="7">
      <c r="A7" s="4" t="inlineStr">
        <is>
          <t>Commercial and Industrial [Member]</t>
        </is>
      </c>
    </row>
    <row r="8">
      <c r="A8" s="3" t="inlineStr">
        <is>
          <t>Loans by risk rating</t>
        </is>
      </c>
    </row>
    <row r="9">
      <c r="A9" s="4" t="inlineStr">
        <is>
          <t>Financing Receivable, Net</t>
        </is>
      </c>
      <c r="B9" s="5" t="n">
        <v>1315295</v>
      </c>
      <c r="C9" s="5" t="n">
        <v>1314245</v>
      </c>
      <c r="D9" s="5" t="n">
        <v>867599</v>
      </c>
    </row>
    <row r="10">
      <c r="A10" s="4" t="inlineStr">
        <is>
          <t>Municipal [Member]</t>
        </is>
      </c>
    </row>
    <row r="11">
      <c r="A11" s="3" t="inlineStr">
        <is>
          <t>Loans by risk rating</t>
        </is>
      </c>
    </row>
    <row r="12">
      <c r="A12" s="4" t="inlineStr">
        <is>
          <t>Financing Receivable, Net</t>
        </is>
      </c>
      <c r="B12" s="5" t="n">
        <v>137073</v>
      </c>
      <c r="C12" s="5" t="n">
        <v>137607</v>
      </c>
      <c r="D12" s="5" t="n">
        <v>141588</v>
      </c>
    </row>
    <row r="13">
      <c r="A13" s="4" t="inlineStr">
        <is>
          <t>Commercial Real Estate [Member]</t>
        </is>
      </c>
    </row>
    <row r="14">
      <c r="A14" s="3" t="inlineStr">
        <is>
          <t>Loans by risk rating</t>
        </is>
      </c>
    </row>
    <row r="15">
      <c r="A15" s="4" t="inlineStr">
        <is>
          <t>Financing Receivable, Net</t>
        </is>
      </c>
      <c r="B15" s="5" t="n">
        <v>796660</v>
      </c>
      <c r="C15" s="5" t="n">
        <v>789836</v>
      </c>
      <c r="D15" s="6" t="n">
        <v>761464</v>
      </c>
    </row>
    <row r="16">
      <c r="A16" s="4" t="inlineStr">
        <is>
          <t>1-3 (Pass) [Member] | Construction and Land Development [Member]</t>
        </is>
      </c>
    </row>
    <row r="17">
      <c r="A17" s="3" t="inlineStr">
        <is>
          <t>Loans by risk rating</t>
        </is>
      </c>
    </row>
    <row r="18">
      <c r="A18" s="4" t="inlineStr">
        <is>
          <t>Financing Receivable, Net</t>
        </is>
      </c>
      <c r="B18" s="5" t="n">
        <v>7854</v>
      </c>
      <c r="C18" s="5" t="n">
        <v>10909</v>
      </c>
    </row>
    <row r="19">
      <c r="A19" s="4" t="inlineStr">
        <is>
          <t>1-3 (Pass) [Member] | Commercial and Industrial [Member]</t>
        </is>
      </c>
    </row>
    <row r="20">
      <c r="A20" s="3" t="inlineStr">
        <is>
          <t>Loans by risk rating</t>
        </is>
      </c>
    </row>
    <row r="21">
      <c r="A21" s="4" t="inlineStr">
        <is>
          <t>Financing Receivable, Net</t>
        </is>
      </c>
      <c r="B21" s="5" t="n">
        <v>1310993</v>
      </c>
      <c r="C21" s="5" t="n">
        <v>1309861</v>
      </c>
    </row>
    <row r="22">
      <c r="A22" s="4" t="inlineStr">
        <is>
          <t>1-3 (Pass) [Member] | Municipal [Member]</t>
        </is>
      </c>
    </row>
    <row r="23">
      <c r="A23" s="3" t="inlineStr">
        <is>
          <t>Loans by risk rating</t>
        </is>
      </c>
    </row>
    <row r="24">
      <c r="A24" s="4" t="inlineStr">
        <is>
          <t>Financing Receivable, Net</t>
        </is>
      </c>
      <c r="B24" s="5" t="n">
        <v>137073</v>
      </c>
      <c r="C24" s="5" t="n">
        <v>137607</v>
      </c>
    </row>
    <row r="25">
      <c r="A25" s="4" t="inlineStr">
        <is>
          <t>1-3 (Pass) [Member] | Commercial Real Estate [Member]</t>
        </is>
      </c>
    </row>
    <row r="26">
      <c r="A26" s="3" t="inlineStr">
        <is>
          <t>Loans by risk rating</t>
        </is>
      </c>
    </row>
    <row r="27">
      <c r="A27" s="4" t="inlineStr">
        <is>
          <t>Financing Receivable, Net</t>
        </is>
      </c>
      <c r="B27" s="5" t="n">
        <v>770872</v>
      </c>
      <c r="C27" s="5" t="n">
        <v>761101</v>
      </c>
    </row>
    <row r="28">
      <c r="A28" s="4" t="inlineStr">
        <is>
          <t>4 (Monitor) [Member] | Commercial and Industrial [Member]</t>
        </is>
      </c>
    </row>
    <row r="29">
      <c r="A29" s="3" t="inlineStr">
        <is>
          <t>Loans by risk rating</t>
        </is>
      </c>
    </row>
    <row r="30">
      <c r="A30" s="4" t="inlineStr">
        <is>
          <t>Financing Receivable, Net</t>
        </is>
      </c>
      <c r="B30" s="5" t="n">
        <v>3945</v>
      </c>
      <c r="C30" s="5" t="n">
        <v>3945</v>
      </c>
    </row>
    <row r="31">
      <c r="A31" s="4" t="inlineStr">
        <is>
          <t>4 (Monitor) [Member] | Commercial Real Estate [Member]</t>
        </is>
      </c>
    </row>
    <row r="32">
      <c r="A32" s="3" t="inlineStr">
        <is>
          <t>Loans by risk rating</t>
        </is>
      </c>
    </row>
    <row r="33">
      <c r="A33" s="4" t="inlineStr">
        <is>
          <t>Financing Receivable, Net</t>
        </is>
      </c>
      <c r="B33" s="5" t="n">
        <v>23488</v>
      </c>
      <c r="C33" s="5" t="n">
        <v>23795</v>
      </c>
    </row>
    <row r="34">
      <c r="A34" s="4" t="inlineStr">
        <is>
          <t>Impaired [Member] | Commercial and Industrial [Member]</t>
        </is>
      </c>
    </row>
    <row r="35">
      <c r="A35" s="3" t="inlineStr">
        <is>
          <t>Loans by risk rating</t>
        </is>
      </c>
    </row>
    <row r="36">
      <c r="A36" s="4" t="inlineStr">
        <is>
          <t>Financing Receivable, Net</t>
        </is>
      </c>
      <c r="B36" s="5" t="n">
        <v>357</v>
      </c>
      <c r="C36" s="5" t="n">
        <v>439</v>
      </c>
    </row>
    <row r="37">
      <c r="A37" s="4" t="inlineStr">
        <is>
          <t>Impaired [Member] | Commercial Real Estate [Member]</t>
        </is>
      </c>
    </row>
    <row r="38">
      <c r="A38" s="3" t="inlineStr">
        <is>
          <t>Loans by risk rating</t>
        </is>
      </c>
    </row>
    <row r="39">
      <c r="A39" s="4" t="inlineStr">
        <is>
          <t>Financing Receivable, Net</t>
        </is>
      </c>
      <c r="B39" s="6" t="n">
        <v>2300</v>
      </c>
      <c r="C39" s="6" t="n">
        <v>49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Loans by Credit Rating (Detail) - USD ($) $ in Thousands</t>
        </is>
      </c>
      <c r="B1" s="2" t="inlineStr">
        <is>
          <t>Mar. 31, 2021</t>
        </is>
      </c>
      <c r="C1" s="2" t="inlineStr">
        <is>
          <t>Dec. 31, 2020</t>
        </is>
      </c>
    </row>
    <row r="2">
      <c r="A2" s="3" t="inlineStr">
        <is>
          <t>Financing Receivable, Recorded Investment [Line Items]</t>
        </is>
      </c>
    </row>
    <row r="3">
      <c r="A3" s="4" t="inlineStr">
        <is>
          <t>Loans and leases receivable net of deferred income credit quality</t>
        </is>
      </c>
      <c r="B3" s="6" t="n">
        <v>1403564</v>
      </c>
      <c r="C3" s="6" t="n">
        <v>1406208</v>
      </c>
    </row>
    <row r="4">
      <c r="A4" s="4" t="inlineStr">
        <is>
          <t>Aaa - Aa3 [Member]</t>
        </is>
      </c>
    </row>
    <row r="5">
      <c r="A5" s="3" t="inlineStr">
        <is>
          <t>Financing Receivable, Recorded Investment [Line Items]</t>
        </is>
      </c>
    </row>
    <row r="6">
      <c r="A6" s="4" t="inlineStr">
        <is>
          <t>Loans and leases receivable net of deferred income credit quality</t>
        </is>
      </c>
      <c r="B6" s="5" t="n">
        <v>815664</v>
      </c>
      <c r="C6" s="5" t="n">
        <v>823281</v>
      </c>
    </row>
    <row r="7">
      <c r="A7" s="4" t="inlineStr">
        <is>
          <t>A1 - A3 [Member]</t>
        </is>
      </c>
    </row>
    <row r="8">
      <c r="A8" s="3" t="inlineStr">
        <is>
          <t>Financing Receivable, Recorded Investment [Line Items]</t>
        </is>
      </c>
    </row>
    <row r="9">
      <c r="A9" s="4" t="inlineStr">
        <is>
          <t>Loans and leases receivable net of deferred income credit quality</t>
        </is>
      </c>
      <c r="B9" s="5" t="n">
        <v>334758</v>
      </c>
      <c r="C9" s="5" t="n">
        <v>335809</v>
      </c>
    </row>
    <row r="10">
      <c r="A10" s="4" t="inlineStr">
        <is>
          <t>Baa1 - Baa3 [Member]</t>
        </is>
      </c>
    </row>
    <row r="11">
      <c r="A11" s="3" t="inlineStr">
        <is>
          <t>Financing Receivable, Recorded Investment [Line Items]</t>
        </is>
      </c>
    </row>
    <row r="12">
      <c r="A12" s="4" t="inlineStr">
        <is>
          <t>Loans and leases receivable net of deferred income credit quality</t>
        </is>
      </c>
      <c r="B12" s="5" t="n">
        <v>248062</v>
      </c>
      <c r="C12" s="5" t="n">
        <v>242038</v>
      </c>
    </row>
    <row r="13">
      <c r="A13" s="4" t="inlineStr">
        <is>
          <t>Ba2 [Member]</t>
        </is>
      </c>
    </row>
    <row r="14">
      <c r="A14" s="3" t="inlineStr">
        <is>
          <t>Financing Receivable, Recorded Investment [Line Items]</t>
        </is>
      </c>
    </row>
    <row r="15">
      <c r="A15" s="4" t="inlineStr">
        <is>
          <t>Loans and leases receivable net of deferred income credit quality</t>
        </is>
      </c>
      <c r="B15" s="5" t="n">
        <v>5080</v>
      </c>
      <c r="C15" s="5" t="n">
        <v>5080</v>
      </c>
    </row>
    <row r="16">
      <c r="A16" s="4" t="inlineStr">
        <is>
          <t>Commercial and Industrial [Member]</t>
        </is>
      </c>
    </row>
    <row r="17">
      <c r="A17" s="3" t="inlineStr">
        <is>
          <t>Financing Receivable, Recorded Investment [Line Items]</t>
        </is>
      </c>
    </row>
    <row r="18">
      <c r="A18" s="4" t="inlineStr">
        <is>
          <t>Loans and leases receivable net of deferred income credit quality</t>
        </is>
      </c>
      <c r="B18" s="5" t="n">
        <v>937946</v>
      </c>
      <c r="C18" s="5" t="n">
        <v>944078</v>
      </c>
    </row>
    <row r="19">
      <c r="A19" s="4" t="inlineStr">
        <is>
          <t>Commercial and Industrial [Member] | Aaa - Aa3 [Member]</t>
        </is>
      </c>
    </row>
    <row r="20">
      <c r="A20" s="3" t="inlineStr">
        <is>
          <t>Financing Receivable, Recorded Investment [Line Items]</t>
        </is>
      </c>
    </row>
    <row r="21">
      <c r="A21" s="4" t="inlineStr">
        <is>
          <t>Loans and leases receivable net of deferred income credit quality</t>
        </is>
      </c>
      <c r="B21" s="5" t="n">
        <v>705387</v>
      </c>
      <c r="C21" s="5" t="n">
        <v>710955</v>
      </c>
    </row>
    <row r="22">
      <c r="A22" s="4" t="inlineStr">
        <is>
          <t>Commercial and Industrial [Member] | A1 - A3 [Member]</t>
        </is>
      </c>
    </row>
    <row r="23">
      <c r="A23" s="3" t="inlineStr">
        <is>
          <t>Financing Receivable, Recorded Investment [Line Items]</t>
        </is>
      </c>
    </row>
    <row r="24">
      <c r="A24" s="4" t="inlineStr">
        <is>
          <t>Loans and leases receivable net of deferred income credit quality</t>
        </is>
      </c>
      <c r="B24" s="5" t="n">
        <v>182559</v>
      </c>
      <c r="C24" s="5" t="n">
        <v>183123</v>
      </c>
    </row>
    <row r="25">
      <c r="A25" s="4" t="inlineStr">
        <is>
          <t>Commercial and Industrial [Member] | Baa1 - Baa3 [Member]</t>
        </is>
      </c>
    </row>
    <row r="26">
      <c r="A26" s="3" t="inlineStr">
        <is>
          <t>Financing Receivable, Recorded Investment [Line Items]</t>
        </is>
      </c>
    </row>
    <row r="27">
      <c r="A27" s="4" t="inlineStr">
        <is>
          <t>Loans and leases receivable net of deferred income credit quality</t>
        </is>
      </c>
      <c r="B27" s="5" t="n">
        <v>50000</v>
      </c>
      <c r="C27" s="5" t="n">
        <v>50000</v>
      </c>
    </row>
    <row r="28">
      <c r="A28" s="4" t="inlineStr">
        <is>
          <t>Municipal [Member]</t>
        </is>
      </c>
    </row>
    <row r="29">
      <c r="A29" s="3" t="inlineStr">
        <is>
          <t>Financing Receivable, Recorded Investment [Line Items]</t>
        </is>
      </c>
    </row>
    <row r="30">
      <c r="A30" s="4" t="inlineStr">
        <is>
          <t>Loans and leases receivable net of deferred income credit quality</t>
        </is>
      </c>
      <c r="B30" s="5" t="n">
        <v>137073</v>
      </c>
      <c r="C30" s="5" t="n">
        <v>137607</v>
      </c>
    </row>
    <row r="31">
      <c r="A31" s="4" t="inlineStr">
        <is>
          <t>Municipal [Member] | Aaa - Aa3 [Member]</t>
        </is>
      </c>
    </row>
    <row r="32">
      <c r="A32" s="3" t="inlineStr">
        <is>
          <t>Financing Receivable, Recorded Investment [Line Items]</t>
        </is>
      </c>
    </row>
    <row r="33">
      <c r="A33" s="4" t="inlineStr">
        <is>
          <t>Loans and leases receivable net of deferred income credit quality</t>
        </is>
      </c>
      <c r="B33" s="5" t="n">
        <v>73758</v>
      </c>
      <c r="C33" s="5" t="n">
        <v>74291</v>
      </c>
    </row>
    <row r="34">
      <c r="A34" s="4" t="inlineStr">
        <is>
          <t>Municipal [Member] | A1 - A3 [Member]</t>
        </is>
      </c>
    </row>
    <row r="35">
      <c r="A35" s="3" t="inlineStr">
        <is>
          <t>Financing Receivable, Recorded Investment [Line Items]</t>
        </is>
      </c>
    </row>
    <row r="36">
      <c r="A36" s="4" t="inlineStr">
        <is>
          <t>Loans and leases receivable net of deferred income credit quality</t>
        </is>
      </c>
      <c r="B36" s="5" t="n">
        <v>7103</v>
      </c>
      <c r="C36" s="5" t="n">
        <v>7103</v>
      </c>
    </row>
    <row r="37">
      <c r="A37" s="4" t="inlineStr">
        <is>
          <t>Municipal [Member] | Baa1 - Baa3 [Member]</t>
        </is>
      </c>
    </row>
    <row r="38">
      <c r="A38" s="3" t="inlineStr">
        <is>
          <t>Financing Receivable, Recorded Investment [Line Items]</t>
        </is>
      </c>
    </row>
    <row r="39">
      <c r="A39" s="4" t="inlineStr">
        <is>
          <t>Loans and leases receivable net of deferred income credit quality</t>
        </is>
      </c>
      <c r="B39" s="5" t="n">
        <v>51132</v>
      </c>
      <c r="C39" s="5" t="n">
        <v>51133</v>
      </c>
    </row>
    <row r="40">
      <c r="A40" s="4" t="inlineStr">
        <is>
          <t>Municipal [Member] | Ba2 [Member]</t>
        </is>
      </c>
    </row>
    <row r="41">
      <c r="A41" s="3" t="inlineStr">
        <is>
          <t>Financing Receivable, Recorded Investment [Line Items]</t>
        </is>
      </c>
    </row>
    <row r="42">
      <c r="A42" s="4" t="inlineStr">
        <is>
          <t>Loans and leases receivable net of deferred income credit quality</t>
        </is>
      </c>
      <c r="B42" s="5" t="n">
        <v>5080</v>
      </c>
      <c r="C42" s="5" t="n">
        <v>5080</v>
      </c>
    </row>
    <row r="43">
      <c r="A43" s="4" t="inlineStr">
        <is>
          <t>Commercial Real Estate [Member]</t>
        </is>
      </c>
    </row>
    <row r="44">
      <c r="A44" s="3" t="inlineStr">
        <is>
          <t>Financing Receivable, Recorded Investment [Line Items]</t>
        </is>
      </c>
    </row>
    <row r="45">
      <c r="A45" s="4" t="inlineStr">
        <is>
          <t>Loans and leases receivable net of deferred income credit quality</t>
        </is>
      </c>
      <c r="B45" s="5" t="n">
        <v>328545</v>
      </c>
      <c r="C45" s="5" t="n">
        <v>324523</v>
      </c>
    </row>
    <row r="46">
      <c r="A46" s="4" t="inlineStr">
        <is>
          <t>Commercial Real Estate [Member] | Aaa - Aa3 [Member]</t>
        </is>
      </c>
    </row>
    <row r="47">
      <c r="A47" s="3" t="inlineStr">
        <is>
          <t>Financing Receivable, Recorded Investment [Line Items]</t>
        </is>
      </c>
    </row>
    <row r="48">
      <c r="A48" s="4" t="inlineStr">
        <is>
          <t>Loans and leases receivable net of deferred income credit quality</t>
        </is>
      </c>
      <c r="B48" s="5" t="n">
        <v>36519</v>
      </c>
      <c r="C48" s="5" t="n">
        <v>38035</v>
      </c>
    </row>
    <row r="49">
      <c r="A49" s="4" t="inlineStr">
        <is>
          <t>Commercial Real Estate [Member] | A1 - A3 [Member]</t>
        </is>
      </c>
    </row>
    <row r="50">
      <c r="A50" s="3" t="inlineStr">
        <is>
          <t>Financing Receivable, Recorded Investment [Line Items]</t>
        </is>
      </c>
    </row>
    <row r="51">
      <c r="A51" s="4" t="inlineStr">
        <is>
          <t>Loans and leases receivable net of deferred income credit quality</t>
        </is>
      </c>
      <c r="B51" s="5" t="n">
        <v>145096</v>
      </c>
      <c r="C51" s="5" t="n">
        <v>145583</v>
      </c>
    </row>
    <row r="52">
      <c r="A52" s="4" t="inlineStr">
        <is>
          <t>Commercial Real Estate [Member] | Baa1 - Baa3 [Member]</t>
        </is>
      </c>
    </row>
    <row r="53">
      <c r="A53" s="3" t="inlineStr">
        <is>
          <t>Financing Receivable, Recorded Investment [Line Items]</t>
        </is>
      </c>
    </row>
    <row r="54">
      <c r="A54" s="4" t="inlineStr">
        <is>
          <t>Loans and leases receivable net of deferred income credit quality</t>
        </is>
      </c>
      <c r="B54" s="6" t="n">
        <v>146930</v>
      </c>
      <c r="C54" s="6" t="n">
        <v>1409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Aging of Past Due Loans (Detail) - USD ($) $ in Thousands</t>
        </is>
      </c>
      <c r="B1" s="2" t="inlineStr">
        <is>
          <t>Mar. 31, 2021</t>
        </is>
      </c>
      <c r="C1" s="2" t="inlineStr">
        <is>
          <t>Dec. 31, 2020</t>
        </is>
      </c>
      <c r="D1" s="2" t="inlineStr">
        <is>
          <t>Mar. 31, 2020</t>
        </is>
      </c>
    </row>
    <row r="2">
      <c r="A2" s="3" t="inlineStr">
        <is>
          <t>Financing Receivable, Allowance for Credit Losses [Line Items]</t>
        </is>
      </c>
    </row>
    <row r="3">
      <c r="A3" s="4" t="inlineStr">
        <is>
          <t>Accruing 30-89 Days Past Due</t>
        </is>
      </c>
      <c r="B3" s="6" t="n">
        <v>2710</v>
      </c>
      <c r="C3" s="6" t="n">
        <v>1468</v>
      </c>
    </row>
    <row r="4">
      <c r="A4" s="4" t="inlineStr">
        <is>
          <t>Non Accrual</t>
        </is>
      </c>
      <c r="B4" s="5" t="n">
        <v>942</v>
      </c>
      <c r="C4" s="5" t="n">
        <v>3996</v>
      </c>
    </row>
    <row r="5">
      <c r="A5" s="4" t="inlineStr">
        <is>
          <t>Accruing Greater Than 90 Days</t>
        </is>
      </c>
      <c r="B5" s="5" t="n">
        <v>0</v>
      </c>
      <c r="C5" s="5" t="n">
        <v>90</v>
      </c>
    </row>
    <row r="6">
      <c r="A6" s="4" t="inlineStr">
        <is>
          <t>Total Past Due</t>
        </is>
      </c>
      <c r="B6" s="5" t="n">
        <v>3652</v>
      </c>
      <c r="C6" s="5" t="n">
        <v>5554</v>
      </c>
    </row>
    <row r="7">
      <c r="A7" s="4" t="inlineStr">
        <is>
          <t>Current Loans</t>
        </is>
      </c>
      <c r="B7" s="5" t="n">
        <v>2989110</v>
      </c>
      <c r="C7" s="5" t="n">
        <v>2990275</v>
      </c>
    </row>
    <row r="8">
      <c r="A8" s="4" t="inlineStr">
        <is>
          <t>Total loans, net</t>
        </is>
      </c>
      <c r="B8" s="5" t="n">
        <v>2992762</v>
      </c>
      <c r="C8" s="5" t="n">
        <v>2995829</v>
      </c>
      <c r="D8" s="6" t="n">
        <v>2498894</v>
      </c>
    </row>
    <row r="9">
      <c r="A9" s="4" t="inlineStr">
        <is>
          <t>Construction and Land Development [Member]</t>
        </is>
      </c>
    </row>
    <row r="10">
      <c r="A10" s="3" t="inlineStr">
        <is>
          <t>Financing Receivable, Allowance for Credit Losses [Line Items]</t>
        </is>
      </c>
    </row>
    <row r="11">
      <c r="A11" s="4" t="inlineStr">
        <is>
          <t>Current Loans</t>
        </is>
      </c>
      <c r="B11" s="5" t="n">
        <v>7854</v>
      </c>
      <c r="C11" s="5" t="n">
        <v>10909</v>
      </c>
    </row>
    <row r="12">
      <c r="A12" s="4" t="inlineStr">
        <is>
          <t>Total loans, net</t>
        </is>
      </c>
      <c r="B12" s="5" t="n">
        <v>7854</v>
      </c>
      <c r="C12" s="5" t="n">
        <v>10909</v>
      </c>
      <c r="D12" s="5" t="n">
        <v>6493</v>
      </c>
    </row>
    <row r="13">
      <c r="A13" s="4" t="inlineStr">
        <is>
          <t>Commercial and Industrial [Member]</t>
        </is>
      </c>
    </row>
    <row r="14">
      <c r="A14" s="3" t="inlineStr">
        <is>
          <t>Financing Receivable, Allowance for Credit Losses [Line Items]</t>
        </is>
      </c>
    </row>
    <row r="15">
      <c r="A15" s="4" t="inlineStr">
        <is>
          <t>Accruing 30-89 Days Past Due</t>
        </is>
      </c>
      <c r="B15" s="5" t="n">
        <v>0</v>
      </c>
      <c r="C15" s="5" t="n">
        <v>56</v>
      </c>
    </row>
    <row r="16">
      <c r="A16" s="4" t="inlineStr">
        <is>
          <t>Non Accrual</t>
        </is>
      </c>
      <c r="B16" s="5" t="n">
        <v>297</v>
      </c>
      <c r="C16" s="5" t="n">
        <v>297</v>
      </c>
    </row>
    <row r="17">
      <c r="A17" s="4" t="inlineStr">
        <is>
          <t>Accruing Greater Than 90 Days</t>
        </is>
      </c>
      <c r="B17" s="5" t="n">
        <v>0</v>
      </c>
      <c r="C17" s="5" t="n">
        <v>90</v>
      </c>
    </row>
    <row r="18">
      <c r="A18" s="4" t="inlineStr">
        <is>
          <t>Total Past Due</t>
        </is>
      </c>
      <c r="B18" s="5" t="n">
        <v>297</v>
      </c>
      <c r="C18" s="5" t="n">
        <v>443</v>
      </c>
    </row>
    <row r="19">
      <c r="A19" s="4" t="inlineStr">
        <is>
          <t>Current Loans</t>
        </is>
      </c>
      <c r="B19" s="5" t="n">
        <v>1314998</v>
      </c>
      <c r="C19" s="5" t="n">
        <v>1313802</v>
      </c>
    </row>
    <row r="20">
      <c r="A20" s="4" t="inlineStr">
        <is>
          <t>Total loans, net</t>
        </is>
      </c>
      <c r="B20" s="5" t="n">
        <v>1315295</v>
      </c>
      <c r="C20" s="5" t="n">
        <v>1314245</v>
      </c>
      <c r="D20" s="5" t="n">
        <v>867599</v>
      </c>
    </row>
    <row r="21">
      <c r="A21" s="4" t="inlineStr">
        <is>
          <t>Municipal [Member]</t>
        </is>
      </c>
    </row>
    <row r="22">
      <c r="A22" s="3" t="inlineStr">
        <is>
          <t>Financing Receivable, Allowance for Credit Losses [Line Items]</t>
        </is>
      </c>
    </row>
    <row r="23">
      <c r="A23" s="4" t="inlineStr">
        <is>
          <t>Current Loans</t>
        </is>
      </c>
      <c r="B23" s="5" t="n">
        <v>137073</v>
      </c>
      <c r="C23" s="5" t="n">
        <v>137607</v>
      </c>
    </row>
    <row r="24">
      <c r="A24" s="4" t="inlineStr">
        <is>
          <t>Total loans, net</t>
        </is>
      </c>
      <c r="B24" s="5" t="n">
        <v>137073</v>
      </c>
      <c r="C24" s="5" t="n">
        <v>137607</v>
      </c>
      <c r="D24" s="5" t="n">
        <v>141588</v>
      </c>
    </row>
    <row r="25">
      <c r="A25" s="4" t="inlineStr">
        <is>
          <t>Commercial Real Estate [Member]</t>
        </is>
      </c>
    </row>
    <row r="26">
      <c r="A26" s="3" t="inlineStr">
        <is>
          <t>Financing Receivable, Allowance for Credit Losses [Line Items]</t>
        </is>
      </c>
    </row>
    <row r="27">
      <c r="A27" s="4" t="inlineStr">
        <is>
          <t>Non Accrual</t>
        </is>
      </c>
      <c r="B27" s="5" t="n">
        <v>261</v>
      </c>
      <c r="C27" s="5" t="n">
        <v>2881</v>
      </c>
    </row>
    <row r="28">
      <c r="A28" s="4" t="inlineStr">
        <is>
          <t>Total Past Due</t>
        </is>
      </c>
      <c r="B28" s="5" t="n">
        <v>261</v>
      </c>
      <c r="C28" s="5" t="n">
        <v>2881</v>
      </c>
    </row>
    <row r="29">
      <c r="A29" s="4" t="inlineStr">
        <is>
          <t>Current Loans</t>
        </is>
      </c>
      <c r="B29" s="5" t="n">
        <v>796399</v>
      </c>
      <c r="C29" s="5" t="n">
        <v>786955</v>
      </c>
    </row>
    <row r="30">
      <c r="A30" s="4" t="inlineStr">
        <is>
          <t>Total loans, net</t>
        </is>
      </c>
      <c r="B30" s="5" t="n">
        <v>796660</v>
      </c>
      <c r="C30" s="5" t="n">
        <v>789836</v>
      </c>
      <c r="D30" s="5" t="n">
        <v>761464</v>
      </c>
    </row>
    <row r="31">
      <c r="A31" s="4" t="inlineStr">
        <is>
          <t>Residential Real Estate [Member]</t>
        </is>
      </c>
    </row>
    <row r="32">
      <c r="A32" s="3" t="inlineStr">
        <is>
          <t>Financing Receivable, Allowance for Credit Losses [Line Items]</t>
        </is>
      </c>
    </row>
    <row r="33">
      <c r="A33" s="4" t="inlineStr">
        <is>
          <t>Accruing 30-89 Days Past Due</t>
        </is>
      </c>
      <c r="B33" s="5" t="n">
        <v>1373</v>
      </c>
      <c r="C33" s="5" t="n">
        <v>390</v>
      </c>
    </row>
    <row r="34">
      <c r="A34" s="4" t="inlineStr">
        <is>
          <t>Non Accrual</t>
        </is>
      </c>
      <c r="B34" s="5" t="n">
        <v>188</v>
      </c>
      <c r="C34" s="5" t="n">
        <v>527</v>
      </c>
    </row>
    <row r="35">
      <c r="A35" s="4" t="inlineStr">
        <is>
          <t>Total Past Due</t>
        </is>
      </c>
      <c r="B35" s="5" t="n">
        <v>1561</v>
      </c>
      <c r="C35" s="5" t="n">
        <v>917</v>
      </c>
    </row>
    <row r="36">
      <c r="A36" s="4" t="inlineStr">
        <is>
          <t>Current Loans</t>
        </is>
      </c>
      <c r="B36" s="5" t="n">
        <v>458562</v>
      </c>
      <c r="C36" s="5" t="n">
        <v>447519</v>
      </c>
    </row>
    <row r="37">
      <c r="A37" s="4" t="inlineStr">
        <is>
          <t>Total loans, net</t>
        </is>
      </c>
      <c r="B37" s="5" t="n">
        <v>460123</v>
      </c>
      <c r="C37" s="5" t="n">
        <v>448436</v>
      </c>
      <c r="D37" s="5" t="n">
        <v>393338</v>
      </c>
    </row>
    <row r="38">
      <c r="A38" s="4" t="inlineStr">
        <is>
          <t>Consumer and overdrafts [Member]</t>
        </is>
      </c>
    </row>
    <row r="39">
      <c r="A39" s="3" t="inlineStr">
        <is>
          <t>Financing Receivable, Allowance for Credit Losses [Line Items]</t>
        </is>
      </c>
    </row>
    <row r="40">
      <c r="A40" s="4" t="inlineStr">
        <is>
          <t>Accruing 30-89 Days Past Due</t>
        </is>
      </c>
      <c r="B40" s="5" t="n">
        <v>12</v>
      </c>
      <c r="C40" s="5" t="n">
        <v>21</v>
      </c>
    </row>
    <row r="41">
      <c r="A41" s="4" t="inlineStr">
        <is>
          <t>Non Accrual</t>
        </is>
      </c>
      <c r="B41" s="5" t="n">
        <v>7</v>
      </c>
      <c r="C41" s="5" t="n">
        <v>1</v>
      </c>
    </row>
    <row r="42">
      <c r="A42" s="4" t="inlineStr">
        <is>
          <t>Total Past Due</t>
        </is>
      </c>
      <c r="B42" s="5" t="n">
        <v>19</v>
      </c>
      <c r="C42" s="5" t="n">
        <v>22</v>
      </c>
    </row>
    <row r="43">
      <c r="A43" s="4" t="inlineStr">
        <is>
          <t>Current Loans</t>
        </is>
      </c>
      <c r="B43" s="5" t="n">
        <v>19968</v>
      </c>
      <c r="C43" s="5" t="n">
        <v>20417</v>
      </c>
    </row>
    <row r="44">
      <c r="A44" s="4" t="inlineStr">
        <is>
          <t>Total loans, net</t>
        </is>
      </c>
      <c r="B44" s="5" t="n">
        <v>19987</v>
      </c>
      <c r="C44" s="5" t="n">
        <v>20439</v>
      </c>
      <c r="D44" s="5" t="n">
        <v>21039</v>
      </c>
    </row>
    <row r="45">
      <c r="A45" s="4" t="inlineStr">
        <is>
          <t>Home Equity [Member]</t>
        </is>
      </c>
    </row>
    <row r="46">
      <c r="A46" s="3" t="inlineStr">
        <is>
          <t>Financing Receivable, Allowance for Credit Losses [Line Items]</t>
        </is>
      </c>
    </row>
    <row r="47">
      <c r="A47" s="4" t="inlineStr">
        <is>
          <t>Accruing 30-89 Days Past Due</t>
        </is>
      </c>
      <c r="B47" s="5" t="n">
        <v>1325</v>
      </c>
      <c r="C47" s="5" t="n">
        <v>1001</v>
      </c>
    </row>
    <row r="48">
      <c r="A48" s="4" t="inlineStr">
        <is>
          <t>Non Accrual</t>
        </is>
      </c>
      <c r="B48" s="5" t="n">
        <v>189</v>
      </c>
      <c r="C48" s="5" t="n">
        <v>290</v>
      </c>
    </row>
    <row r="49">
      <c r="A49" s="4" t="inlineStr">
        <is>
          <t>Total Past Due</t>
        </is>
      </c>
      <c r="B49" s="5" t="n">
        <v>1514</v>
      </c>
      <c r="C49" s="5" t="n">
        <v>1291</v>
      </c>
    </row>
    <row r="50">
      <c r="A50" s="4" t="inlineStr">
        <is>
          <t>Current Loans</t>
        </is>
      </c>
      <c r="B50" s="5" t="n">
        <v>254256</v>
      </c>
      <c r="C50" s="5" t="n">
        <v>273066</v>
      </c>
    </row>
    <row r="51">
      <c r="A51" s="4" t="inlineStr">
        <is>
          <t>Total loans, net</t>
        </is>
      </c>
      <c r="B51" s="6" t="n">
        <v>255770</v>
      </c>
      <c r="C51" s="6" t="n">
        <v>274357</v>
      </c>
      <c r="D51" s="6" t="n">
        <v>3073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Information Pertaining to Impaired Loans (Detail) - USD ($) $ in Thousands</t>
        </is>
      </c>
      <c r="B1" s="2" t="inlineStr">
        <is>
          <t>3 Months Ended</t>
        </is>
      </c>
    </row>
    <row r="2">
      <c r="B2" s="2" t="inlineStr">
        <is>
          <t>Mar. 31, 2021</t>
        </is>
      </c>
      <c r="C2" s="2" t="inlineStr">
        <is>
          <t>Mar. 31, 2020</t>
        </is>
      </c>
    </row>
    <row r="3">
      <c r="A3" s="3" t="inlineStr">
        <is>
          <t>Financing Receivable, Allowance for Credit Losses [Line Items]</t>
        </is>
      </c>
    </row>
    <row r="4">
      <c r="A4" s="4" t="inlineStr">
        <is>
          <t>With no required reserve recorded, Carrying Value</t>
        </is>
      </c>
      <c r="B4" s="6" t="n">
        <v>265</v>
      </c>
      <c r="C4" s="6" t="n">
        <v>778</v>
      </c>
    </row>
    <row r="5">
      <c r="A5" s="4" t="inlineStr">
        <is>
          <t>With no required reserve recorded, Unpaid Balance Principal</t>
        </is>
      </c>
      <c r="B5" s="5" t="n">
        <v>301</v>
      </c>
      <c r="C5" s="5" t="n">
        <v>826</v>
      </c>
    </row>
    <row r="6">
      <c r="A6" s="4" t="inlineStr">
        <is>
          <t>With no required reserve recorded, Required Reserve</t>
        </is>
      </c>
      <c r="B6" s="5" t="n">
        <v>0</v>
      </c>
      <c r="C6" s="5" t="n">
        <v>0</v>
      </c>
    </row>
    <row r="7">
      <c r="A7" s="4" t="inlineStr">
        <is>
          <t>With no required reserve recorded, Average Carrying Value Recognized</t>
        </is>
      </c>
      <c r="B7" s="5" t="n">
        <v>274</v>
      </c>
      <c r="C7" s="5" t="n">
        <v>739</v>
      </c>
    </row>
    <row r="8">
      <c r="A8" s="4" t="inlineStr">
        <is>
          <t>With no required reserve recorded, Interest Income</t>
        </is>
      </c>
      <c r="B8" s="5" t="n">
        <v>0</v>
      </c>
      <c r="C8" s="5" t="n">
        <v>1</v>
      </c>
    </row>
    <row r="9">
      <c r="A9" s="4" t="inlineStr">
        <is>
          <t>With required reserve recorded, Carrying Value</t>
        </is>
      </c>
      <c r="B9" s="5" t="n">
        <v>2392</v>
      </c>
      <c r="C9" s="5" t="n">
        <v>2167</v>
      </c>
    </row>
    <row r="10">
      <c r="A10" s="4" t="inlineStr">
        <is>
          <t>With required reserve recorded, Unpaid Balance Principal</t>
        </is>
      </c>
      <c r="B10" s="5" t="n">
        <v>2542</v>
      </c>
      <c r="C10" s="5" t="n">
        <v>2290</v>
      </c>
    </row>
    <row r="11">
      <c r="A11" s="4" t="inlineStr">
        <is>
          <t>With required reserve recorded, Required Reserve</t>
        </is>
      </c>
      <c r="B11" s="5" t="n">
        <v>199</v>
      </c>
      <c r="C11" s="5" t="n">
        <v>85</v>
      </c>
    </row>
    <row r="12">
      <c r="A12" s="4" t="inlineStr">
        <is>
          <t>With required reserve recorded, Average Carrying Value Recognized</t>
        </is>
      </c>
      <c r="B12" s="5" t="n">
        <v>3728</v>
      </c>
      <c r="C12" s="5" t="n">
        <v>2289</v>
      </c>
    </row>
    <row r="13">
      <c r="A13" s="4" t="inlineStr">
        <is>
          <t>With required reserve recorded, Interest Income</t>
        </is>
      </c>
      <c r="B13" s="5" t="n">
        <v>21</v>
      </c>
      <c r="C13" s="5" t="n">
        <v>23</v>
      </c>
    </row>
    <row r="14">
      <c r="A14" s="4" t="inlineStr">
        <is>
          <t>Carrying Value</t>
        </is>
      </c>
      <c r="B14" s="5" t="n">
        <v>2657</v>
      </c>
      <c r="C14" s="5" t="n">
        <v>2945</v>
      </c>
    </row>
    <row r="15">
      <c r="A15" s="4" t="inlineStr">
        <is>
          <t>Unpaid Balance Principal</t>
        </is>
      </c>
      <c r="B15" s="5" t="n">
        <v>2843</v>
      </c>
      <c r="C15" s="5" t="n">
        <v>3116</v>
      </c>
    </row>
    <row r="16">
      <c r="A16" s="4" t="inlineStr">
        <is>
          <t>With required reserve recorded, Required Reserve</t>
        </is>
      </c>
      <c r="B16" s="5" t="n">
        <v>199</v>
      </c>
      <c r="C16" s="5" t="n">
        <v>85</v>
      </c>
    </row>
    <row r="17">
      <c r="A17" s="4" t="inlineStr">
        <is>
          <t>Average Carrying Value Recognized</t>
        </is>
      </c>
      <c r="B17" s="5" t="n">
        <v>4002</v>
      </c>
      <c r="C17" s="5" t="n">
        <v>3028</v>
      </c>
    </row>
    <row r="18">
      <c r="A18" s="4" t="inlineStr">
        <is>
          <t>Interest Income</t>
        </is>
      </c>
      <c r="B18" s="5" t="n">
        <v>21</v>
      </c>
      <c r="C18" s="5" t="n">
        <v>24</v>
      </c>
    </row>
    <row r="19">
      <c r="A19" s="4" t="inlineStr">
        <is>
          <t>Construction and Land Development [Member]</t>
        </is>
      </c>
    </row>
    <row r="20">
      <c r="A20" s="3" t="inlineStr">
        <is>
          <t>Financing Receivable, Allowance for Credit Losses [Line Items]</t>
        </is>
      </c>
    </row>
    <row r="21">
      <c r="A21" s="4" t="inlineStr">
        <is>
          <t>With no required reserve recorded, Required Reserve</t>
        </is>
      </c>
      <c r="B21" s="5" t="n">
        <v>0</v>
      </c>
      <c r="C21" s="5" t="n">
        <v>0</v>
      </c>
    </row>
    <row r="22">
      <c r="A22" s="4" t="inlineStr">
        <is>
          <t>Commercial and Industrial [Member]</t>
        </is>
      </c>
    </row>
    <row r="23">
      <c r="A23" s="3" t="inlineStr">
        <is>
          <t>Financing Receivable, Allowance for Credit Losses [Line Items]</t>
        </is>
      </c>
    </row>
    <row r="24">
      <c r="A24" s="4" t="inlineStr">
        <is>
          <t>With no required reserve recorded, Carrying Value</t>
        </is>
      </c>
      <c r="B24" s="5" t="n">
        <v>4</v>
      </c>
      <c r="C24" s="5" t="n">
        <v>623</v>
      </c>
    </row>
    <row r="25">
      <c r="A25" s="4" t="inlineStr">
        <is>
          <t>With no required reserve recorded, Unpaid Balance Principal</t>
        </is>
      </c>
      <c r="B25" s="5" t="n">
        <v>5</v>
      </c>
      <c r="C25" s="5" t="n">
        <v>641</v>
      </c>
    </row>
    <row r="26">
      <c r="A26" s="4" t="inlineStr">
        <is>
          <t>With no required reserve recorded, Required Reserve</t>
        </is>
      </c>
      <c r="B26" s="5" t="n">
        <v>0</v>
      </c>
      <c r="C26" s="5" t="n">
        <v>0</v>
      </c>
    </row>
    <row r="27">
      <c r="A27" s="4" t="inlineStr">
        <is>
          <t>With no required reserve recorded, Average Carrying Value Recognized</t>
        </is>
      </c>
      <c r="B27" s="5" t="n">
        <v>7</v>
      </c>
      <c r="C27" s="5" t="n">
        <v>582</v>
      </c>
    </row>
    <row r="28">
      <c r="A28" s="4" t="inlineStr">
        <is>
          <t>With no required reserve recorded, Interest Income</t>
        </is>
      </c>
      <c r="B28" s="5" t="n">
        <v>0</v>
      </c>
      <c r="C28" s="5" t="n">
        <v>1</v>
      </c>
    </row>
    <row r="29">
      <c r="A29" s="4" t="inlineStr">
        <is>
          <t>With required reserve recorded, Carrying Value</t>
        </is>
      </c>
      <c r="B29" s="5" t="n">
        <v>353</v>
      </c>
      <c r="C29" s="5" t="n">
        <v>0</v>
      </c>
    </row>
    <row r="30">
      <c r="A30" s="4" t="inlineStr">
        <is>
          <t>With required reserve recorded, Unpaid Balance Principal</t>
        </is>
      </c>
      <c r="B30" s="5" t="n">
        <v>373</v>
      </c>
      <c r="C30" s="5" t="n">
        <v>0</v>
      </c>
    </row>
    <row r="31">
      <c r="A31" s="4" t="inlineStr">
        <is>
          <t>With required reserve recorded, Required Reserve</t>
        </is>
      </c>
      <c r="B31" s="5" t="n">
        <v>125</v>
      </c>
      <c r="C31" s="5" t="n">
        <v>0</v>
      </c>
    </row>
    <row r="32">
      <c r="A32" s="4" t="inlineStr">
        <is>
          <t>With required reserve recorded, Average Carrying Value Recognized</t>
        </is>
      </c>
      <c r="B32" s="5" t="n">
        <v>374</v>
      </c>
      <c r="C32" s="5" t="n">
        <v>113</v>
      </c>
    </row>
    <row r="33">
      <c r="A33" s="4" t="inlineStr">
        <is>
          <t>With required reserve recorded, Interest Income</t>
        </is>
      </c>
      <c r="B33" s="5" t="n">
        <v>1</v>
      </c>
      <c r="C33" s="5" t="n">
        <v>1</v>
      </c>
    </row>
    <row r="34">
      <c r="A34" s="4" t="inlineStr">
        <is>
          <t>Carrying Value</t>
        </is>
      </c>
      <c r="B34" s="5" t="n">
        <v>357</v>
      </c>
      <c r="C34" s="5" t="n">
        <v>623</v>
      </c>
    </row>
    <row r="35">
      <c r="A35" s="4" t="inlineStr">
        <is>
          <t>Unpaid Balance Principal</t>
        </is>
      </c>
      <c r="B35" s="5" t="n">
        <v>378</v>
      </c>
      <c r="C35" s="5" t="n">
        <v>641</v>
      </c>
    </row>
    <row r="36">
      <c r="A36" s="4" t="inlineStr">
        <is>
          <t>With required reserve recorded, Required Reserve</t>
        </is>
      </c>
      <c r="B36" s="5" t="n">
        <v>125</v>
      </c>
      <c r="C36" s="5" t="n">
        <v>0</v>
      </c>
    </row>
    <row r="37">
      <c r="A37" s="4" t="inlineStr">
        <is>
          <t>Average Carrying Value Recognized</t>
        </is>
      </c>
      <c r="B37" s="5" t="n">
        <v>381</v>
      </c>
      <c r="C37" s="5" t="n">
        <v>695</v>
      </c>
    </row>
    <row r="38">
      <c r="A38" s="4" t="inlineStr">
        <is>
          <t>Interest Income</t>
        </is>
      </c>
      <c r="B38" s="5" t="n">
        <v>1</v>
      </c>
      <c r="C38" s="5" t="n">
        <v>2</v>
      </c>
    </row>
    <row r="39">
      <c r="A39" s="4" t="inlineStr">
        <is>
          <t>Municipal [Member] | Municipal [Member]</t>
        </is>
      </c>
    </row>
    <row r="40">
      <c r="A40" s="3" t="inlineStr">
        <is>
          <t>Financing Receivable, Allowance for Credit Losses [Line Items]</t>
        </is>
      </c>
    </row>
    <row r="41">
      <c r="A41" s="4" t="inlineStr">
        <is>
          <t>With no required reserve recorded, Required Reserve</t>
        </is>
      </c>
      <c r="B41" s="5" t="n">
        <v>0</v>
      </c>
      <c r="C41" s="5" t="n">
        <v>0</v>
      </c>
    </row>
    <row r="42">
      <c r="A42" s="4" t="inlineStr">
        <is>
          <t>Commercial Real Estate [Member]</t>
        </is>
      </c>
    </row>
    <row r="43">
      <c r="A43" s="3" t="inlineStr">
        <is>
          <t>Financing Receivable, Allowance for Credit Losses [Line Items]</t>
        </is>
      </c>
    </row>
    <row r="44">
      <c r="A44" s="4" t="inlineStr">
        <is>
          <t>With no required reserve recorded, Carrying Value</t>
        </is>
      </c>
      <c r="B44" s="5" t="n">
        <v>261</v>
      </c>
      <c r="C44" s="5" t="n">
        <v>155</v>
      </c>
    </row>
    <row r="45">
      <c r="A45" s="4" t="inlineStr">
        <is>
          <t>With no required reserve recorded, Unpaid Balance Principal</t>
        </is>
      </c>
      <c r="B45" s="5" t="n">
        <v>296</v>
      </c>
      <c r="C45" s="5" t="n">
        <v>185</v>
      </c>
    </row>
    <row r="46">
      <c r="A46" s="4" t="inlineStr">
        <is>
          <t>With no required reserve recorded, Required Reserve</t>
        </is>
      </c>
      <c r="B46" s="5" t="n">
        <v>0</v>
      </c>
      <c r="C46" s="5" t="n">
        <v>0</v>
      </c>
    </row>
    <row r="47">
      <c r="A47" s="4" t="inlineStr">
        <is>
          <t>With no required reserve recorded, Average Carrying Value Recognized</t>
        </is>
      </c>
      <c r="B47" s="5" t="n">
        <v>267</v>
      </c>
      <c r="C47" s="5" t="n">
        <v>157</v>
      </c>
    </row>
    <row r="48">
      <c r="A48" s="4" t="inlineStr">
        <is>
          <t>With required reserve recorded, Carrying Value</t>
        </is>
      </c>
      <c r="B48" s="5" t="n">
        <v>2039</v>
      </c>
      <c r="C48" s="5" t="n">
        <v>2167</v>
      </c>
    </row>
    <row r="49">
      <c r="A49" s="4" t="inlineStr">
        <is>
          <t>With required reserve recorded, Unpaid Balance Principal</t>
        </is>
      </c>
      <c r="B49" s="5" t="n">
        <v>2169</v>
      </c>
      <c r="C49" s="5" t="n">
        <v>2290</v>
      </c>
    </row>
    <row r="50">
      <c r="A50" s="4" t="inlineStr">
        <is>
          <t>With required reserve recorded, Required Reserve</t>
        </is>
      </c>
      <c r="B50" s="5" t="n">
        <v>74</v>
      </c>
      <c r="C50" s="5" t="n">
        <v>85</v>
      </c>
    </row>
    <row r="51">
      <c r="A51" s="4" t="inlineStr">
        <is>
          <t>With required reserve recorded, Average Carrying Value Recognized</t>
        </is>
      </c>
      <c r="B51" s="5" t="n">
        <v>3354</v>
      </c>
      <c r="C51" s="5" t="n">
        <v>2176</v>
      </c>
    </row>
    <row r="52">
      <c r="A52" s="4" t="inlineStr">
        <is>
          <t>With required reserve recorded, Interest Income</t>
        </is>
      </c>
      <c r="B52" s="5" t="n">
        <v>20</v>
      </c>
      <c r="C52" s="5" t="n">
        <v>22</v>
      </c>
    </row>
    <row r="53">
      <c r="A53" s="4" t="inlineStr">
        <is>
          <t>Carrying Value</t>
        </is>
      </c>
      <c r="B53" s="5" t="n">
        <v>2300</v>
      </c>
      <c r="C53" s="5" t="n">
        <v>2322</v>
      </c>
    </row>
    <row r="54">
      <c r="A54" s="4" t="inlineStr">
        <is>
          <t>Unpaid Balance Principal</t>
        </is>
      </c>
      <c r="B54" s="5" t="n">
        <v>2465</v>
      </c>
      <c r="C54" s="5" t="n">
        <v>2475</v>
      </c>
    </row>
    <row r="55">
      <c r="A55" s="4" t="inlineStr">
        <is>
          <t>With required reserve recorded, Required Reserve</t>
        </is>
      </c>
      <c r="B55" s="5" t="n">
        <v>74</v>
      </c>
      <c r="C55" s="5" t="n">
        <v>85</v>
      </c>
    </row>
    <row r="56">
      <c r="A56" s="4" t="inlineStr">
        <is>
          <t>Average Carrying Value Recognized</t>
        </is>
      </c>
      <c r="B56" s="5" t="n">
        <v>3621</v>
      </c>
      <c r="C56" s="5" t="n">
        <v>2333</v>
      </c>
    </row>
    <row r="57">
      <c r="A57" s="4" t="inlineStr">
        <is>
          <t>Interest Income</t>
        </is>
      </c>
      <c r="B57" s="5" t="n">
        <v>20</v>
      </c>
      <c r="C57" s="5" t="n">
        <v>22</v>
      </c>
    </row>
    <row r="58">
      <c r="A58" s="4" t="inlineStr">
        <is>
          <t>Residential Real Estate [Member]</t>
        </is>
      </c>
    </row>
    <row r="59">
      <c r="A59" s="3" t="inlineStr">
        <is>
          <t>Financing Receivable, Allowance for Credit Losses [Line Items]</t>
        </is>
      </c>
    </row>
    <row r="60">
      <c r="A60" s="4" t="inlineStr">
        <is>
          <t>With no required reserve recorded, Required Reserve</t>
        </is>
      </c>
      <c r="B60" s="5" t="n">
        <v>0</v>
      </c>
      <c r="C60" s="5" t="n">
        <v>0</v>
      </c>
    </row>
    <row r="61">
      <c r="A61" s="4" t="inlineStr">
        <is>
          <t>With no required reserve recorded, Average Carrying Value Recognized</t>
        </is>
      </c>
      <c r="B61" s="5" t="n">
        <v>0</v>
      </c>
    </row>
    <row r="62">
      <c r="A62" s="4" t="inlineStr">
        <is>
          <t>Average Carrying Value Recognized</t>
        </is>
      </c>
      <c r="B62" s="5" t="n">
        <v>0</v>
      </c>
      <c r="C62" s="5" t="n">
        <v>0</v>
      </c>
    </row>
    <row r="63">
      <c r="A63" s="4" t="inlineStr">
        <is>
          <t>Interest Income</t>
        </is>
      </c>
      <c r="C63" s="5" t="n">
        <v>0</v>
      </c>
    </row>
    <row r="64">
      <c r="A64" s="4" t="inlineStr">
        <is>
          <t>Consumer [Member]</t>
        </is>
      </c>
    </row>
    <row r="65">
      <c r="A65" s="3" t="inlineStr">
        <is>
          <t>Financing Receivable, Allowance for Credit Losses [Line Items]</t>
        </is>
      </c>
    </row>
    <row r="66">
      <c r="A66" s="4" t="inlineStr">
        <is>
          <t>With no required reserve recorded, Required Reserve</t>
        </is>
      </c>
      <c r="B66" s="5" t="n">
        <v>0</v>
      </c>
      <c r="C66" s="5" t="n">
        <v>0</v>
      </c>
    </row>
    <row r="67">
      <c r="A67" s="4" t="inlineStr">
        <is>
          <t>Home Equity [Member]</t>
        </is>
      </c>
    </row>
    <row r="68">
      <c r="A68" s="3" t="inlineStr">
        <is>
          <t>Financing Receivable, Allowance for Credit Losses [Line Items]</t>
        </is>
      </c>
    </row>
    <row r="69">
      <c r="A69" s="4" t="inlineStr">
        <is>
          <t>With no required reserve recorded, Required Reserve</t>
        </is>
      </c>
      <c r="B69" s="6" t="n">
        <v>0</v>
      </c>
      <c r="C69"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Allowance for Loan Losses - Additional Information (Detail)</t>
        </is>
      </c>
      <c r="B1" s="2" t="inlineStr">
        <is>
          <t>3 Months Ended</t>
        </is>
      </c>
    </row>
    <row r="2">
      <c r="B2" s="2" t="inlineStr">
        <is>
          <t>Mar. 31, 2021USD ($)Loans</t>
        </is>
      </c>
      <c r="C2" s="2" t="inlineStr">
        <is>
          <t>Mar. 31, 2020USD ($)</t>
        </is>
      </c>
      <c r="D2" s="2" t="inlineStr">
        <is>
          <t>Dec. 31, 2020USD ($)</t>
        </is>
      </c>
      <c r="E2" s="2" t="inlineStr">
        <is>
          <t>Dec. 31, 2019USD ($)</t>
        </is>
      </c>
    </row>
    <row r="3">
      <c r="A3" s="3" t="inlineStr">
        <is>
          <t>Financing Receivable, Allowance for Credit Losses [Line Items]</t>
        </is>
      </c>
    </row>
    <row r="4">
      <c r="A4" s="4" t="inlineStr">
        <is>
          <t>Provision for credit losses</t>
        </is>
      </c>
      <c r="B4" s="6" t="n">
        <v>-550000</v>
      </c>
      <c r="C4" s="6" t="n">
        <v>1075000</v>
      </c>
    </row>
    <row r="5">
      <c r="A5" s="4" t="inlineStr">
        <is>
          <t>Loans receivable</t>
        </is>
      </c>
      <c r="B5" s="5" t="n">
        <v>2992762000</v>
      </c>
      <c r="D5" s="6" t="n">
        <v>2995829000</v>
      </c>
    </row>
    <row r="6">
      <c r="A6" s="4" t="inlineStr">
        <is>
          <t>Allowances for loan losses</t>
        </is>
      </c>
      <c r="B6" s="6" t="n">
        <v>34952000</v>
      </c>
      <c r="C6" s="6" t="n">
        <v>30804000</v>
      </c>
      <c r="D6" s="6" t="n">
        <v>35486000</v>
      </c>
      <c r="E6" s="6" t="n">
        <v>29585000</v>
      </c>
    </row>
    <row r="7">
      <c r="A7" s="4" t="inlineStr">
        <is>
          <t>Extended Maturity [Member]</t>
        </is>
      </c>
    </row>
    <row r="8">
      <c r="A8" s="3" t="inlineStr">
        <is>
          <t>Financing Receivable, Allowance for Credit Losses [Line Items]</t>
        </is>
      </c>
    </row>
    <row r="9">
      <c r="A9" s="4" t="inlineStr">
        <is>
          <t>Description Of Covid Nineteen Loan Modifications Aggregating Deferral Principal</t>
        </is>
      </c>
      <c r="B9" s="4" t="inlineStr">
        <is>
          <t>As of March 31, 2021, and as a result of COVID-19 loan modifications, the Company had modifications of 8 loans aggregating $36,152,000, primarily consisting of short-term payment deferrals. Of these modifications, $36,152,000, or 100%, were performing in accordance with their modified terms.</t>
        </is>
      </c>
    </row>
    <row r="10">
      <c r="A10" s="4" t="inlineStr">
        <is>
          <t>Loans Insured or Guaranteed by US Government Authorities [Member] | US Small Business Administration Payroll Protection Programme [Member]</t>
        </is>
      </c>
    </row>
    <row r="11">
      <c r="A11" s="3" t="inlineStr">
        <is>
          <t>Financing Receivable, Allowance for Credit Losses [Line Items]</t>
        </is>
      </c>
    </row>
    <row r="12">
      <c r="A12" s="4" t="inlineStr">
        <is>
          <t>Number of loans covered by a sponsored programme | Loans</t>
        </is>
      </c>
      <c r="B12" s="5" t="n">
        <v>1117</v>
      </c>
    </row>
    <row r="13">
      <c r="A13" s="4" t="inlineStr">
        <is>
          <t>Loans receivable</t>
        </is>
      </c>
      <c r="B13" s="6" t="n">
        <v>213000000</v>
      </c>
    </row>
    <row r="14">
      <c r="A14" s="4" t="inlineStr">
        <is>
          <t>Percentage of loans covered by a sponsored programme guaranteed</t>
        </is>
      </c>
      <c r="B14" s="4" t="inlineStr">
        <is>
          <t>100.00%</t>
        </is>
      </c>
    </row>
    <row r="15">
      <c r="A15" s="4" t="inlineStr">
        <is>
          <t>Allowances for loan losses</t>
        </is>
      </c>
      <c r="B1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Income - Reclassifications Out of Accumulated Other Comprehensive Income (Detail)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Provision for income taxes</t>
        </is>
      </c>
      <c r="B4" s="6" t="n">
        <v>-1679</v>
      </c>
      <c r="C4" s="6" t="n">
        <v>-597</v>
      </c>
    </row>
    <row r="5">
      <c r="A5" s="4" t="inlineStr">
        <is>
          <t>Net income</t>
        </is>
      </c>
      <c r="B5" s="5" t="n">
        <v>10770</v>
      </c>
      <c r="C5" s="5" t="n">
        <v>9666</v>
      </c>
    </row>
    <row r="6">
      <c r="A6" s="4" t="inlineStr">
        <is>
          <t>Salaries and employee benefits</t>
        </is>
      </c>
      <c r="B6" s="5" t="n">
        <v>-12250</v>
      </c>
      <c r="C6" s="5" t="n">
        <v>-11371</v>
      </c>
    </row>
    <row r="7">
      <c r="A7" s="4" t="inlineStr">
        <is>
          <t>Reclassification Out of Accumulated Other Comprehensive Income [Member] | Accretion of Unrealized Losses Transferred [Member]</t>
        </is>
      </c>
    </row>
    <row r="8">
      <c r="A8" s="3" t="inlineStr">
        <is>
          <t>Reclassification Adjustment out of Accumulated Other Comprehensive Income [Line Items]</t>
        </is>
      </c>
    </row>
    <row r="9">
      <c r="A9" s="4" t="inlineStr">
        <is>
          <t>Net gains on sales of securities</t>
        </is>
      </c>
      <c r="B9" s="5" t="n">
        <v>-155</v>
      </c>
      <c r="C9" s="5" t="n">
        <v>-222</v>
      </c>
    </row>
    <row r="10">
      <c r="A10" s="4" t="inlineStr">
        <is>
          <t>Provision for income taxes</t>
        </is>
      </c>
      <c r="B10" s="5" t="n">
        <v>41</v>
      </c>
      <c r="C10" s="5" t="n">
        <v>58</v>
      </c>
    </row>
    <row r="11">
      <c r="A11" s="4" t="inlineStr">
        <is>
          <t>Net income</t>
        </is>
      </c>
      <c r="B11" s="5" t="n">
        <v>-114</v>
      </c>
      <c r="C11" s="5" t="n">
        <v>-164</v>
      </c>
    </row>
    <row r="12">
      <c r="A12" s="4" t="inlineStr">
        <is>
          <t>Reclassification Out of Accumulated Other Comprehensive Income [Member] | Prior-Service Costs [Member]</t>
        </is>
      </c>
    </row>
    <row r="13">
      <c r="A13" s="3" t="inlineStr">
        <is>
          <t>Reclassification Adjustment out of Accumulated Other Comprehensive Income [Line Items]</t>
        </is>
      </c>
    </row>
    <row r="14">
      <c r="A14" s="4" t="inlineStr">
        <is>
          <t>Salaries and employee benefits</t>
        </is>
      </c>
      <c r="B14" s="5" t="n">
        <v>-54</v>
      </c>
      <c r="C14" s="5" t="n">
        <v>-29</v>
      </c>
    </row>
    <row r="15">
      <c r="A15" s="4" t="inlineStr">
        <is>
          <t>Reclassification Out of Accumulated Other Comprehensive Income [Member] | Actuarial Gains (Losses) [Member]</t>
        </is>
      </c>
    </row>
    <row r="16">
      <c r="A16" s="3" t="inlineStr">
        <is>
          <t>Reclassification Adjustment out of Accumulated Other Comprehensive Income [Line Items]</t>
        </is>
      </c>
    </row>
    <row r="17">
      <c r="A17" s="4" t="inlineStr">
        <is>
          <t>Salaries and employee benefits</t>
        </is>
      </c>
      <c r="B17" s="5" t="n">
        <v>-511</v>
      </c>
      <c r="C17" s="5" t="n">
        <v>-472</v>
      </c>
    </row>
    <row r="18">
      <c r="A18" s="4" t="inlineStr">
        <is>
          <t>Reclassification Out of Accumulated Other Comprehensive Income [Member] | Amortization of Defined Benefit Pension Items [Member]</t>
        </is>
      </c>
    </row>
    <row r="19">
      <c r="A19" s="3" t="inlineStr">
        <is>
          <t>Reclassification Adjustment out of Accumulated Other Comprehensive Income [Line Items]</t>
        </is>
      </c>
    </row>
    <row r="20">
      <c r="A20" s="4" t="inlineStr">
        <is>
          <t>Income before taxes</t>
        </is>
      </c>
      <c r="B20" s="5" t="n">
        <v>-565</v>
      </c>
      <c r="C20" s="5" t="n">
        <v>-501</v>
      </c>
    </row>
    <row r="21">
      <c r="A21" s="4" t="inlineStr">
        <is>
          <t>Provision for income taxes</t>
        </is>
      </c>
      <c r="B21" s="5" t="n">
        <v>159</v>
      </c>
      <c r="C21" s="5" t="n">
        <v>141</v>
      </c>
    </row>
    <row r="22">
      <c r="A22" s="4" t="inlineStr">
        <is>
          <t>Net income</t>
        </is>
      </c>
      <c r="B22" s="6" t="n">
        <v>-406</v>
      </c>
      <c r="C22" s="6" t="n">
        <v>-3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arnings Per Share ("EPS") - Additional Information (Detail)</t>
        </is>
      </c>
      <c r="B1" s="2" t="inlineStr">
        <is>
          <t>3 Months Ended</t>
        </is>
      </c>
    </row>
    <row r="2">
      <c r="B2" s="2" t="inlineStr">
        <is>
          <t>Mar. 31, 2021</t>
        </is>
      </c>
    </row>
    <row r="3">
      <c r="A3" s="4" t="inlineStr">
        <is>
          <t>Class A Common Stock [Member]</t>
        </is>
      </c>
    </row>
    <row r="4">
      <c r="A4" s="3" t="inlineStr">
        <is>
          <t>Earnings Per Share, Basic, by Common Class, Including Two Class Method [Line Items]</t>
        </is>
      </c>
    </row>
    <row r="5">
      <c r="A5" s="4" t="inlineStr">
        <is>
          <t>Class A common stock entitled dividend per share percent in comparison to Class B common stock</t>
        </is>
      </c>
      <c r="B5" s="4" t="inlineStr">
        <is>
          <t>2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Reconciliation of Basic EPS and Diluted EPS (Detail) - USD ($) $ / shares in Units, $ in Thousands</t>
        </is>
      </c>
      <c r="B1" s="2" t="inlineStr">
        <is>
          <t>3 Months Ended</t>
        </is>
      </c>
    </row>
    <row r="2">
      <c r="B2" s="2" t="inlineStr">
        <is>
          <t>Mar. 31, 2021</t>
        </is>
      </c>
      <c r="C2" s="2" t="inlineStr">
        <is>
          <t>Mar. 31, 2020</t>
        </is>
      </c>
    </row>
    <row r="3">
      <c r="A3" s="3" t="inlineStr">
        <is>
          <t>Earnings Per Share, Basic, by Common Class, Including Two Class Method [Line Items]</t>
        </is>
      </c>
    </row>
    <row r="4">
      <c r="A4" s="4" t="inlineStr">
        <is>
          <t>Net income</t>
        </is>
      </c>
      <c r="B4" s="6" t="n">
        <v>10770</v>
      </c>
      <c r="C4" s="6" t="n">
        <v>9666</v>
      </c>
    </row>
    <row r="5">
      <c r="A5" s="4" t="inlineStr">
        <is>
          <t>Class A Common Stock [Member]</t>
        </is>
      </c>
    </row>
    <row r="6">
      <c r="A6" s="3" t="inlineStr">
        <is>
          <t>Earnings Per Share, Basic, by Common Class, Including Two Class Method [Line Items]</t>
        </is>
      </c>
    </row>
    <row r="7">
      <c r="A7" s="4" t="inlineStr">
        <is>
          <t>Net income</t>
        </is>
      </c>
      <c r="B7" s="6" t="n">
        <v>8538</v>
      </c>
      <c r="C7" s="6" t="n">
        <v>7658</v>
      </c>
    </row>
    <row r="8">
      <c r="A8" s="4" t="inlineStr">
        <is>
          <t>Weighted average shares outstanding, basic</t>
        </is>
      </c>
      <c r="B8" s="5" t="n">
        <v>3656469</v>
      </c>
      <c r="C8" s="5" t="n">
        <v>3652349</v>
      </c>
    </row>
    <row r="9">
      <c r="A9" s="4" t="inlineStr">
        <is>
          <t>Basic earnings per share</t>
        </is>
      </c>
      <c r="B9" s="7" t="n">
        <v>2.34</v>
      </c>
      <c r="C9" s="7" t="n">
        <v>2.1</v>
      </c>
    </row>
    <row r="10">
      <c r="A10" s="4" t="inlineStr">
        <is>
          <t>Net income</t>
        </is>
      </c>
      <c r="B10" s="6" t="n">
        <v>8538</v>
      </c>
      <c r="C10" s="6" t="n">
        <v>7658</v>
      </c>
    </row>
    <row r="11">
      <c r="A11" s="4" t="inlineStr">
        <is>
          <t>Weighted average shares outstanding, diluted</t>
        </is>
      </c>
      <c r="B11" s="5" t="n">
        <v>5567909</v>
      </c>
      <c r="C11" s="5" t="n">
        <v>5567909</v>
      </c>
    </row>
    <row r="12">
      <c r="A12" s="4" t="inlineStr">
        <is>
          <t>Diluted earnings per share</t>
        </is>
      </c>
      <c r="B12" s="7" t="n">
        <v>1.93</v>
      </c>
      <c r="C12" s="7" t="n">
        <v>1.74</v>
      </c>
    </row>
    <row r="13">
      <c r="A13" s="4" t="inlineStr">
        <is>
          <t>Class B Common Stock [Member]</t>
        </is>
      </c>
    </row>
    <row r="14">
      <c r="A14" s="3" t="inlineStr">
        <is>
          <t>Earnings Per Share, Basic, by Common Class, Including Two Class Method [Line Items]</t>
        </is>
      </c>
    </row>
    <row r="15">
      <c r="A15" s="4" t="inlineStr">
        <is>
          <t>Net income</t>
        </is>
      </c>
      <c r="B15" s="6" t="n">
        <v>2232</v>
      </c>
      <c r="C15" s="6" t="n">
        <v>2008</v>
      </c>
    </row>
    <row r="16">
      <c r="A16" s="4" t="inlineStr">
        <is>
          <t>Weighted average shares outstanding, basic</t>
        </is>
      </c>
      <c r="B16" s="5" t="n">
        <v>1911440</v>
      </c>
      <c r="C16" s="5" t="n">
        <v>1915560</v>
      </c>
    </row>
    <row r="17">
      <c r="A17" s="4" t="inlineStr">
        <is>
          <t>Basic earnings per share</t>
        </is>
      </c>
      <c r="B17" s="7" t="n">
        <v>1.17</v>
      </c>
      <c r="C17" s="7" t="n">
        <v>1.05</v>
      </c>
    </row>
    <row r="18">
      <c r="A18" s="4" t="inlineStr">
        <is>
          <t>Net income</t>
        </is>
      </c>
      <c r="B18" s="6" t="n">
        <v>2232</v>
      </c>
      <c r="C18" s="6" t="n">
        <v>2008</v>
      </c>
    </row>
    <row r="19">
      <c r="A19" s="4" t="inlineStr">
        <is>
          <t>Weighted average shares outstanding, diluted</t>
        </is>
      </c>
      <c r="B19" s="5" t="n">
        <v>1911440</v>
      </c>
      <c r="C19" s="5" t="n">
        <v>1915560</v>
      </c>
    </row>
    <row r="20">
      <c r="A20" s="4" t="inlineStr">
        <is>
          <t>Diluted earnings per share</t>
        </is>
      </c>
      <c r="B20" s="7" t="n">
        <v>1.17</v>
      </c>
      <c r="C20" s="7" t="n">
        <v>1.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0770</v>
      </c>
      <c r="C4" s="6" t="n">
        <v>9666</v>
      </c>
    </row>
    <row r="5">
      <c r="A5" s="3" t="inlineStr">
        <is>
          <t>Unrealized gains (losses) on securities:</t>
        </is>
      </c>
    </row>
    <row r="6">
      <c r="A6" s="4" t="inlineStr">
        <is>
          <t>Unrealized gains (losses) arising during period</t>
        </is>
      </c>
      <c r="B6" s="5" t="n">
        <v>464</v>
      </c>
      <c r="C6" s="5" t="n">
        <v>-1531</v>
      </c>
    </row>
    <row r="7">
      <c r="A7" s="4" t="inlineStr">
        <is>
          <t>Total unrealized gains (losses) on securities</t>
        </is>
      </c>
      <c r="B7" s="5" t="n">
        <v>464</v>
      </c>
      <c r="C7" s="5" t="n">
        <v>-1531</v>
      </c>
    </row>
    <row r="8">
      <c r="A8" s="4" t="inlineStr">
        <is>
          <t>Accretion of net unrealized losses transferred</t>
        </is>
      </c>
      <c r="B8" s="5" t="n">
        <v>114</v>
      </c>
      <c r="C8" s="5" t="n">
        <v>164</v>
      </c>
    </row>
    <row r="9">
      <c r="A9" s="3" t="inlineStr">
        <is>
          <t>Defined benefit pension plans:</t>
        </is>
      </c>
    </row>
    <row r="10">
      <c r="A10" s="4" t="inlineStr">
        <is>
          <t>Amortization of prior service cost and loss included in net periodic benefit cost</t>
        </is>
      </c>
      <c r="B10" s="5" t="n">
        <v>406</v>
      </c>
      <c r="C10" s="5" t="n">
        <v>360</v>
      </c>
    </row>
    <row r="11">
      <c r="A11" s="4" t="inlineStr">
        <is>
          <t>Other comprehensive income (loss)</t>
        </is>
      </c>
      <c r="B11" s="5" t="n">
        <v>984</v>
      </c>
      <c r="C11" s="5" t="n">
        <v>-1007</v>
      </c>
    </row>
    <row r="12">
      <c r="A12" s="4" t="inlineStr">
        <is>
          <t>Comprehensive income</t>
        </is>
      </c>
      <c r="B12" s="6" t="n">
        <v>11754</v>
      </c>
      <c r="C12" s="6" t="n">
        <v>86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dditional Information (Detail) - USD ($)</t>
        </is>
      </c>
      <c r="B1" s="2" t="inlineStr">
        <is>
          <t>Mar. 31, 2021</t>
        </is>
      </c>
      <c r="C1" s="2" t="inlineStr">
        <is>
          <t>Mar. 31, 2020</t>
        </is>
      </c>
    </row>
    <row r="2">
      <c r="A2" s="3" t="inlineStr">
        <is>
          <t>Defined Benefit Plan Disclosure [Line Items]</t>
        </is>
      </c>
    </row>
    <row r="3">
      <c r="A3" s="4" t="inlineStr">
        <is>
          <t>Defined Benefit Plan, Expected Future Employer Contributions, Current Fiscal Year</t>
        </is>
      </c>
      <c r="B3" s="6" t="n">
        <v>371000</v>
      </c>
      <c r="C3" s="6" t="n">
        <v>465000</v>
      </c>
    </row>
    <row r="4">
      <c r="A4" s="4" t="inlineStr">
        <is>
          <t>Defined Benefit Pension Plan [Member]</t>
        </is>
      </c>
    </row>
    <row r="5">
      <c r="A5" s="3" t="inlineStr">
        <is>
          <t>Defined Benefit Plan Disclosure [Line Items]</t>
        </is>
      </c>
    </row>
    <row r="6">
      <c r="A6" s="4" t="inlineStr">
        <is>
          <t>Employer contributions</t>
        </is>
      </c>
      <c r="B6" s="6" t="n">
        <v>130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Components of Net Periodic Benefit Cost (Detail) - USD ($) $ in Thousands</t>
        </is>
      </c>
      <c r="B1" s="2" t="inlineStr">
        <is>
          <t>3 Months Ended</t>
        </is>
      </c>
    </row>
    <row r="2">
      <c r="B2" s="2" t="inlineStr">
        <is>
          <t>Mar. 31, 2021</t>
        </is>
      </c>
      <c r="C2" s="2" t="inlineStr">
        <is>
          <t>Mar. 31, 2020</t>
        </is>
      </c>
    </row>
    <row r="3">
      <c r="A3" s="4" t="inlineStr">
        <is>
          <t>Defined Benefit Pension Plan [Member]</t>
        </is>
      </c>
    </row>
    <row r="4">
      <c r="A4" s="3" t="inlineStr">
        <is>
          <t>Components of net periodic benefit cost</t>
        </is>
      </c>
    </row>
    <row r="5">
      <c r="A5" s="4" t="inlineStr">
        <is>
          <t>Service cost</t>
        </is>
      </c>
      <c r="B5" s="6" t="n">
        <v>379</v>
      </c>
      <c r="C5" s="6" t="n">
        <v>344</v>
      </c>
    </row>
    <row r="6">
      <c r="A6" s="4" t="inlineStr">
        <is>
          <t>Interest cost</t>
        </is>
      </c>
      <c r="B6" s="5" t="n">
        <v>434</v>
      </c>
      <c r="C6" s="5" t="n">
        <v>450</v>
      </c>
    </row>
    <row r="7">
      <c r="A7" s="4" t="inlineStr">
        <is>
          <t>Expected return on plan assets</t>
        </is>
      </c>
      <c r="B7" s="5" t="n">
        <v>-1062</v>
      </c>
      <c r="C7" s="5" t="n">
        <v>-952</v>
      </c>
    </row>
    <row r="8">
      <c r="A8" s="4" t="inlineStr">
        <is>
          <t>Recognized net losses</t>
        </is>
      </c>
      <c r="B8" s="5" t="n">
        <v>241</v>
      </c>
      <c r="C8" s="5" t="n">
        <v>261</v>
      </c>
    </row>
    <row r="9">
      <c r="A9" s="4" t="inlineStr">
        <is>
          <t>Net periodic benefit cost (credit)</t>
        </is>
      </c>
      <c r="B9" s="5" t="n">
        <v>-8</v>
      </c>
      <c r="C9" s="5" t="n">
        <v>103</v>
      </c>
    </row>
    <row r="10">
      <c r="A10" s="4" t="inlineStr">
        <is>
          <t>Supplemental Insurance/ Retirement Plan [Member]</t>
        </is>
      </c>
    </row>
    <row r="11">
      <c r="A11" s="3" t="inlineStr">
        <is>
          <t>Components of net periodic benefit cost</t>
        </is>
      </c>
    </row>
    <row r="12">
      <c r="A12" s="4" t="inlineStr">
        <is>
          <t>Service cost</t>
        </is>
      </c>
      <c r="B12" s="5" t="n">
        <v>363</v>
      </c>
      <c r="C12" s="5" t="n">
        <v>353</v>
      </c>
    </row>
    <row r="13">
      <c r="A13" s="4" t="inlineStr">
        <is>
          <t>Interest cost</t>
        </is>
      </c>
      <c r="B13" s="5" t="n">
        <v>434</v>
      </c>
      <c r="C13" s="5" t="n">
        <v>466</v>
      </c>
    </row>
    <row r="14">
      <c r="A14" s="4" t="inlineStr">
        <is>
          <t>Recognized prior service cost</t>
        </is>
      </c>
      <c r="B14" s="5" t="n">
        <v>54</v>
      </c>
      <c r="C14" s="5" t="n">
        <v>29</v>
      </c>
    </row>
    <row r="15">
      <c r="A15" s="4" t="inlineStr">
        <is>
          <t>Recognized net losses</t>
        </is>
      </c>
      <c r="B15" s="5" t="n">
        <v>269</v>
      </c>
      <c r="C15" s="5" t="n">
        <v>211</v>
      </c>
    </row>
    <row r="16">
      <c r="A16" s="4" t="inlineStr">
        <is>
          <t>Net periodic benefit cost (credit)</t>
        </is>
      </c>
      <c r="B16" s="6" t="n">
        <v>1120</v>
      </c>
      <c r="C16" s="6" t="n">
        <v>10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on a Recurring and Non-recurring Basi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Securities AFS</t>
        </is>
      </c>
      <c r="B3" s="6" t="n">
        <v>263898</v>
      </c>
      <c r="C3" s="6" t="n">
        <v>282448</v>
      </c>
    </row>
    <row r="4">
      <c r="A4" s="4" t="inlineStr">
        <is>
          <t>Fair Value Measurements, Level 2 Inputs [Member]</t>
        </is>
      </c>
    </row>
    <row r="5">
      <c r="A5" s="3" t="inlineStr">
        <is>
          <t>Fair Value, Assets and Liabilities Measured on Recurring and Nonrecurring Basis [Line Items]</t>
        </is>
      </c>
    </row>
    <row r="6">
      <c r="A6" s="4" t="inlineStr">
        <is>
          <t>Securities AFS</t>
        </is>
      </c>
      <c r="B6" s="5" t="n">
        <v>218230</v>
      </c>
      <c r="C6" s="5" t="n">
        <v>230172</v>
      </c>
    </row>
    <row r="7">
      <c r="A7" s="4" t="inlineStr">
        <is>
          <t>Fair Value Measurements, Level 3 Inputs [Member]</t>
        </is>
      </c>
    </row>
    <row r="8">
      <c r="A8" s="3" t="inlineStr">
        <is>
          <t>Fair Value, Assets and Liabilities Measured on Recurring and Nonrecurring Basis [Line Items]</t>
        </is>
      </c>
    </row>
    <row r="9">
      <c r="A9" s="4" t="inlineStr">
        <is>
          <t>Securities AFS</t>
        </is>
      </c>
      <c r="B9" s="5" t="n">
        <v>45668</v>
      </c>
      <c r="C9" s="5" t="n">
        <v>52276</v>
      </c>
    </row>
    <row r="10">
      <c r="A10" s="4" t="inlineStr">
        <is>
          <t>Financial Instruments Measured at Fair Value on a Non-recurring Basis Impaired Loans</t>
        </is>
      </c>
      <c r="B10" s="5" t="n">
        <v>558</v>
      </c>
      <c r="C10" s="5" t="n">
        <v>3178</v>
      </c>
    </row>
    <row r="11">
      <c r="A11" s="4" t="inlineStr">
        <is>
          <t>SBA Backed Securities [Member]</t>
        </is>
      </c>
    </row>
    <row r="12">
      <c r="A12" s="3" t="inlineStr">
        <is>
          <t>Fair Value, Assets and Liabilities Measured on Recurring and Nonrecurring Basis [Line Items]</t>
        </is>
      </c>
    </row>
    <row r="13">
      <c r="A13" s="4" t="inlineStr">
        <is>
          <t>Securities AFS</t>
        </is>
      </c>
      <c r="B13" s="5" t="n">
        <v>42855</v>
      </c>
      <c r="C13" s="5" t="n">
        <v>44039</v>
      </c>
    </row>
    <row r="14">
      <c r="A14" s="4" t="inlineStr">
        <is>
          <t>SBA Backed Securities [Member] | Fair Value Measurements, Level 2 Inputs [Member]</t>
        </is>
      </c>
    </row>
    <row r="15">
      <c r="A15" s="3" t="inlineStr">
        <is>
          <t>Fair Value, Assets and Liabilities Measured on Recurring and Nonrecurring Basis [Line Items]</t>
        </is>
      </c>
    </row>
    <row r="16">
      <c r="A16" s="4" t="inlineStr">
        <is>
          <t>Securities AFS</t>
        </is>
      </c>
      <c r="B16" s="5" t="n">
        <v>42855</v>
      </c>
      <c r="C16" s="5" t="n">
        <v>44039</v>
      </c>
    </row>
    <row r="17">
      <c r="A17" s="4" t="inlineStr">
        <is>
          <t>U.S. Government Agency and Sponsored Enterprises Mortgage-Backed Securities [Member]</t>
        </is>
      </c>
    </row>
    <row r="18">
      <c r="A18" s="3" t="inlineStr">
        <is>
          <t>Fair Value, Assets and Liabilities Measured on Recurring and Nonrecurring Basis [Line Items]</t>
        </is>
      </c>
    </row>
    <row r="19">
      <c r="A19" s="4" t="inlineStr">
        <is>
          <t>Securities AFS</t>
        </is>
      </c>
      <c r="B19" s="5" t="n">
        <v>166811</v>
      </c>
      <c r="C19" s="5" t="n">
        <v>177741</v>
      </c>
    </row>
    <row r="20">
      <c r="A20" s="4" t="inlineStr">
        <is>
          <t>U.S. Government Agency and Sponsored Enterprises Mortgage-Backed Securities [Member] | Fair Value Measurements, Level 2 Inputs [Member]</t>
        </is>
      </c>
    </row>
    <row r="21">
      <c r="A21" s="3" t="inlineStr">
        <is>
          <t>Fair Value, Assets and Liabilities Measured on Recurring and Nonrecurring Basis [Line Items]</t>
        </is>
      </c>
    </row>
    <row r="22">
      <c r="A22" s="4" t="inlineStr">
        <is>
          <t>Securities AFS</t>
        </is>
      </c>
      <c r="B22" s="5" t="n">
        <v>166811</v>
      </c>
      <c r="C22" s="5" t="n">
        <v>177741</v>
      </c>
    </row>
    <row r="23">
      <c r="A23" s="4" t="inlineStr">
        <is>
          <t>Privately Issued Residential Mortgage-Backed Securities [Member]</t>
        </is>
      </c>
    </row>
    <row r="24">
      <c r="A24" s="3" t="inlineStr">
        <is>
          <t>Fair Value, Assets and Liabilities Measured on Recurring and Nonrecurring Basis [Line Items]</t>
        </is>
      </c>
    </row>
    <row r="25">
      <c r="A25" s="4" t="inlineStr">
        <is>
          <t>Securities AFS</t>
        </is>
      </c>
      <c r="B25" s="5" t="n">
        <v>326</v>
      </c>
      <c r="C25" s="5" t="n">
        <v>328</v>
      </c>
    </row>
    <row r="26">
      <c r="A26" s="4" t="inlineStr">
        <is>
          <t>Privately Issued Residential Mortgage-Backed Securities [Member] | Fair Value Measurements, Level 2 Inputs [Member]</t>
        </is>
      </c>
    </row>
    <row r="27">
      <c r="A27" s="3" t="inlineStr">
        <is>
          <t>Fair Value, Assets and Liabilities Measured on Recurring and Nonrecurring Basis [Line Items]</t>
        </is>
      </c>
    </row>
    <row r="28">
      <c r="A28" s="4" t="inlineStr">
        <is>
          <t>Securities AFS</t>
        </is>
      </c>
      <c r="B28" s="5" t="n">
        <v>326</v>
      </c>
      <c r="C28" s="5" t="n">
        <v>328</v>
      </c>
    </row>
    <row r="29">
      <c r="A29" s="4" t="inlineStr">
        <is>
          <t>Obligations Issued by States and Political Subdivisions [Member]</t>
        </is>
      </c>
    </row>
    <row r="30">
      <c r="A30" s="3" t="inlineStr">
        <is>
          <t>Fair Value, Assets and Liabilities Measured on Recurring and Nonrecurring Basis [Line Items]</t>
        </is>
      </c>
    </row>
    <row r="31">
      <c r="A31" s="4" t="inlineStr">
        <is>
          <t>Securities AFS</t>
        </is>
      </c>
      <c r="B31" s="5" t="n">
        <v>45668</v>
      </c>
      <c r="C31" s="5" t="n">
        <v>52276</v>
      </c>
    </row>
    <row r="32">
      <c r="A32" s="4" t="inlineStr">
        <is>
          <t>Obligations Issued by States and Political Subdivisions [Member] | Fair Value Measurements, Level 3 Inputs [Member]</t>
        </is>
      </c>
    </row>
    <row r="33">
      <c r="A33" s="3" t="inlineStr">
        <is>
          <t>Fair Value, Assets and Liabilities Measured on Recurring and Nonrecurring Basis [Line Items]</t>
        </is>
      </c>
    </row>
    <row r="34">
      <c r="A34" s="4" t="inlineStr">
        <is>
          <t>Securities AFS</t>
        </is>
      </c>
      <c r="B34" s="5" t="n">
        <v>45668</v>
      </c>
      <c r="C34" s="5" t="n">
        <v>52276</v>
      </c>
    </row>
    <row r="35">
      <c r="A35" s="4" t="inlineStr">
        <is>
          <t>Other Debt Securities [Member]</t>
        </is>
      </c>
    </row>
    <row r="36">
      <c r="A36" s="3" t="inlineStr">
        <is>
          <t>Fair Value, Assets and Liabilities Measured on Recurring and Nonrecurring Basis [Line Items]</t>
        </is>
      </c>
    </row>
    <row r="37">
      <c r="A37" s="4" t="inlineStr">
        <is>
          <t>Securities AFS</t>
        </is>
      </c>
      <c r="B37" s="5" t="n">
        <v>8238</v>
      </c>
      <c r="C37" s="5" t="n">
        <v>8064</v>
      </c>
    </row>
    <row r="38">
      <c r="A38" s="4" t="inlineStr">
        <is>
          <t>Other Debt Securities [Member] | Fair Value Measurements, Level 2 Inputs [Member]</t>
        </is>
      </c>
    </row>
    <row r="39">
      <c r="A39" s="3" t="inlineStr">
        <is>
          <t>Fair Value, Assets and Liabilities Measured on Recurring and Nonrecurring Basis [Line Items]</t>
        </is>
      </c>
    </row>
    <row r="40">
      <c r="A40" s="4" t="inlineStr">
        <is>
          <t>Securities AFS</t>
        </is>
      </c>
      <c r="B40" s="5" t="n">
        <v>8238</v>
      </c>
      <c r="C40" s="5" t="n">
        <v>8064</v>
      </c>
    </row>
    <row r="41">
      <c r="A41" s="4" t="inlineStr">
        <is>
          <t>Equity Securities [Member] | Fair Value Measurements, Level 1 Inputs [Member]</t>
        </is>
      </c>
    </row>
    <row r="42">
      <c r="A42" s="3" t="inlineStr">
        <is>
          <t>Fair Value, Assets and Liabilities Measured on Recurring and Nonrecurring Basis [Line Items]</t>
        </is>
      </c>
    </row>
    <row r="43">
      <c r="A43" s="4" t="inlineStr">
        <is>
          <t>Financial Instruments Measured at Fair Value on a Non Recurring Basis Equity Securities</t>
        </is>
      </c>
      <c r="B43" s="5" t="n">
        <v>376</v>
      </c>
      <c r="C43" s="5" t="n">
        <v>303</v>
      </c>
    </row>
    <row r="44">
      <c r="A44" s="4" t="inlineStr">
        <is>
          <t>Equity Securities [Member] | Fair Value Measurements, Level 2 Inputs [Member]</t>
        </is>
      </c>
    </row>
    <row r="45">
      <c r="A45" s="3" t="inlineStr">
        <is>
          <t>Fair Value, Assets and Liabilities Measured on Recurring and Nonrecurring Basis [Line Items]</t>
        </is>
      </c>
    </row>
    <row r="46">
      <c r="A46" s="4" t="inlineStr">
        <is>
          <t>Financial Instruments Measured at Fair Value on a Non Recurring Basis Equity Securities</t>
        </is>
      </c>
      <c r="B46" s="5" t="n">
        <v>1346</v>
      </c>
      <c r="C46" s="5" t="n">
        <v>1365</v>
      </c>
    </row>
    <row r="47">
      <c r="A47" s="4" t="inlineStr">
        <is>
          <t>Carrying Value [Member]</t>
        </is>
      </c>
    </row>
    <row r="48">
      <c r="A48" s="3" t="inlineStr">
        <is>
          <t>Fair Value, Assets and Liabilities Measured on Recurring and Nonrecurring Basis [Line Items]</t>
        </is>
      </c>
    </row>
    <row r="49">
      <c r="A49" s="4" t="inlineStr">
        <is>
          <t>Securities AFS</t>
        </is>
      </c>
      <c r="B49" s="5" t="n">
        <v>263898</v>
      </c>
      <c r="C49" s="5" t="n">
        <v>282448</v>
      </c>
    </row>
    <row r="50">
      <c r="A50" s="4" t="inlineStr">
        <is>
          <t>Financial Instruments Measured at Fair Value on a Non-recurring Basis Impaired Loans</t>
        </is>
      </c>
      <c r="B50" s="5" t="n">
        <v>558</v>
      </c>
      <c r="C50" s="5" t="n">
        <v>3178</v>
      </c>
    </row>
    <row r="51">
      <c r="A51" s="4" t="inlineStr">
        <is>
          <t>Carrying Value [Member] | SBA Backed Securities [Member]</t>
        </is>
      </c>
    </row>
    <row r="52">
      <c r="A52" s="3" t="inlineStr">
        <is>
          <t>Fair Value, Assets and Liabilities Measured on Recurring and Nonrecurring Basis [Line Items]</t>
        </is>
      </c>
    </row>
    <row r="53">
      <c r="A53" s="4" t="inlineStr">
        <is>
          <t>Securities AFS</t>
        </is>
      </c>
      <c r="B53" s="5" t="n">
        <v>42855</v>
      </c>
      <c r="C53" s="5" t="n">
        <v>44039</v>
      </c>
    </row>
    <row r="54">
      <c r="A54" s="4" t="inlineStr">
        <is>
          <t>Carrying Value [Member] | U.S. Government Agency and Sponsored Enterprises Mortgage-Backed Securities [Member]</t>
        </is>
      </c>
    </row>
    <row r="55">
      <c r="A55" s="3" t="inlineStr">
        <is>
          <t>Fair Value, Assets and Liabilities Measured on Recurring and Nonrecurring Basis [Line Items]</t>
        </is>
      </c>
    </row>
    <row r="56">
      <c r="A56" s="4" t="inlineStr">
        <is>
          <t>Securities AFS</t>
        </is>
      </c>
      <c r="B56" s="5" t="n">
        <v>166811</v>
      </c>
      <c r="C56" s="5" t="n">
        <v>177741</v>
      </c>
    </row>
    <row r="57">
      <c r="A57" s="4" t="inlineStr">
        <is>
          <t>Carrying Value [Member] | Privately Issued Residential Mortgage-Backed Securities [Member]</t>
        </is>
      </c>
    </row>
    <row r="58">
      <c r="A58" s="3" t="inlineStr">
        <is>
          <t>Fair Value, Assets and Liabilities Measured on Recurring and Nonrecurring Basis [Line Items]</t>
        </is>
      </c>
    </row>
    <row r="59">
      <c r="A59" s="4" t="inlineStr">
        <is>
          <t>Securities AFS</t>
        </is>
      </c>
      <c r="B59" s="5" t="n">
        <v>326</v>
      </c>
      <c r="C59" s="5" t="n">
        <v>328</v>
      </c>
    </row>
    <row r="60">
      <c r="A60" s="4" t="inlineStr">
        <is>
          <t>Carrying Value [Member] | Obligations Issued by States and Political Subdivisions [Member]</t>
        </is>
      </c>
    </row>
    <row r="61">
      <c r="A61" s="3" t="inlineStr">
        <is>
          <t>Fair Value, Assets and Liabilities Measured on Recurring and Nonrecurring Basis [Line Items]</t>
        </is>
      </c>
    </row>
    <row r="62">
      <c r="A62" s="4" t="inlineStr">
        <is>
          <t>Securities AFS</t>
        </is>
      </c>
      <c r="B62" s="5" t="n">
        <v>45668</v>
      </c>
      <c r="C62" s="5" t="n">
        <v>52276</v>
      </c>
    </row>
    <row r="63">
      <c r="A63" s="4" t="inlineStr">
        <is>
          <t>Carrying Value [Member] | Other Debt Securities [Member]</t>
        </is>
      </c>
    </row>
    <row r="64">
      <c r="A64" s="3" t="inlineStr">
        <is>
          <t>Fair Value, Assets and Liabilities Measured on Recurring and Nonrecurring Basis [Line Items]</t>
        </is>
      </c>
    </row>
    <row r="65">
      <c r="A65" s="4" t="inlineStr">
        <is>
          <t>Securities AFS</t>
        </is>
      </c>
      <c r="B65" s="5" t="n">
        <v>8238</v>
      </c>
      <c r="C65" s="5" t="n">
        <v>8064</v>
      </c>
    </row>
    <row r="66">
      <c r="A66" s="4" t="inlineStr">
        <is>
          <t>Carrying Value [Member] | Equity Securities [Member]</t>
        </is>
      </c>
    </row>
    <row r="67">
      <c r="A67" s="3" t="inlineStr">
        <is>
          <t>Fair Value, Assets and Liabilities Measured on Recurring and Nonrecurring Basis [Line Items]</t>
        </is>
      </c>
    </row>
    <row r="68">
      <c r="A68" s="4" t="inlineStr">
        <is>
          <t>Financial Instruments Measured at Fair Value on a Non Recurring Basis Equity Securities</t>
        </is>
      </c>
      <c r="B68" s="6" t="n">
        <v>1722</v>
      </c>
      <c r="C68" s="6" t="n">
        <v>16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Fair Value Measurements - Additional Information (Detail) - USD ($)</t>
        </is>
      </c>
      <c r="B1" s="2" t="inlineStr">
        <is>
          <t>3 Months Ended</t>
        </is>
      </c>
      <c r="D1" s="2" t="inlineStr">
        <is>
          <t>12 Months Ended</t>
        </is>
      </c>
    </row>
    <row r="2">
      <c r="B2" s="2" t="inlineStr">
        <is>
          <t>Mar. 31, 2021</t>
        </is>
      </c>
      <c r="C2" s="2" t="inlineStr">
        <is>
          <t>Mar. 31, 2020</t>
        </is>
      </c>
      <c r="D2" s="2" t="inlineStr">
        <is>
          <t>Dec. 31, 2020</t>
        </is>
      </c>
    </row>
    <row r="3">
      <c r="A3" s="3" t="inlineStr">
        <is>
          <t>Fair Value, Balance Sheet Grouping, Financial Statement Captions [Line Items]</t>
        </is>
      </c>
    </row>
    <row r="4">
      <c r="A4" s="4" t="inlineStr">
        <is>
          <t>Specific adjustments to impaired loans recognized</t>
        </is>
      </c>
      <c r="B4" s="6" t="n">
        <v>375000</v>
      </c>
      <c r="D4" s="6" t="n">
        <v>501000</v>
      </c>
    </row>
    <row r="5">
      <c r="A5" s="4" t="inlineStr">
        <is>
          <t>Amortized cost of Level 3 securities</t>
        </is>
      </c>
      <c r="B5" s="5" t="n">
        <v>1635000</v>
      </c>
      <c r="D5" s="5" t="n">
        <v>1635000</v>
      </c>
    </row>
    <row r="6">
      <c r="A6" s="4" t="inlineStr">
        <is>
          <t>Liabilities measured at fair value on a recurring or nonrecurring basis</t>
        </is>
      </c>
      <c r="B6" s="5" t="n">
        <v>0</v>
      </c>
      <c r="C6" s="6" t="n">
        <v>0</v>
      </c>
      <c r="D6" s="5" t="n">
        <v>0</v>
      </c>
    </row>
    <row r="7">
      <c r="A7" s="4" t="inlineStr">
        <is>
          <t>Transfers between level 1, 2 and 3</t>
        </is>
      </c>
      <c r="B7" s="5" t="n">
        <v>0</v>
      </c>
      <c r="D7" s="6" t="n">
        <v>0</v>
      </c>
    </row>
    <row r="8">
      <c r="A8" s="4" t="inlineStr">
        <is>
          <t>Impaired Loans [Member]</t>
        </is>
      </c>
    </row>
    <row r="9">
      <c r="A9" s="3" t="inlineStr">
        <is>
          <t>Fair Value, Balance Sheet Grouping, Financial Statement Captions [Line Items]</t>
        </is>
      </c>
    </row>
    <row r="10">
      <c r="A10" s="4" t="inlineStr">
        <is>
          <t>Fair value of loans</t>
        </is>
      </c>
      <c r="B10" s="5" t="n">
        <v>2624000000</v>
      </c>
      <c r="C10" s="5" t="n">
        <v>269000000</v>
      </c>
    </row>
    <row r="11">
      <c r="A11" s="4" t="inlineStr">
        <is>
          <t>Fair Value Measurements, Level 3 Inputs [Member]</t>
        </is>
      </c>
    </row>
    <row r="12">
      <c r="A12" s="3" t="inlineStr">
        <is>
          <t>Fair Value, Balance Sheet Grouping, Financial Statement Captions [Line Items]</t>
        </is>
      </c>
    </row>
    <row r="13">
      <c r="A13" s="4" t="inlineStr">
        <is>
          <t>Amortized cost of Level 3 securities</t>
        </is>
      </c>
      <c r="B13" s="5" t="n">
        <v>45668000</v>
      </c>
      <c r="C13" s="5" t="n">
        <v>17224000</v>
      </c>
    </row>
    <row r="14">
      <c r="A14" s="4" t="inlineStr">
        <is>
          <t>Unrealized loss</t>
        </is>
      </c>
      <c r="B14" s="6" t="n">
        <v>0</v>
      </c>
      <c r="C1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Assets Measured at Fair Value (Detail) $ in Thousands</t>
        </is>
      </c>
      <c r="B1" s="2" t="inlineStr">
        <is>
          <t>3 Months Ended</t>
        </is>
      </c>
      <c r="C1" s="2" t="inlineStr">
        <is>
          <t>12 Months Ended</t>
        </is>
      </c>
    </row>
    <row r="2">
      <c r="B2" s="2" t="inlineStr">
        <is>
          <t>Mar. 31, 2021USD ($)</t>
        </is>
      </c>
      <c r="C2" s="2" t="inlineStr">
        <is>
          <t>Dec. 31, 2020USD ($)</t>
        </is>
      </c>
    </row>
    <row r="3">
      <c r="A3" s="4" t="inlineStr">
        <is>
          <t>Securities AFS [Member]</t>
        </is>
      </c>
    </row>
    <row r="4">
      <c r="A4" s="3" t="inlineStr">
        <is>
          <t>Other than Temporary Impairment, Credit Losses Recognized in Earnings [Line Items]</t>
        </is>
      </c>
    </row>
    <row r="5">
      <c r="A5" s="4" t="inlineStr">
        <is>
          <t>Fair Value</t>
        </is>
      </c>
      <c r="B5" s="6" t="n">
        <v>45668</v>
      </c>
      <c r="C5" s="6" t="n">
        <v>52276</v>
      </c>
    </row>
    <row r="6">
      <c r="A6" s="4" t="inlineStr">
        <is>
          <t>Valuation Technique</t>
        </is>
      </c>
      <c r="B6" s="4" t="inlineStr">
        <is>
          <t>Discounted cash flow</t>
        </is>
      </c>
      <c r="C6" s="4" t="inlineStr">
        <is>
          <t>Discounted cash flow</t>
        </is>
      </c>
    </row>
    <row r="7">
      <c r="A7" s="4" t="inlineStr">
        <is>
          <t>Unobservable Input</t>
        </is>
      </c>
      <c r="B7" s="4" t="inlineStr">
        <is>
          <t>Discount rate</t>
        </is>
      </c>
      <c r="C7" s="4" t="inlineStr">
        <is>
          <t>Discount rate</t>
        </is>
      </c>
    </row>
    <row r="8">
      <c r="A8" s="4" t="inlineStr">
        <is>
          <t>Impaired Loans [Member]</t>
        </is>
      </c>
    </row>
    <row r="9">
      <c r="A9" s="3" t="inlineStr">
        <is>
          <t>Other than Temporary Impairment, Credit Losses Recognized in Earnings [Line Items]</t>
        </is>
      </c>
    </row>
    <row r="10">
      <c r="A10" s="4" t="inlineStr">
        <is>
          <t>Fair Value</t>
        </is>
      </c>
      <c r="B10" s="6" t="n">
        <v>558</v>
      </c>
      <c r="C10" s="6" t="n">
        <v>3178</v>
      </c>
    </row>
    <row r="11">
      <c r="A11" s="4" t="inlineStr">
        <is>
          <t>Valuation Technique</t>
        </is>
      </c>
      <c r="B11" s="4" t="inlineStr">
        <is>
          <t>Appraisal of collateral</t>
        </is>
      </c>
      <c r="C11" s="4" t="inlineStr">
        <is>
          <t>Appraisal of collateral</t>
        </is>
      </c>
    </row>
    <row r="12">
      <c r="A12" s="4" t="inlineStr">
        <is>
          <t>Unobservable Input</t>
        </is>
      </c>
      <c r="B12" s="4" t="inlineStr">
        <is>
          <t>Appraisal adjustments</t>
        </is>
      </c>
      <c r="C12" s="4" t="inlineStr">
        <is>
          <t>Appraisal adjustments</t>
        </is>
      </c>
    </row>
    <row r="13">
      <c r="A13" s="4" t="inlineStr">
        <is>
          <t>Minimum [Member] | Securities AFS [Member]</t>
        </is>
      </c>
    </row>
    <row r="14">
      <c r="A14" s="3" t="inlineStr">
        <is>
          <t>Other than Temporary Impairment, Credit Losses Recognized in Earnings [Line Items]</t>
        </is>
      </c>
    </row>
    <row r="15">
      <c r="A15" s="4" t="inlineStr">
        <is>
          <t>Unobservable Input Value or Range</t>
        </is>
      </c>
      <c r="B15" s="4" t="inlineStr">
        <is>
          <t>0.00%</t>
        </is>
      </c>
    </row>
    <row r="16">
      <c r="A16" s="4" t="inlineStr">
        <is>
          <t>Securities AFS, Unobservable Input Value or Range</t>
        </is>
      </c>
      <c r="C16" s="5" t="n">
        <v>0</v>
      </c>
    </row>
    <row r="17">
      <c r="A17" s="4" t="inlineStr">
        <is>
          <t>Minimum [Member] | Impaired Loans [Member]</t>
        </is>
      </c>
    </row>
    <row r="18">
      <c r="A18" s="3" t="inlineStr">
        <is>
          <t>Other than Temporary Impairment, Credit Losses Recognized in Earnings [Line Items]</t>
        </is>
      </c>
    </row>
    <row r="19">
      <c r="A19" s="4" t="inlineStr">
        <is>
          <t>Unobservable Input Value or Range</t>
        </is>
      </c>
      <c r="B19" s="4" t="inlineStr">
        <is>
          <t>0.00%</t>
        </is>
      </c>
    </row>
    <row r="20">
      <c r="A20" s="4" t="inlineStr">
        <is>
          <t>Impaired Loans, Unobservable Input Value or Range</t>
        </is>
      </c>
      <c r="C20" s="5" t="n">
        <v>0</v>
      </c>
    </row>
    <row r="21">
      <c r="A21" s="4" t="inlineStr">
        <is>
          <t>Maximum [Member] | Securities AFS [Member]</t>
        </is>
      </c>
    </row>
    <row r="22">
      <c r="A22" s="3" t="inlineStr">
        <is>
          <t>Other than Temporary Impairment, Credit Losses Recognized in Earnings [Line Items]</t>
        </is>
      </c>
    </row>
    <row r="23">
      <c r="A23" s="4" t="inlineStr">
        <is>
          <t>Unobservable Input Value or Range</t>
        </is>
      </c>
      <c r="B23" s="4" t="inlineStr">
        <is>
          <t>1.00%</t>
        </is>
      </c>
    </row>
    <row r="24">
      <c r="A24" s="4" t="inlineStr">
        <is>
          <t>Securities AFS, Unobservable Input Value or Range</t>
        </is>
      </c>
      <c r="C24" s="5" t="n">
        <v>1</v>
      </c>
    </row>
    <row r="25">
      <c r="A25" s="4" t="inlineStr">
        <is>
          <t>Maximum [Member] | Impaired Loans [Member]</t>
        </is>
      </c>
    </row>
    <row r="26">
      <c r="A26" s="3" t="inlineStr">
        <is>
          <t>Other than Temporary Impairment, Credit Losses Recognized in Earnings [Line Items]</t>
        </is>
      </c>
    </row>
    <row r="27">
      <c r="A27" s="4" t="inlineStr">
        <is>
          <t>Unobservable Input Value or Range</t>
        </is>
      </c>
      <c r="B27" s="4" t="inlineStr">
        <is>
          <t>22.00%</t>
        </is>
      </c>
    </row>
    <row r="28">
      <c r="A28" s="4" t="inlineStr">
        <is>
          <t>Impaired Loans, Unobservable Input Value or Range</t>
        </is>
      </c>
      <c r="C28" s="5" t="n">
        <v>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Assets Measured at Fair Value (Parenthetical) (Detail)</t>
        </is>
      </c>
      <c r="B1" s="2" t="inlineStr">
        <is>
          <t>3 Months Ended</t>
        </is>
      </c>
      <c r="C1" s="2" t="inlineStr">
        <is>
          <t>12 Months Ended</t>
        </is>
      </c>
    </row>
    <row r="2">
      <c r="B2" s="2" t="inlineStr">
        <is>
          <t>Mar. 31, 2021</t>
        </is>
      </c>
      <c r="C2" s="2" t="inlineStr">
        <is>
          <t>Dec. 31, 2020</t>
        </is>
      </c>
    </row>
    <row r="3">
      <c r="A3" s="4" t="inlineStr">
        <is>
          <t>Municipal [Member]</t>
        </is>
      </c>
    </row>
    <row r="4">
      <c r="A4" s="3" t="inlineStr">
        <is>
          <t>Other than Temporary Impairment, Credit Losses Recognized in Earnings [Line Items]</t>
        </is>
      </c>
    </row>
    <row r="5">
      <c r="A5" s="4" t="inlineStr">
        <is>
          <t>Securities maturity period</t>
        </is>
      </c>
      <c r="B5" s="4" t="inlineStr">
        <is>
          <t>one year or less</t>
        </is>
      </c>
      <c r="C5" s="4" t="inlineStr">
        <is>
          <t>one year or les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Securities (Detail) - Obligations Issued by States and Political Subdivisions [Member] - USD ($) $ in Thousands</t>
        </is>
      </c>
      <c r="B1" s="2" t="inlineStr">
        <is>
          <t>3 Months Ended</t>
        </is>
      </c>
    </row>
    <row r="2">
      <c r="B2" s="2" t="inlineStr">
        <is>
          <t>Mar. 31, 2021</t>
        </is>
      </c>
      <c r="C2" s="2" t="inlineStr">
        <is>
          <t>Mar. 31, 2020</t>
        </is>
      </c>
    </row>
    <row r="3">
      <c r="A3" s="3" t="inlineStr">
        <is>
          <t>Fair Value, Assets Measured on Recurring Basis, Unobservable Input Reconciliation [Line Items]</t>
        </is>
      </c>
    </row>
    <row r="4">
      <c r="A4" s="4" t="inlineStr">
        <is>
          <t>Beginning Balance</t>
        </is>
      </c>
      <c r="B4" s="6" t="n">
        <v>52276</v>
      </c>
      <c r="C4" s="6" t="n">
        <v>13301</v>
      </c>
    </row>
    <row r="5">
      <c r="A5" s="4" t="inlineStr">
        <is>
          <t>Purchases</t>
        </is>
      </c>
      <c r="B5" s="5" t="n">
        <v>6770</v>
      </c>
      <c r="C5" s="5" t="n">
        <v>9372</v>
      </c>
    </row>
    <row r="6">
      <c r="A6" s="4" t="inlineStr">
        <is>
          <t>Maturities and calls</t>
        </is>
      </c>
      <c r="B6" s="5" t="n">
        <v>-13353</v>
      </c>
      <c r="C6" s="5" t="n">
        <v>-5449</v>
      </c>
    </row>
    <row r="7">
      <c r="A7" s="4" t="inlineStr">
        <is>
          <t>Amortization</t>
        </is>
      </c>
      <c r="B7" s="5" t="n">
        <v>-25</v>
      </c>
      <c r="C7" s="5" t="n">
        <v>0</v>
      </c>
    </row>
    <row r="8">
      <c r="A8" s="4" t="inlineStr">
        <is>
          <t>Ending Balance</t>
        </is>
      </c>
      <c r="B8" s="6" t="n">
        <v>45668</v>
      </c>
      <c r="C8" s="6" t="n">
        <v>172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s of Financial Instruments - Carrying Amount and Fair Value of Company's Financial Instruments (Detail) - USD ($) $ in Thousands</t>
        </is>
      </c>
      <c r="C1" s="2" t="inlineStr">
        <is>
          <t>Mar. 31, 2021</t>
        </is>
      </c>
      <c r="D1" s="2" t="inlineStr">
        <is>
          <t>Dec. 31, 2020</t>
        </is>
      </c>
    </row>
    <row r="2">
      <c r="A2" s="3" t="inlineStr">
        <is>
          <t>Financial assets:</t>
        </is>
      </c>
    </row>
    <row r="3">
      <c r="A3" s="4" t="inlineStr">
        <is>
          <t>Securities held-to-maturity</t>
        </is>
      </c>
      <c r="C3" s="6" t="n">
        <v>3217176</v>
      </c>
      <c r="D3" s="6" t="n">
        <v>2509088</v>
      </c>
    </row>
    <row r="4">
      <c r="A4" s="4" t="inlineStr">
        <is>
          <t>Loans</t>
        </is>
      </c>
      <c r="C4" s="5" t="n">
        <v>2957810</v>
      </c>
      <c r="D4" s="5" t="n">
        <v>2960343</v>
      </c>
    </row>
    <row r="5">
      <c r="A5" s="3" t="inlineStr">
        <is>
          <t>Financial liabilities:</t>
        </is>
      </c>
    </row>
    <row r="6">
      <c r="A6" s="4" t="inlineStr">
        <is>
          <t>Time deposits</t>
        </is>
      </c>
      <c r="C6" s="5" t="n">
        <v>480784</v>
      </c>
      <c r="D6" s="5" t="n">
        <v>546143</v>
      </c>
    </row>
    <row r="7">
      <c r="A7" s="4" t="inlineStr">
        <is>
          <t>Other borrowed funds</t>
        </is>
      </c>
      <c r="C7" s="5" t="n">
        <v>151769</v>
      </c>
      <c r="D7" s="5" t="n">
        <v>177009</v>
      </c>
    </row>
    <row r="8">
      <c r="A8" s="4" t="inlineStr">
        <is>
          <t>Subordinated debentures</t>
        </is>
      </c>
      <c r="C8" s="5" t="n">
        <v>36083</v>
      </c>
      <c r="D8" s="5" t="n">
        <v>36083</v>
      </c>
    </row>
    <row r="9">
      <c r="A9" s="4" t="inlineStr">
        <is>
          <t>Carrying Value [Member]</t>
        </is>
      </c>
    </row>
    <row r="10">
      <c r="A10" s="3" t="inlineStr">
        <is>
          <t>Financial assets:</t>
        </is>
      </c>
    </row>
    <row r="11">
      <c r="A11" s="4" t="inlineStr">
        <is>
          <t>Securities held-to-maturity</t>
        </is>
      </c>
      <c r="C11" s="5" t="n">
        <v>3217176</v>
      </c>
      <c r="D11" s="5" t="n">
        <v>2509088</v>
      </c>
    </row>
    <row r="12">
      <c r="A12" s="4" t="inlineStr">
        <is>
          <t>Loans</t>
        </is>
      </c>
      <c r="B12" s="4" t="inlineStr">
        <is>
          <t>[1]</t>
        </is>
      </c>
      <c r="C12" s="5" t="n">
        <v>2957810</v>
      </c>
      <c r="D12" s="5" t="n">
        <v>2960343</v>
      </c>
    </row>
    <row r="13">
      <c r="A13" s="3" t="inlineStr">
        <is>
          <t>Financial liabilities:</t>
        </is>
      </c>
    </row>
    <row r="14">
      <c r="A14" s="4" t="inlineStr">
        <is>
          <t>Time deposits</t>
        </is>
      </c>
      <c r="C14" s="5" t="n">
        <v>480784</v>
      </c>
      <c r="D14" s="5" t="n">
        <v>546143</v>
      </c>
    </row>
    <row r="15">
      <c r="A15" s="4" t="inlineStr">
        <is>
          <t>Other borrowed funds</t>
        </is>
      </c>
      <c r="C15" s="5" t="n">
        <v>151769</v>
      </c>
      <c r="D15" s="5" t="n">
        <v>177009</v>
      </c>
    </row>
    <row r="16">
      <c r="A16" s="4" t="inlineStr">
        <is>
          <t>Subordinated debentures</t>
        </is>
      </c>
      <c r="C16" s="5" t="n">
        <v>36083</v>
      </c>
      <c r="D16" s="5" t="n">
        <v>36083</v>
      </c>
    </row>
    <row r="17">
      <c r="A17" s="4" t="inlineStr">
        <is>
          <t>Estimated Fair Value [Member]</t>
        </is>
      </c>
    </row>
    <row r="18">
      <c r="A18" s="3" t="inlineStr">
        <is>
          <t>Financial assets:</t>
        </is>
      </c>
    </row>
    <row r="19">
      <c r="A19" s="4" t="inlineStr">
        <is>
          <t>Securities held-to-maturity</t>
        </is>
      </c>
      <c r="C19" s="5" t="n">
        <v>3222903</v>
      </c>
      <c r="D19" s="5" t="n">
        <v>2579103</v>
      </c>
    </row>
    <row r="20">
      <c r="A20" s="4" t="inlineStr">
        <is>
          <t>Loans</t>
        </is>
      </c>
      <c r="B20" s="4" t="inlineStr">
        <is>
          <t>[1]</t>
        </is>
      </c>
      <c r="C20" s="5" t="n">
        <v>2877220</v>
      </c>
      <c r="D20" s="5" t="n">
        <v>2902390</v>
      </c>
    </row>
    <row r="21">
      <c r="A21" s="3" t="inlineStr">
        <is>
          <t>Financial liabilities:</t>
        </is>
      </c>
    </row>
    <row r="22">
      <c r="A22" s="4" t="inlineStr">
        <is>
          <t>Time deposits</t>
        </is>
      </c>
      <c r="C22" s="5" t="n">
        <v>479087</v>
      </c>
      <c r="D22" s="5" t="n">
        <v>556470</v>
      </c>
    </row>
    <row r="23">
      <c r="A23" s="4" t="inlineStr">
        <is>
          <t>Other borrowed funds</t>
        </is>
      </c>
      <c r="C23" s="5" t="n">
        <v>155001</v>
      </c>
      <c r="D23" s="5" t="n">
        <v>183000</v>
      </c>
    </row>
    <row r="24">
      <c r="A24" s="4" t="inlineStr">
        <is>
          <t>Subordinated debentures</t>
        </is>
      </c>
      <c r="C24" s="5" t="n">
        <v>36083</v>
      </c>
      <c r="D24" s="5" t="n">
        <v>36083</v>
      </c>
    </row>
    <row r="25">
      <c r="A25" s="4" t="inlineStr">
        <is>
          <t>Fair Value Measurements, Level 2 Inputs [Member]</t>
        </is>
      </c>
    </row>
    <row r="26">
      <c r="A26" s="3" t="inlineStr">
        <is>
          <t>Financial assets:</t>
        </is>
      </c>
    </row>
    <row r="27">
      <c r="A27" s="4" t="inlineStr">
        <is>
          <t>Securities held-to-maturity</t>
        </is>
      </c>
      <c r="C27" s="5" t="n">
        <v>3222903</v>
      </c>
      <c r="D27" s="5" t="n">
        <v>2579103</v>
      </c>
    </row>
    <row r="28">
      <c r="A28" s="3" t="inlineStr">
        <is>
          <t>Financial liabilities:</t>
        </is>
      </c>
    </row>
    <row r="29">
      <c r="A29" s="4" t="inlineStr">
        <is>
          <t>Time deposits</t>
        </is>
      </c>
      <c r="C29" s="5" t="n">
        <v>479087</v>
      </c>
      <c r="D29" s="5" t="n">
        <v>556470</v>
      </c>
    </row>
    <row r="30">
      <c r="A30" s="4" t="inlineStr">
        <is>
          <t>Other borrowed funds</t>
        </is>
      </c>
      <c r="C30" s="5" t="n">
        <v>155001</v>
      </c>
      <c r="D30" s="5" t="n">
        <v>183000</v>
      </c>
    </row>
    <row r="31">
      <c r="A31" s="4" t="inlineStr">
        <is>
          <t>Subordinated debentures</t>
        </is>
      </c>
      <c r="C31" s="5" t="n">
        <v>36083</v>
      </c>
      <c r="D31" s="5" t="n">
        <v>36083</v>
      </c>
    </row>
    <row r="32">
      <c r="A32" s="4" t="inlineStr">
        <is>
          <t>Fair Value Measurements, Level 3 Inputs [Member]</t>
        </is>
      </c>
    </row>
    <row r="33">
      <c r="A33" s="3" t="inlineStr">
        <is>
          <t>Financial assets:</t>
        </is>
      </c>
    </row>
    <row r="34">
      <c r="A34" s="4" t="inlineStr">
        <is>
          <t>Loans</t>
        </is>
      </c>
      <c r="B34" s="4" t="inlineStr">
        <is>
          <t>[1]</t>
        </is>
      </c>
      <c r="C34" s="6" t="n">
        <v>2877220</v>
      </c>
      <c r="D34" s="6" t="n">
        <v>2902390</v>
      </c>
    </row>
    <row r="35"/>
    <row r="36">
      <c r="A36" s="4" t="inlineStr">
        <is>
          <t>[1]</t>
        </is>
      </c>
      <c r="B36" s="4" t="inlineStr">
        <is>
          <t>Comprised of loans (including collateral dependent impaired loans), net of deferred loan costs and the allowance for loanlosses.</t>
        </is>
      </c>
    </row>
  </sheetData>
  <mergeCells count="3">
    <mergeCell ref="A1:B1"/>
    <mergeCell ref="A35:C35"/>
    <mergeCell ref="B36:C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from Contracts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net interest income</t>
        </is>
      </c>
      <c r="B4" s="6" t="n">
        <v>28567</v>
      </c>
      <c r="C4" s="6" t="n">
        <v>25201</v>
      </c>
    </row>
    <row r="5">
      <c r="A5" s="3" t="inlineStr">
        <is>
          <t>Noninterest income:</t>
        </is>
      </c>
    </row>
    <row r="6">
      <c r="A6" s="4" t="inlineStr">
        <is>
          <t>Service charges on deposit accounts</t>
        </is>
      </c>
      <c r="B6" s="5" t="n">
        <v>2218</v>
      </c>
      <c r="C6" s="5" t="n">
        <v>2296</v>
      </c>
    </row>
    <row r="7">
      <c r="A7" s="4" t="inlineStr">
        <is>
          <t>Lockbox fees</t>
        </is>
      </c>
      <c r="B7" s="5" t="n">
        <v>996</v>
      </c>
      <c r="C7" s="5" t="n">
        <v>930</v>
      </c>
    </row>
    <row r="8">
      <c r="A8" s="4" t="inlineStr">
        <is>
          <t>Other income</t>
        </is>
      </c>
      <c r="B8" s="5" t="n">
        <v>989</v>
      </c>
      <c r="C8" s="5" t="n">
        <v>1084</v>
      </c>
    </row>
    <row r="9">
      <c r="A9" s="4" t="inlineStr">
        <is>
          <t>Total noninterest income</t>
        </is>
      </c>
      <c r="B9" s="5" t="n">
        <v>4203</v>
      </c>
      <c r="C9" s="5" t="n">
        <v>4310</v>
      </c>
    </row>
    <row r="10">
      <c r="A10" s="4" t="inlineStr">
        <is>
          <t>ASU 2014-09 [Member]</t>
        </is>
      </c>
    </row>
    <row r="11">
      <c r="A11" s="3" t="inlineStr">
        <is>
          <t>Disaggregation of Revenue [Line Items]</t>
        </is>
      </c>
    </row>
    <row r="12">
      <c r="A12" s="4" t="inlineStr">
        <is>
          <t>Total net interest income</t>
        </is>
      </c>
      <c r="B12" s="5" t="n">
        <v>28567</v>
      </c>
      <c r="C12" s="5" t="n">
        <v>25201</v>
      </c>
    </row>
    <row r="13">
      <c r="A13" s="3" t="inlineStr">
        <is>
          <t>Noninterest income:</t>
        </is>
      </c>
    </row>
    <row r="14">
      <c r="A14" s="4" t="inlineStr">
        <is>
          <t>Service charges on deposit accounts</t>
        </is>
      </c>
      <c r="B14" s="5" t="n">
        <v>2218</v>
      </c>
      <c r="C14" s="5" t="n">
        <v>2296</v>
      </c>
    </row>
    <row r="15">
      <c r="A15" s="4" t="inlineStr">
        <is>
          <t>Lockbox fees</t>
        </is>
      </c>
      <c r="B15" s="5" t="n">
        <v>996</v>
      </c>
      <c r="C15" s="5" t="n">
        <v>930</v>
      </c>
    </row>
    <row r="16">
      <c r="A16" s="4" t="inlineStr">
        <is>
          <t>Other income</t>
        </is>
      </c>
      <c r="B16" s="5" t="n">
        <v>989</v>
      </c>
      <c r="C16" s="5" t="n">
        <v>1084</v>
      </c>
    </row>
    <row r="17">
      <c r="A17" s="4" t="inlineStr">
        <is>
          <t>Total noninterest income</t>
        </is>
      </c>
      <c r="B17" s="5" t="n">
        <v>4203</v>
      </c>
      <c r="C17" s="5" t="n">
        <v>4310</v>
      </c>
    </row>
    <row r="18">
      <c r="A18" s="4" t="inlineStr">
        <is>
          <t>Total net revenues</t>
        </is>
      </c>
      <c r="B18" s="5" t="n">
        <v>32770</v>
      </c>
      <c r="C18" s="5" t="n">
        <v>29511</v>
      </c>
    </row>
    <row r="19">
      <c r="A19" s="4" t="inlineStr">
        <is>
          <t>ASU 2014-09 [Member] | Revenue Guidance Contracts in Scope of Topic 606 [Member]</t>
        </is>
      </c>
    </row>
    <row r="20">
      <c r="A20" s="3" t="inlineStr">
        <is>
          <t>Noninterest income:</t>
        </is>
      </c>
    </row>
    <row r="21">
      <c r="A21" s="4" t="inlineStr">
        <is>
          <t>Service charges on deposit accounts</t>
        </is>
      </c>
      <c r="B21" s="5" t="n">
        <v>2218</v>
      </c>
      <c r="C21" s="5" t="n">
        <v>2296</v>
      </c>
    </row>
    <row r="22">
      <c r="A22" s="4" t="inlineStr">
        <is>
          <t>Lockbox fees</t>
        </is>
      </c>
      <c r="B22" s="5" t="n">
        <v>996</v>
      </c>
      <c r="C22" s="5" t="n">
        <v>930</v>
      </c>
    </row>
    <row r="23">
      <c r="A23" s="4" t="inlineStr">
        <is>
          <t>Other income</t>
        </is>
      </c>
      <c r="B23" s="5" t="n">
        <v>695</v>
      </c>
      <c r="C23" s="5" t="n">
        <v>599</v>
      </c>
    </row>
    <row r="24">
      <c r="A24" s="4" t="inlineStr">
        <is>
          <t>Total noninterest income</t>
        </is>
      </c>
      <c r="B24" s="5" t="n">
        <v>3909</v>
      </c>
      <c r="C24" s="5" t="n">
        <v>3825</v>
      </c>
    </row>
    <row r="25">
      <c r="A25" s="4" t="inlineStr">
        <is>
          <t>Total net revenues</t>
        </is>
      </c>
      <c r="B25" s="6" t="n">
        <v>3909</v>
      </c>
      <c r="C25" s="6" t="n">
        <v>38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Information about Receivables with Customers (Detail) - USD ($) $ in Thousands</t>
        </is>
      </c>
      <c r="B1" s="2" t="inlineStr">
        <is>
          <t>Mar. 31, 2021</t>
        </is>
      </c>
      <c r="C1" s="2" t="inlineStr">
        <is>
          <t>Dec. 31, 2020</t>
        </is>
      </c>
    </row>
    <row r="2">
      <c r="A2" s="4" t="inlineStr">
        <is>
          <t>Other Assets [Member]</t>
        </is>
      </c>
    </row>
    <row r="3">
      <c r="A3" s="3" t="inlineStr">
        <is>
          <t>Disaggregation of Revenue [Line Items]</t>
        </is>
      </c>
    </row>
    <row r="4">
      <c r="A4" s="4" t="inlineStr">
        <is>
          <t>Receivables, which are included in "Other assets"</t>
        </is>
      </c>
      <c r="B4" s="6" t="n">
        <v>1393</v>
      </c>
      <c r="C4" s="6" t="n">
        <v>13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6" customWidth="1" min="5" max="5"/>
    <col width="27" customWidth="1" min="6" max="6"/>
    <col width="56" customWidth="1" min="7" max="7"/>
    <col width="56" customWidth="1" min="8" max="8"/>
    <col width="46" customWidth="1" min="9" max="9"/>
  </cols>
  <sheetData>
    <row r="1">
      <c r="A1" s="1" t="inlineStr">
        <is>
          <t>Consolidated Statements of Changes in Stockholders' Equity - USD ($) $ in Thousands</t>
        </is>
      </c>
      <c r="B1" s="2" t="inlineStr">
        <is>
          <t>Total</t>
        </is>
      </c>
      <c r="C1" s="2" t="inlineStr">
        <is>
          <t>Class A Common Stock [Member]</t>
        </is>
      </c>
      <c r="D1" s="2" t="inlineStr">
        <is>
          <t>Class B Common Stock [Member]</t>
        </is>
      </c>
      <c r="E1" s="2" t="inlineStr">
        <is>
          <t>Additional Paid-in Capital [Member]</t>
        </is>
      </c>
      <c r="F1" s="2" t="inlineStr">
        <is>
          <t>Retained Earnings [Member]</t>
        </is>
      </c>
      <c r="G1" s="2" t="inlineStr">
        <is>
          <t>Retained Earnings [Member]Class A Common Stock [Member]</t>
        </is>
      </c>
      <c r="H1" s="2" t="inlineStr">
        <is>
          <t>Retained Earnings [Member]Class B Common Stock [Member]</t>
        </is>
      </c>
      <c r="I1" s="2" t="inlineStr">
        <is>
          <t>Accumulated Other Comprehensive Loss [Member]</t>
        </is>
      </c>
    </row>
    <row r="2">
      <c r="A2" s="4" t="inlineStr">
        <is>
          <t>Beginning balance at Dec. 31, 2019</t>
        </is>
      </c>
      <c r="B2" s="6" t="n">
        <v>332581</v>
      </c>
      <c r="C2" s="6" t="n">
        <v>3651</v>
      </c>
      <c r="D2" s="6" t="n">
        <v>1917</v>
      </c>
      <c r="E2" s="6" t="n">
        <v>12292</v>
      </c>
      <c r="F2" s="6" t="n">
        <v>338980</v>
      </c>
      <c r="I2" s="6" t="n">
        <v>-24259</v>
      </c>
    </row>
    <row r="3">
      <c r="A3" s="4" t="inlineStr">
        <is>
          <t>Net income</t>
        </is>
      </c>
      <c r="B3" s="5" t="n">
        <v>9666</v>
      </c>
      <c r="F3" s="5" t="n">
        <v>9666</v>
      </c>
    </row>
    <row r="4">
      <c r="A4" s="3" t="inlineStr">
        <is>
          <t>Other comprehensive income, net of tax:</t>
        </is>
      </c>
    </row>
    <row r="5">
      <c r="A5" s="4" t="inlineStr">
        <is>
          <t>Unrealized holding gains (losses) arising during period, net of taxes</t>
        </is>
      </c>
      <c r="B5" s="5" t="n">
        <v>-1531</v>
      </c>
      <c r="I5" s="5" t="n">
        <v>-1531</v>
      </c>
    </row>
    <row r="6">
      <c r="A6" s="4" t="inlineStr">
        <is>
          <t>Accretion of unrealized losses on securities transferred to held-to-maturity, net of taxes</t>
        </is>
      </c>
      <c r="B6" s="5" t="n">
        <v>164</v>
      </c>
      <c r="I6" s="5" t="n">
        <v>164</v>
      </c>
    </row>
    <row r="7">
      <c r="A7" s="4" t="inlineStr">
        <is>
          <t>Pension liability adjustment, net of taxes</t>
        </is>
      </c>
      <c r="B7" s="5" t="n">
        <v>360</v>
      </c>
      <c r="I7" s="5" t="n">
        <v>360</v>
      </c>
    </row>
    <row r="8">
      <c r="A8" s="4" t="inlineStr">
        <is>
          <t>Conversion of Class B Common Stock to Class A Common Stock</t>
        </is>
      </c>
      <c r="C8" s="5" t="n">
        <v>1</v>
      </c>
      <c r="D8" s="5" t="n">
        <v>-1</v>
      </c>
    </row>
    <row r="9">
      <c r="A9" s="4" t="inlineStr">
        <is>
          <t>Cash dividends</t>
        </is>
      </c>
      <c r="C9" s="5" t="n">
        <v>-438</v>
      </c>
      <c r="D9" s="5" t="n">
        <v>-115</v>
      </c>
      <c r="G9" s="6" t="n">
        <v>-438</v>
      </c>
      <c r="H9" s="6" t="n">
        <v>-115</v>
      </c>
    </row>
    <row r="10">
      <c r="A10" s="4" t="inlineStr">
        <is>
          <t>Ending balance at Mar. 31, 2020</t>
        </is>
      </c>
      <c r="B10" s="5" t="n">
        <v>340687</v>
      </c>
      <c r="C10" s="5" t="n">
        <v>3652</v>
      </c>
      <c r="D10" s="5" t="n">
        <v>1916</v>
      </c>
      <c r="E10" s="5" t="n">
        <v>12292</v>
      </c>
      <c r="F10" s="5" t="n">
        <v>348093</v>
      </c>
      <c r="I10" s="5" t="n">
        <v>-25266</v>
      </c>
    </row>
    <row r="11">
      <c r="A11" s="4" t="inlineStr">
        <is>
          <t>Beginning balance at Dec. 31, 2020</t>
        </is>
      </c>
      <c r="B11" s="5" t="n">
        <v>370409</v>
      </c>
      <c r="C11" s="5" t="n">
        <v>3656</v>
      </c>
      <c r="D11" s="5" t="n">
        <v>1912</v>
      </c>
      <c r="E11" s="5" t="n">
        <v>12292</v>
      </c>
      <c r="F11" s="5" t="n">
        <v>378699</v>
      </c>
      <c r="I11" s="5" t="n">
        <v>-26150</v>
      </c>
    </row>
    <row r="12">
      <c r="A12" s="4" t="inlineStr">
        <is>
          <t>Net income</t>
        </is>
      </c>
      <c r="B12" s="5" t="n">
        <v>10770</v>
      </c>
      <c r="F12" s="5" t="n">
        <v>10770</v>
      </c>
    </row>
    <row r="13">
      <c r="A13" s="3" t="inlineStr">
        <is>
          <t>Other comprehensive income, net of tax:</t>
        </is>
      </c>
    </row>
    <row r="14">
      <c r="A14" s="4" t="inlineStr">
        <is>
          <t>Unrealized holding gains (losses) arising during period, net of taxes</t>
        </is>
      </c>
      <c r="B14" s="5" t="n">
        <v>464</v>
      </c>
      <c r="I14" s="5" t="n">
        <v>464</v>
      </c>
    </row>
    <row r="15">
      <c r="A15" s="4" t="inlineStr">
        <is>
          <t>Accretion of unrealized losses on securities transferred to held-to-maturity, net of taxes</t>
        </is>
      </c>
      <c r="B15" s="5" t="n">
        <v>114</v>
      </c>
      <c r="I15" s="5" t="n">
        <v>114</v>
      </c>
    </row>
    <row r="16">
      <c r="A16" s="4" t="inlineStr">
        <is>
          <t>Pension liability adjustment, net of taxes</t>
        </is>
      </c>
      <c r="B16" s="5" t="n">
        <v>406</v>
      </c>
      <c r="I16" s="5" t="n">
        <v>406</v>
      </c>
    </row>
    <row r="17">
      <c r="A17" s="4" t="inlineStr">
        <is>
          <t>Conversion of Class B Common Stock to Class A Common Stock</t>
        </is>
      </c>
      <c r="C17" s="5" t="n">
        <v>1</v>
      </c>
      <c r="D17" s="5" t="n">
        <v>-1</v>
      </c>
    </row>
    <row r="18">
      <c r="A18" s="4" t="inlineStr">
        <is>
          <t>Cash dividends</t>
        </is>
      </c>
      <c r="C18" s="5" t="n">
        <v>-658</v>
      </c>
      <c r="D18" s="5" t="n">
        <v>-173</v>
      </c>
      <c r="G18" s="6" t="n">
        <v>-658</v>
      </c>
      <c r="H18" s="6" t="n">
        <v>-173</v>
      </c>
    </row>
    <row r="19">
      <c r="A19" s="4" t="inlineStr">
        <is>
          <t>Ending balance at Mar. 31, 2021</t>
        </is>
      </c>
      <c r="B19" s="6" t="n">
        <v>381332</v>
      </c>
      <c r="C19" s="6" t="n">
        <v>3657</v>
      </c>
      <c r="D19" s="6" t="n">
        <v>1911</v>
      </c>
      <c r="E19" s="6" t="n">
        <v>12292</v>
      </c>
      <c r="F19" s="6" t="n">
        <v>388638</v>
      </c>
      <c r="I19" s="6" t="n">
        <v>-251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Leases - Additional Information (Detail) - USD ($)</t>
        </is>
      </c>
      <c r="B1" s="2" t="inlineStr">
        <is>
          <t>3 Months Ended</t>
        </is>
      </c>
    </row>
    <row r="2">
      <c r="B2" s="2" t="inlineStr">
        <is>
          <t>Mar. 31, 2021</t>
        </is>
      </c>
      <c r="C2" s="2" t="inlineStr">
        <is>
          <t>Mar. 31, 2020</t>
        </is>
      </c>
    </row>
    <row r="3">
      <c r="A3" s="4" t="inlineStr">
        <is>
          <t>Operating lease option to extend</t>
        </is>
      </c>
      <c r="B3" s="4" t="inlineStr">
        <is>
          <t>options to extend the leases for up to 10 years, and some of which include options to terminate the leases within 1 year.</t>
        </is>
      </c>
    </row>
    <row r="4">
      <c r="A4" s="4" t="inlineStr">
        <is>
          <t>Sublease Income</t>
        </is>
      </c>
      <c r="B4" s="6" t="n">
        <v>10000</v>
      </c>
    </row>
    <row r="5">
      <c r="A5" s="4" t="inlineStr">
        <is>
          <t>Sublease option to terminate</t>
        </is>
      </c>
      <c r="B5" s="4" t="inlineStr">
        <is>
          <t>The sublease expires in 2022 with an option to terminate and no option to extend.</t>
        </is>
      </c>
    </row>
    <row r="6">
      <c r="A6" s="4" t="inlineStr">
        <is>
          <t>Lease expense</t>
        </is>
      </c>
      <c r="B6" s="6" t="n">
        <v>713000</v>
      </c>
      <c r="C6" s="6" t="n">
        <v>679000</v>
      </c>
    </row>
    <row r="7">
      <c r="A7" s="4" t="inlineStr">
        <is>
          <t>Lease rental income</t>
        </is>
      </c>
      <c r="B7" s="5" t="n">
        <v>165000</v>
      </c>
      <c r="C7" s="5" t="n">
        <v>168000</v>
      </c>
    </row>
    <row r="8">
      <c r="A8" s="4" t="inlineStr">
        <is>
          <t>Barry R Sloane [Member]</t>
        </is>
      </c>
    </row>
    <row r="9">
      <c r="A9" s="4" t="inlineStr">
        <is>
          <t>Lease expense</t>
        </is>
      </c>
      <c r="B9" s="6" t="n">
        <v>111000</v>
      </c>
      <c r="C9" s="6" t="n">
        <v>109000</v>
      </c>
    </row>
    <row r="10">
      <c r="A10" s="4" t="inlineStr">
        <is>
          <t>Maximum [Member]</t>
        </is>
      </c>
    </row>
    <row r="11">
      <c r="A11" s="4" t="inlineStr">
        <is>
          <t>Operating lease remaining lease term</t>
        </is>
      </c>
      <c r="B11" s="4" t="inlineStr">
        <is>
          <t>31 years</t>
        </is>
      </c>
    </row>
    <row r="12">
      <c r="A12" s="4" t="inlineStr">
        <is>
          <t>Minimum [Member]</t>
        </is>
      </c>
    </row>
    <row r="13">
      <c r="A13" s="4" t="inlineStr">
        <is>
          <t>Operating lease remaining lease term</t>
        </is>
      </c>
      <c r="B13" s="4" t="inlineStr">
        <is>
          <t>1 year</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 - USD ($) $ in Thousands</t>
        </is>
      </c>
      <c r="B1" s="2" t="inlineStr">
        <is>
          <t>3 Months Ended</t>
        </is>
      </c>
    </row>
    <row r="2">
      <c r="B2" s="2" t="inlineStr">
        <is>
          <t>Mar. 31, 2021</t>
        </is>
      </c>
      <c r="C2" s="2" t="inlineStr">
        <is>
          <t>Mar. 31, 2020</t>
        </is>
      </c>
    </row>
    <row r="3">
      <c r="A3" s="4" t="inlineStr">
        <is>
          <t>Operating lease cost</t>
        </is>
      </c>
      <c r="B3" s="6" t="n">
        <v>560</v>
      </c>
      <c r="C3" s="6" t="n">
        <v>546</v>
      </c>
    </row>
    <row r="4">
      <c r="A4" s="4" t="inlineStr">
        <is>
          <t>Variable lease cost</t>
        </is>
      </c>
      <c r="B4" s="5" t="n">
        <v>153</v>
      </c>
      <c r="C4" s="5" t="n">
        <v>133</v>
      </c>
    </row>
    <row r="5">
      <c r="A5" s="4" t="inlineStr">
        <is>
          <t>Total lease cost</t>
        </is>
      </c>
      <c r="B5" s="6" t="n">
        <v>713</v>
      </c>
      <c r="C5" s="6" t="n">
        <v>6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541</v>
      </c>
      <c r="C4" s="6" t="n">
        <v>529</v>
      </c>
    </row>
    <row r="5">
      <c r="A5" s="3" t="inlineStr">
        <is>
          <t>Right-of-use assets obtained in exchange for lease obligations:</t>
        </is>
      </c>
    </row>
    <row r="6">
      <c r="A6" s="4" t="inlineStr">
        <is>
          <t>Operating leases</t>
        </is>
      </c>
      <c r="B6" s="6" t="n">
        <v>0</v>
      </c>
      <c r="C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 - USD ($) $ in Thousands</t>
        </is>
      </c>
      <c r="B1" s="2" t="inlineStr">
        <is>
          <t>Mar. 31, 2021</t>
        </is>
      </c>
      <c r="C1" s="2" t="inlineStr">
        <is>
          <t>Dec. 31, 2020</t>
        </is>
      </c>
    </row>
    <row r="2">
      <c r="A2" s="3" t="inlineStr">
        <is>
          <t>Operating Leases:</t>
        </is>
      </c>
    </row>
    <row r="3">
      <c r="A3" s="4" t="inlineStr">
        <is>
          <t>Operating lease right-of-use assets</t>
        </is>
      </c>
      <c r="B3" s="6" t="n">
        <v>13262</v>
      </c>
      <c r="C3" s="6" t="n">
        <v>13713</v>
      </c>
    </row>
    <row r="4">
      <c r="A4" s="4" t="inlineStr">
        <is>
          <t>Operating lease liabilities</t>
        </is>
      </c>
      <c r="B4" s="6" t="n">
        <v>13496</v>
      </c>
      <c r="C4" s="6" t="n">
        <v>13935</v>
      </c>
    </row>
    <row r="5">
      <c r="A5" s="3" t="inlineStr">
        <is>
          <t>Weighted Average Remaining Lease Term:</t>
        </is>
      </c>
    </row>
    <row r="6">
      <c r="A6" s="4" t="inlineStr">
        <is>
          <t>Operating Leases</t>
        </is>
      </c>
      <c r="B6" s="4" t="inlineStr">
        <is>
          <t>10 years</t>
        </is>
      </c>
      <c r="C6" s="4" t="inlineStr">
        <is>
          <t>10 years</t>
        </is>
      </c>
    </row>
    <row r="7">
      <c r="A7" s="3" t="inlineStr">
        <is>
          <t>Weighted Average Discount Rate:</t>
        </is>
      </c>
    </row>
    <row r="8">
      <c r="A8" s="4" t="inlineStr">
        <is>
          <t>Operating Leases</t>
        </is>
      </c>
      <c r="B8" s="4" t="inlineStr">
        <is>
          <t>3.10%</t>
        </is>
      </c>
      <c r="C8" s="4" t="inlineStr">
        <is>
          <t>3.1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Payments of Lease Liabilities (Detail) - USD ($) $ in Thousands</t>
        </is>
      </c>
      <c r="B1" s="2" t="inlineStr">
        <is>
          <t>Mar. 31, 2021</t>
        </is>
      </c>
      <c r="C1" s="2" t="inlineStr">
        <is>
          <t>Dec. 31, 2020</t>
        </is>
      </c>
    </row>
    <row r="2">
      <c r="A2" s="3" t="inlineStr">
        <is>
          <t>Leases [Abstract]</t>
        </is>
      </c>
    </row>
    <row r="3">
      <c r="A3" s="4" t="inlineStr">
        <is>
          <t>2021</t>
        </is>
      </c>
      <c r="B3" s="6" t="n">
        <v>1612</v>
      </c>
      <c r="C3" s="6" t="n">
        <v>2156</v>
      </c>
    </row>
    <row r="4">
      <c r="A4" s="4" t="inlineStr">
        <is>
          <t>2022</t>
        </is>
      </c>
      <c r="B4" s="5" t="n">
        <v>1995</v>
      </c>
      <c r="C4" s="5" t="n">
        <v>1995</v>
      </c>
    </row>
    <row r="5">
      <c r="A5" s="4" t="inlineStr">
        <is>
          <t>2023</t>
        </is>
      </c>
      <c r="B5" s="5" t="n">
        <v>1962</v>
      </c>
      <c r="C5" s="5" t="n">
        <v>1962</v>
      </c>
    </row>
    <row r="6">
      <c r="A6" s="4" t="inlineStr">
        <is>
          <t>2024</t>
        </is>
      </c>
      <c r="B6" s="5" t="n">
        <v>1692</v>
      </c>
      <c r="C6" s="5" t="n">
        <v>1692</v>
      </c>
    </row>
    <row r="7">
      <c r="A7" s="4" t="inlineStr">
        <is>
          <t>2025</t>
        </is>
      </c>
      <c r="B7" s="5" t="n">
        <v>1471</v>
      </c>
      <c r="C7" s="5" t="n">
        <v>1471</v>
      </c>
    </row>
    <row r="8">
      <c r="A8" s="4" t="inlineStr">
        <is>
          <t>Thereafter</t>
        </is>
      </c>
      <c r="B8" s="5" t="n">
        <v>7394</v>
      </c>
      <c r="C8" s="5" t="n">
        <v>7394</v>
      </c>
    </row>
    <row r="9">
      <c r="A9" s="4" t="inlineStr">
        <is>
          <t>Total lease payments</t>
        </is>
      </c>
      <c r="B9" s="5" t="n">
        <v>16126</v>
      </c>
      <c r="C9" s="5" t="n">
        <v>16670</v>
      </c>
    </row>
    <row r="10">
      <c r="A10" s="4" t="inlineStr">
        <is>
          <t>Less imputed interest</t>
        </is>
      </c>
      <c r="B10" s="5" t="n">
        <v>2630</v>
      </c>
      <c r="C10" s="5" t="n">
        <v>2735</v>
      </c>
    </row>
    <row r="11">
      <c r="A11" s="4" t="inlineStr">
        <is>
          <t>Present value of lease liability</t>
        </is>
      </c>
      <c r="B11" s="6" t="n">
        <v>13496</v>
      </c>
      <c r="C11" s="6" t="n">
        <v>139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 - Subsequent Event [Member] - Eastern Bankshares Inc [Member] $ / shares in Units, $ in Millions</t>
        </is>
      </c>
      <c r="B1" s="2" t="inlineStr">
        <is>
          <t>Apr. 07, 2021USD ($)$ / shares</t>
        </is>
      </c>
    </row>
    <row r="2">
      <c r="A2" s="3" t="inlineStr">
        <is>
          <t>Subsequent Event [Line Items]</t>
        </is>
      </c>
    </row>
    <row r="3">
      <c r="A3" s="4" t="inlineStr">
        <is>
          <t>Cash consideration | $</t>
        </is>
      </c>
      <c r="B3" s="6" t="n">
        <v>642</v>
      </c>
    </row>
    <row r="4">
      <c r="A4" s="4" t="inlineStr">
        <is>
          <t>Class A Common Stock [Member]</t>
        </is>
      </c>
    </row>
    <row r="5">
      <c r="A5" s="3" t="inlineStr">
        <is>
          <t>Subsequent Event [Line Items]</t>
        </is>
      </c>
    </row>
    <row r="6">
      <c r="A6" s="4" t="inlineStr">
        <is>
          <t>Busniess combinaton cash payment for common stock held per share</t>
        </is>
      </c>
      <c r="B6" s="7" t="n">
        <v>115.28</v>
      </c>
    </row>
    <row r="7">
      <c r="A7" s="4" t="inlineStr">
        <is>
          <t>Class B Common Stock [Member]</t>
        </is>
      </c>
    </row>
    <row r="8">
      <c r="A8" s="3" t="inlineStr">
        <is>
          <t>Subsequent Event [Line Items]</t>
        </is>
      </c>
    </row>
    <row r="9">
      <c r="A9" s="4" t="inlineStr">
        <is>
          <t>Busniess combinaton cash payment for common stock held per share</t>
        </is>
      </c>
      <c r="B9" s="7" t="n">
        <v>115.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USD ($) $ in Thousands</t>
        </is>
      </c>
      <c r="B1" s="2" t="inlineStr">
        <is>
          <t>3 Months Ended</t>
        </is>
      </c>
    </row>
    <row r="2">
      <c r="B2" s="2" t="inlineStr">
        <is>
          <t>Mar. 31, 2021</t>
        </is>
      </c>
      <c r="C2" s="2" t="inlineStr">
        <is>
          <t>Mar. 31, 2020</t>
        </is>
      </c>
    </row>
    <row r="3">
      <c r="A3" s="4" t="inlineStr">
        <is>
          <t>Unrealized holding (losses) gains arising during period, taxes</t>
        </is>
      </c>
      <c r="B3" s="6" t="n">
        <v>170</v>
      </c>
      <c r="C3" s="6" t="n">
        <v>548</v>
      </c>
    </row>
    <row r="4">
      <c r="A4" s="4" t="inlineStr">
        <is>
          <t>Accretion of net unrealized losses on securities transferred during the period, taxes</t>
        </is>
      </c>
      <c r="B4" s="5" t="n">
        <v>41</v>
      </c>
      <c r="C4" s="5" t="n">
        <v>58</v>
      </c>
    </row>
    <row r="5">
      <c r="A5" s="4" t="inlineStr">
        <is>
          <t>Pension liability adjustment, taxes</t>
        </is>
      </c>
      <c r="B5" s="6" t="n">
        <v>159</v>
      </c>
      <c r="C5" s="6" t="n">
        <v>141</v>
      </c>
    </row>
    <row r="6">
      <c r="A6" s="4" t="inlineStr">
        <is>
          <t>Conversion of Class B Common Stock to Class A Common Stock, shares</t>
        </is>
      </c>
      <c r="B6" s="5" t="n">
        <v>1000</v>
      </c>
      <c r="C6" s="5" t="n">
        <v>1400</v>
      </c>
    </row>
    <row r="7">
      <c r="A7" s="4" t="inlineStr">
        <is>
          <t>Class A Common Stock [Member]</t>
        </is>
      </c>
    </row>
    <row r="8">
      <c r="A8" s="4" t="inlineStr">
        <is>
          <t>Cash dividends, per share</t>
        </is>
      </c>
      <c r="B8" s="7" t="n">
        <v>0.18</v>
      </c>
      <c r="C8" s="6" t="n">
        <v>12</v>
      </c>
    </row>
    <row r="9">
      <c r="A9" s="4" t="inlineStr">
        <is>
          <t>Class B Common Stock [Member]</t>
        </is>
      </c>
    </row>
    <row r="10">
      <c r="A10" s="4" t="inlineStr">
        <is>
          <t>Cash dividends, per share</t>
        </is>
      </c>
      <c r="B10" s="7" t="n">
        <v>0.09</v>
      </c>
      <c r="C10" s="6"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0770</v>
      </c>
      <c r="C4" s="6" t="n">
        <v>9666</v>
      </c>
    </row>
    <row r="5">
      <c r="A5" s="3" t="inlineStr">
        <is>
          <t>Adjustments to reconcile net income to net cash provided by operating activities:</t>
        </is>
      </c>
    </row>
    <row r="6">
      <c r="A6" s="4" t="inlineStr">
        <is>
          <t>Net (gain) loss on equity securities</t>
        </is>
      </c>
      <c r="B6" s="5" t="n">
        <v>-54</v>
      </c>
      <c r="C6" s="5" t="n">
        <v>79</v>
      </c>
    </row>
    <row r="7">
      <c r="A7" s="4" t="inlineStr">
        <is>
          <t>(Credit) provision for loan losses</t>
        </is>
      </c>
      <c r="B7" s="5" t="n">
        <v>-550</v>
      </c>
      <c r="C7" s="5" t="n">
        <v>1075</v>
      </c>
    </row>
    <row r="8">
      <c r="A8" s="4" t="inlineStr">
        <is>
          <t>Deferred income taxes</t>
        </is>
      </c>
      <c r="B8" s="5" t="n">
        <v>-1007</v>
      </c>
      <c r="C8" s="5" t="n">
        <v>-114</v>
      </c>
    </row>
    <row r="9">
      <c r="A9" s="4" t="inlineStr">
        <is>
          <t>Net depreciation and amortization (accretion)</t>
        </is>
      </c>
      <c r="B9" s="5" t="n">
        <v>528</v>
      </c>
      <c r="C9" s="5" t="n">
        <v>-578</v>
      </c>
    </row>
    <row r="10">
      <c r="A10" s="4" t="inlineStr">
        <is>
          <t>(Increase) decrease in accrued interest receivable</t>
        </is>
      </c>
      <c r="B10" s="5" t="n">
        <v>-699</v>
      </c>
      <c r="C10" s="5" t="n">
        <v>112</v>
      </c>
    </row>
    <row r="11">
      <c r="A11" s="4" t="inlineStr">
        <is>
          <t>Decrease in other assets</t>
        </is>
      </c>
      <c r="B11" s="5" t="n">
        <v>898</v>
      </c>
      <c r="C11" s="5" t="n">
        <v>2359</v>
      </c>
    </row>
    <row r="12">
      <c r="A12" s="4" t="inlineStr">
        <is>
          <t>Increase (decrease) in other liabilities</t>
        </is>
      </c>
      <c r="B12" s="5" t="n">
        <v>5325</v>
      </c>
      <c r="C12" s="5" t="n">
        <v>-336</v>
      </c>
    </row>
    <row r="13">
      <c r="A13" s="4" t="inlineStr">
        <is>
          <t>Net cash provided by operating activities</t>
        </is>
      </c>
      <c r="B13" s="5" t="n">
        <v>15211</v>
      </c>
      <c r="C13" s="5" t="n">
        <v>12263</v>
      </c>
    </row>
    <row r="14">
      <c r="A14" s="3" t="inlineStr">
        <is>
          <t>CASH FLOWS FROM INVESTING ACTIVITIES:</t>
        </is>
      </c>
    </row>
    <row r="15">
      <c r="A15" s="4" t="inlineStr">
        <is>
          <t>Proceeds from redemptions of Federal Home Loan Bank of Boston stock</t>
        </is>
      </c>
      <c r="C15" s="5" t="n">
        <v>6831</v>
      </c>
    </row>
    <row r="16">
      <c r="A16" s="4" t="inlineStr">
        <is>
          <t>Purchase of Federal Home Loan Bank of Boston stock</t>
        </is>
      </c>
      <c r="C16" s="5" t="n">
        <v>-4601</v>
      </c>
    </row>
    <row r="17">
      <c r="A17" s="4" t="inlineStr">
        <is>
          <t>Proceeds from calls/maturities of securities available-for-sale</t>
        </is>
      </c>
      <c r="B17" s="5" t="n">
        <v>25993</v>
      </c>
      <c r="C17" s="5" t="n">
        <v>20734</v>
      </c>
    </row>
    <row r="18">
      <c r="A18" s="4" t="inlineStr">
        <is>
          <t>Purchase of securities available-for-sale</t>
        </is>
      </c>
      <c r="B18" s="5" t="n">
        <v>-6770</v>
      </c>
      <c r="C18" s="5" t="n">
        <v>-39719</v>
      </c>
    </row>
    <row r="19">
      <c r="A19" s="4" t="inlineStr">
        <is>
          <t>Proceeds from calls/maturities of securities held-to-maturity</t>
        </is>
      </c>
      <c r="B19" s="5" t="n">
        <v>257255</v>
      </c>
      <c r="C19" s="5" t="n">
        <v>123723</v>
      </c>
    </row>
    <row r="20">
      <c r="A20" s="4" t="inlineStr">
        <is>
          <t>Purchase of securities held-to-maturity</t>
        </is>
      </c>
      <c r="B20" s="5" t="n">
        <v>-964868</v>
      </c>
      <c r="C20" s="5" t="n">
        <v>-70171</v>
      </c>
    </row>
    <row r="21">
      <c r="A21" s="4" t="inlineStr">
        <is>
          <t>Net decrease (increase) in loans</t>
        </is>
      </c>
      <c r="B21" s="5" t="n">
        <v>3092</v>
      </c>
      <c r="C21" s="5" t="n">
        <v>-72621</v>
      </c>
    </row>
    <row r="22">
      <c r="A22" s="4" t="inlineStr">
        <is>
          <t>Bank owned life insurance purchases</t>
        </is>
      </c>
      <c r="C22" s="5" t="n">
        <v>-6000</v>
      </c>
    </row>
    <row r="23">
      <c r="A23" s="4" t="inlineStr">
        <is>
          <t>Capital expenditures</t>
        </is>
      </c>
      <c r="B23" s="5" t="n">
        <v>-1565</v>
      </c>
      <c r="C23" s="5" t="n">
        <v>-3084</v>
      </c>
    </row>
    <row r="24">
      <c r="A24" s="4" t="inlineStr">
        <is>
          <t>Net cash used in investing activities</t>
        </is>
      </c>
      <c r="B24" s="5" t="n">
        <v>-686863</v>
      </c>
      <c r="C24" s="5" t="n">
        <v>-44908</v>
      </c>
    </row>
    <row r="25">
      <c r="A25" s="3" t="inlineStr">
        <is>
          <t>CASH FLOWS FROM FINANCING ACTIVITIES:</t>
        </is>
      </c>
    </row>
    <row r="26">
      <c r="A26" s="4" t="inlineStr">
        <is>
          <t>Net (decrease) increase in time deposits</t>
        </is>
      </c>
      <c r="B26" s="5" t="n">
        <v>-65359</v>
      </c>
      <c r="C26" s="5" t="n">
        <v>57402</v>
      </c>
    </row>
    <row r="27">
      <c r="A27" s="4" t="inlineStr">
        <is>
          <t>Net increase in demand, savings, money market and NOW deposits</t>
        </is>
      </c>
      <c r="B27" s="5" t="n">
        <v>1009180</v>
      </c>
      <c r="C27" s="5" t="n">
        <v>104999</v>
      </c>
    </row>
    <row r="28">
      <c r="A28" s="4" t="inlineStr">
        <is>
          <t>Cash dividends</t>
        </is>
      </c>
      <c r="B28" s="5" t="n">
        <v>-831</v>
      </c>
      <c r="C28" s="5" t="n">
        <v>-553</v>
      </c>
    </row>
    <row r="29">
      <c r="A29" s="4" t="inlineStr">
        <is>
          <t>Net decrease in securities sold under agreements to repurchase</t>
        </is>
      </c>
      <c r="B29" s="5" t="n">
        <v>-3335</v>
      </c>
      <c r="C29" s="5" t="n">
        <v>-46050</v>
      </c>
    </row>
    <row r="30">
      <c r="A30" s="4" t="inlineStr">
        <is>
          <t>Net decrease in other borrowed funds</t>
        </is>
      </c>
      <c r="B30" s="5" t="n">
        <v>-25240</v>
      </c>
      <c r="C30" s="5" t="n">
        <v>-58835</v>
      </c>
    </row>
    <row r="31">
      <c r="A31" s="4" t="inlineStr">
        <is>
          <t>Net cash provided by financing activities</t>
        </is>
      </c>
      <c r="B31" s="5" t="n">
        <v>914415</v>
      </c>
      <c r="C31" s="5" t="n">
        <v>56963</v>
      </c>
    </row>
    <row r="32">
      <c r="A32" s="4" t="inlineStr">
        <is>
          <t>Net increase in cash and cash equivalents</t>
        </is>
      </c>
      <c r="B32" s="5" t="n">
        <v>242763</v>
      </c>
      <c r="C32" s="5" t="n">
        <v>24318</v>
      </c>
    </row>
    <row r="33">
      <c r="A33" s="4" t="inlineStr">
        <is>
          <t>Cash and cash equivalents at beginning of period</t>
        </is>
      </c>
      <c r="B33" s="5" t="n">
        <v>374000</v>
      </c>
      <c r="C33" s="5" t="n">
        <v>258693</v>
      </c>
    </row>
    <row r="34">
      <c r="A34" s="4" t="inlineStr">
        <is>
          <t>Cash and cash equivalents at end of period</t>
        </is>
      </c>
      <c r="B34" s="5" t="n">
        <v>616763</v>
      </c>
      <c r="C34" s="5" t="n">
        <v>283011</v>
      </c>
    </row>
    <row r="35">
      <c r="A35" s="3" t="inlineStr">
        <is>
          <t>Cash paid (received) during the period for:</t>
        </is>
      </c>
    </row>
    <row r="36">
      <c r="A36" s="4" t="inlineStr">
        <is>
          <t>Interest</t>
        </is>
      </c>
      <c r="B36" s="5" t="n">
        <v>7127</v>
      </c>
      <c r="C36" s="5" t="n">
        <v>14711</v>
      </c>
    </row>
    <row r="37">
      <c r="A37" s="4" t="inlineStr">
        <is>
          <t>Income taxes</t>
        </is>
      </c>
      <c r="B37" s="5" t="n">
        <v>1075</v>
      </c>
      <c r="C37" s="5" t="n">
        <v>300</v>
      </c>
    </row>
    <row r="38">
      <c r="A38" s="4" t="inlineStr">
        <is>
          <t>Change in unrealized gains (losses) on securities available-for-sale, net of taxes</t>
        </is>
      </c>
      <c r="B38" s="5" t="n">
        <v>464</v>
      </c>
      <c r="C38" s="5" t="n">
        <v>-1531</v>
      </c>
    </row>
    <row r="39">
      <c r="A39" s="4" t="inlineStr">
        <is>
          <t>Change in unrealized losses on securities transferred to held-to-maturity, net of taxes</t>
        </is>
      </c>
      <c r="B39" s="5" t="n">
        <v>114</v>
      </c>
      <c r="C39" s="5" t="n">
        <v>164</v>
      </c>
    </row>
    <row r="40">
      <c r="A40" s="4" t="inlineStr">
        <is>
          <t>Pension liability adjustment, net of taxes</t>
        </is>
      </c>
      <c r="B40" s="5" t="n">
        <v>406</v>
      </c>
      <c r="C40" s="5" t="n">
        <v>360</v>
      </c>
    </row>
    <row r="41">
      <c r="A41" s="4" t="inlineStr">
        <is>
          <t>Change in due to broker</t>
        </is>
      </c>
      <c r="B41" s="6" t="n">
        <v>1310</v>
      </c>
      <c r="C41" s="6" t="n">
        <v>5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Financial Statement Presentation</t>
        </is>
      </c>
      <c r="B4" s="4" t="inlineStr">
        <is>
          <t>Note 1. Basis of Financial Statement Presentation The consolidated financial statements include the accounts of Century Bancorp, Inc. (the “Company”) and its wholly owned subsidiary, Century Bank and Trust Company (the “Bank”). The consolidated financial statements also include the accounts of the Bank’s wholly owned subsidiaries, Century Subsidiary Investments, Inc. (“CSII”), Century Subsidiary Investments, Inc. II (“CSII II”), Century Subsidiary Investments, Inc. III (“CSII III”) and Century Financial Services Inc. (“CFSI”). CSII, CSII II, and CSII III are engaged in buying, selling and holding investment securities. CFSI has the power to engage in financial agency, securities brokerage, and investment and financial advisory services and related securities credit. The Company also owns 100% of Century Bancorp Capital Trust II (“CBCT II”). The entity is an unconsolidated subsidiary of the Company. All significant intercompany accounts and transactions have been eliminated in consolidation. The Company provides a full range of banking services to individual, business and municipal customers in Massachusetts, New Hampshire, Rhode Island, Connecticut, New York, Virginia, Washington D.C, and Pennsylvania. As a bank holding company, the Company is subject to the regulation and supervision of the Board of Governors of the Federal Reserve System (the “Federal Reserve Board”). The Bank, a state chartered financial institution, is subject to supervision and regulation by applicable state and federal banking agencies, including the Federal Reserve Board, the Federal Deposit Insurance Corporation (the “FDIC”) and the Massachusetts Commissioner of Banks. The Bank is also subject to various requirements and restrictions under federal and state law, including requirements to maintain reserves against deposits, restrictions on the types and amounts of loans that may be granted and the interest that may be charged thereon, and limitations on the types of investments that may be made and the types of services that may be offered. Various consumer laws and regulations also affect the operations of the Bank. In addition to the impact of regulation, commercial banks are affected significantly by the actions of the Federal Reserve Board as it attempts to control the money supply and credit availability in order to influence the economy. All aspects of the Company’s business are highly competitive. The Company faces aggressive competition from other lending institutions and from numerous other providers of financial services. The Company has one reportable operating segment. The financial statements have been prepared in conformity with accounting principles generally accepted in the United States of America and general practices within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Company’s Quarterly Report on Form 10-Q 10-K Material estimates that are susceptible to change in the near term relate to the allowance for loan losses. Management believes that the allowance for loan losses is adequate based on a review of factors, including historical charge-off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9:00:10Z</dcterms:created>
  <dcterms:modified xmlns:dcterms="http://purl.org/dc/terms/" xmlns:xsi="http://www.w3.org/2001/XMLSchema-instance" xsi:type="dcterms:W3CDTF">2021-05-07T09:00:10Z</dcterms:modified>
</cp:coreProperties>
</file>